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LEASES" sheetId="10" state="visible" r:id="rId10"/>
    <sheet xmlns:r="http://schemas.openxmlformats.org/officeDocument/2006/relationships" name="FAIR VALUE OF FINANCIAL ASSETS " sheetId="11" state="visible" r:id="rId11"/>
    <sheet xmlns:r="http://schemas.openxmlformats.org/officeDocument/2006/relationships" name="INVENTORIES" sheetId="12" state="visible" r:id="rId12"/>
    <sheet xmlns:r="http://schemas.openxmlformats.org/officeDocument/2006/relationships" name="COSTS AND ESTIMATED PROFITS ON "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SHARE-BASED COMPENSATION" sheetId="18" state="visible" r:id="rId18"/>
    <sheet xmlns:r="http://schemas.openxmlformats.org/officeDocument/2006/relationships" name="EARNINGS PER SHARE DATA" sheetId="19" state="visible" r:id="rId19"/>
    <sheet xmlns:r="http://schemas.openxmlformats.org/officeDocument/2006/relationships" name="CAPITAL STOCK" sheetId="20" state="visible" r:id="rId20"/>
    <sheet xmlns:r="http://schemas.openxmlformats.org/officeDocument/2006/relationships" name="BUSINESS ACQUISITIONS" sheetId="21" state="visible" r:id="rId21"/>
    <sheet xmlns:r="http://schemas.openxmlformats.org/officeDocument/2006/relationships" name="COMMITMENTS AND CONTINGENCIES" sheetId="22" state="visible" r:id="rId22"/>
    <sheet xmlns:r="http://schemas.openxmlformats.org/officeDocument/2006/relationships" name="EMPLOYEE BENEFIT PLANS" sheetId="23" state="visible" r:id="rId23"/>
    <sheet xmlns:r="http://schemas.openxmlformats.org/officeDocument/2006/relationships" name="OTHER COMPREHENSIVE INCOME" sheetId="24" state="visible" r:id="rId24"/>
    <sheet xmlns:r="http://schemas.openxmlformats.org/officeDocument/2006/relationships" name="SEGMENT AND GEOGRAPHICAL REPORT" sheetId="25" state="visible" r:id="rId25"/>
    <sheet xmlns:r="http://schemas.openxmlformats.org/officeDocument/2006/relationships" name="QUARTERLY FINANCIAL INFORMATION" sheetId="26" state="visible" r:id="rId26"/>
    <sheet xmlns:r="http://schemas.openxmlformats.org/officeDocument/2006/relationships" name="RELATED PARTIES DISCLOSUR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RECENT ACCOUNTING PRONOUNCEME_2" sheetId="30" state="visible" r:id="rId30"/>
    <sheet xmlns:r="http://schemas.openxmlformats.org/officeDocument/2006/relationships" name="SUMMARY OF SIGNIFICANT ACCOUN_3" sheetId="31" state="visible" r:id="rId31"/>
    <sheet xmlns:r="http://schemas.openxmlformats.org/officeDocument/2006/relationships" name="LEASES (Tables)" sheetId="32" state="visible" r:id="rId32"/>
    <sheet xmlns:r="http://schemas.openxmlformats.org/officeDocument/2006/relationships" name="FAIR VALUE OF FINANCIAL ASSET_2" sheetId="33" state="visible" r:id="rId33"/>
    <sheet xmlns:r="http://schemas.openxmlformats.org/officeDocument/2006/relationships" name="INVENTORIES (Tables)" sheetId="34" state="visible" r:id="rId34"/>
    <sheet xmlns:r="http://schemas.openxmlformats.org/officeDocument/2006/relationships" name="COSTS AND ESTIMATED PROFITS O_2" sheetId="35" state="visible" r:id="rId35"/>
    <sheet xmlns:r="http://schemas.openxmlformats.org/officeDocument/2006/relationships" name="PROPERTY AND EQUIPMENT (Tables)" sheetId="36" state="visible" r:id="rId36"/>
    <sheet xmlns:r="http://schemas.openxmlformats.org/officeDocument/2006/relationships" name="GOODWILL AND OTHER INTANGIBLE_2" sheetId="37" state="visible" r:id="rId37"/>
    <sheet xmlns:r="http://schemas.openxmlformats.org/officeDocument/2006/relationships" name="LONG-TERM DEBT (Tables)" sheetId="38" state="visible" r:id="rId38"/>
    <sheet xmlns:r="http://schemas.openxmlformats.org/officeDocument/2006/relationships" name="INCOME TAXES (Tables)" sheetId="39" state="visible" r:id="rId39"/>
    <sheet xmlns:r="http://schemas.openxmlformats.org/officeDocument/2006/relationships" name="SHARE-BASED COMPENSATION (Table" sheetId="40" state="visible" r:id="rId40"/>
    <sheet xmlns:r="http://schemas.openxmlformats.org/officeDocument/2006/relationships" name="EARNINGS PER SHARE DATA (Tables" sheetId="41" state="visible" r:id="rId41"/>
    <sheet xmlns:r="http://schemas.openxmlformats.org/officeDocument/2006/relationships" name="CAPITAL STOCK (Tables)" sheetId="42" state="visible" r:id="rId42"/>
    <sheet xmlns:r="http://schemas.openxmlformats.org/officeDocument/2006/relationships" name="BUSINESS ACQUISITIONS (Tables)" sheetId="43" state="visible" r:id="rId43"/>
    <sheet xmlns:r="http://schemas.openxmlformats.org/officeDocument/2006/relationships" name="COMMITMENTS AND CONTINGENCIES (" sheetId="44" state="visible" r:id="rId44"/>
    <sheet xmlns:r="http://schemas.openxmlformats.org/officeDocument/2006/relationships" name="SEGMENT AND GEOGRAPHICAL REPO_2" sheetId="45" state="visible" r:id="rId45"/>
    <sheet xmlns:r="http://schemas.openxmlformats.org/officeDocument/2006/relationships" name="QUARTERLY FINANCIAL INFORMATI_2" sheetId="46" state="visible" r:id="rId46"/>
    <sheet xmlns:r="http://schemas.openxmlformats.org/officeDocument/2006/relationships" name="THE COMPANY (Detail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RECENT ACCOUNTING PRONOUNCEME_3" sheetId="55" state="visible" r:id="rId55"/>
    <sheet xmlns:r="http://schemas.openxmlformats.org/officeDocument/2006/relationships" name="LEASES - Narrative (Details)" sheetId="56" state="visible" r:id="rId56"/>
    <sheet xmlns:r="http://schemas.openxmlformats.org/officeDocument/2006/relationships" name="LEASES - Lease Expense (Details" sheetId="57" state="visible" r:id="rId57"/>
    <sheet xmlns:r="http://schemas.openxmlformats.org/officeDocument/2006/relationships" name="LEASES - Supplemental Cash Flow" sheetId="58" state="visible" r:id="rId58"/>
    <sheet xmlns:r="http://schemas.openxmlformats.org/officeDocument/2006/relationships" name="LEASES - Supplemental Balance S" sheetId="59" state="visible" r:id="rId59"/>
    <sheet xmlns:r="http://schemas.openxmlformats.org/officeDocument/2006/relationships" name="LEASES - Maturity of Lease Liab" sheetId="60" state="visible" r:id="rId60"/>
    <sheet xmlns:r="http://schemas.openxmlformats.org/officeDocument/2006/relationships" name="LEASES - Contractual Obligation" sheetId="61" state="visible" r:id="rId61"/>
    <sheet xmlns:r="http://schemas.openxmlformats.org/officeDocument/2006/relationships" name="LEASES - Lease Term and Discoun" sheetId="62" state="visible" r:id="rId62"/>
    <sheet xmlns:r="http://schemas.openxmlformats.org/officeDocument/2006/relationships" name="FAIR VALUE OF FINANCIAL ASSET_3" sheetId="63" state="visible" r:id="rId63"/>
    <sheet xmlns:r="http://schemas.openxmlformats.org/officeDocument/2006/relationships" name="FAIR VALUE OF FINANCIAL ASSET_4" sheetId="64" state="visible" r:id="rId64"/>
    <sheet xmlns:r="http://schemas.openxmlformats.org/officeDocument/2006/relationships" name="FAIR VALUE OF FINANCIAL ASSET_5" sheetId="65" state="visible" r:id="rId65"/>
    <sheet xmlns:r="http://schemas.openxmlformats.org/officeDocument/2006/relationships" name="INVENTORIES (Details)" sheetId="66" state="visible" r:id="rId66"/>
    <sheet xmlns:r="http://schemas.openxmlformats.org/officeDocument/2006/relationships" name="COSTS AND ESTIMATED PROFITS O_3" sheetId="67" state="visible" r:id="rId67"/>
    <sheet xmlns:r="http://schemas.openxmlformats.org/officeDocument/2006/relationships" name="PROPERTY AND EQUIPMENT (Details"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GOODWILL AND OTHER INTANGIBLE_6" sheetId="72" state="visible" r:id="rId72"/>
    <sheet xmlns:r="http://schemas.openxmlformats.org/officeDocument/2006/relationships" name="LONG-TERM DEBT - Components of " sheetId="73" state="visible" r:id="rId73"/>
    <sheet xmlns:r="http://schemas.openxmlformats.org/officeDocument/2006/relationships" name="LONG-TERM DEBT - Narrative (Det" sheetId="74" state="visible" r:id="rId74"/>
    <sheet xmlns:r="http://schemas.openxmlformats.org/officeDocument/2006/relationships" name="LONG-TERM DEBT - Interest Rate " sheetId="75" state="visible" r:id="rId75"/>
    <sheet xmlns:r="http://schemas.openxmlformats.org/officeDocument/2006/relationships" name="INCOME TAXES - Components of In" sheetId="76" state="visible" r:id="rId76"/>
    <sheet xmlns:r="http://schemas.openxmlformats.org/officeDocument/2006/relationships" name="INCOME TAXES - Provision for In" sheetId="77" state="visible" r:id="rId77"/>
    <sheet xmlns:r="http://schemas.openxmlformats.org/officeDocument/2006/relationships" name="INCOME TAXES - Effective Income" sheetId="78" state="visible" r:id="rId78"/>
    <sheet xmlns:r="http://schemas.openxmlformats.org/officeDocument/2006/relationships" name="INCOME TAXES - Narrative (Detai" sheetId="79" state="visible" r:id="rId79"/>
    <sheet xmlns:r="http://schemas.openxmlformats.org/officeDocument/2006/relationships" name="INCOME TAXES - Deferred Tax Ass" sheetId="80" state="visible" r:id="rId80"/>
    <sheet xmlns:r="http://schemas.openxmlformats.org/officeDocument/2006/relationships" name="SHARE-BASED COMPENSATION - Narr" sheetId="81" state="visible" r:id="rId81"/>
    <sheet xmlns:r="http://schemas.openxmlformats.org/officeDocument/2006/relationships" name="SHARE-BASED COMPENSATION - Chan" sheetId="82" state="visible" r:id="rId82"/>
    <sheet xmlns:r="http://schemas.openxmlformats.org/officeDocument/2006/relationships" name="EARNINGS PER SHARE DATA (Detail" sheetId="83" state="visible" r:id="rId83"/>
    <sheet xmlns:r="http://schemas.openxmlformats.org/officeDocument/2006/relationships" name="CAPITAL STOCK - Narrative (Deta" sheetId="84" state="visible" r:id="rId84"/>
    <sheet xmlns:r="http://schemas.openxmlformats.org/officeDocument/2006/relationships" name="CAPITAL STOCK - Activity of Com" sheetId="85" state="visible" r:id="rId85"/>
    <sheet xmlns:r="http://schemas.openxmlformats.org/officeDocument/2006/relationships" name="BUSINESS ACQUISITIONS - Narrati" sheetId="86" state="visible" r:id="rId86"/>
    <sheet xmlns:r="http://schemas.openxmlformats.org/officeDocument/2006/relationships" name="BUSINESS ACQUISITIONS - Total A" sheetId="87" state="visible" r:id="rId87"/>
    <sheet xmlns:r="http://schemas.openxmlformats.org/officeDocument/2006/relationships" name="BUSINESS ACQUISITIONS - Estimat" sheetId="88" state="visible" r:id="rId88"/>
    <sheet xmlns:r="http://schemas.openxmlformats.org/officeDocument/2006/relationships" name="COMMITMENTS AND CONTINGENCIES_2" sheetId="89" state="visible" r:id="rId89"/>
    <sheet xmlns:r="http://schemas.openxmlformats.org/officeDocument/2006/relationships" name="EMPLOYEE BENEFIT PLANS (Details" sheetId="90" state="visible" r:id="rId90"/>
    <sheet xmlns:r="http://schemas.openxmlformats.org/officeDocument/2006/relationships" name="OTHER COMPREHENSIVE INCOME (Det" sheetId="91" state="visible" r:id="rId91"/>
    <sheet xmlns:r="http://schemas.openxmlformats.org/officeDocument/2006/relationships" name="SEGMENT AND GEOGRAPHICAL REPO_3" sheetId="92" state="visible" r:id="rId92"/>
    <sheet xmlns:r="http://schemas.openxmlformats.org/officeDocument/2006/relationships" name="SEGMENT AND GEOGRAPHICAL REPO_4" sheetId="93" state="visible" r:id="rId93"/>
    <sheet xmlns:r="http://schemas.openxmlformats.org/officeDocument/2006/relationships" name="SEGMENT AND GEOGRAPHICAL REPO_5" sheetId="94" state="visible" r:id="rId94"/>
    <sheet xmlns:r="http://schemas.openxmlformats.org/officeDocument/2006/relationships" name="SEGMENT AND GEOGRAPHICAL REPO_6" sheetId="95" state="visible" r:id="rId95"/>
    <sheet xmlns:r="http://schemas.openxmlformats.org/officeDocument/2006/relationships" name="QUARTERLY FINANCIAL INFORMATI_3" sheetId="96" state="visible" r:id="rId96"/>
    <sheet xmlns:r="http://schemas.openxmlformats.org/officeDocument/2006/relationships" name="RELATED PARTIES DISCLOSURES (De" sheetId="97" state="visible" r:id="rId97"/>
    <sheet xmlns:r="http://schemas.openxmlformats.org/officeDocument/2006/relationships" name="SUBSEQUENT EVENTS (Details)" sheetId="98" state="visible" r:id="rId98"/>
  </sheets>
  <definedNames/>
  <calcPr calcId="124519" fullCalcOnLoad="1"/>
</workbook>
</file>

<file path=xl/sharedStrings.xml><?xml version="1.0" encoding="utf-8"?>
<sst xmlns="http://schemas.openxmlformats.org/spreadsheetml/2006/main" uniqueCount="815">
  <si>
    <t>Document and Entity Information - USD ($) $ in Millions</t>
  </si>
  <si>
    <t>12 Months Ended</t>
  </si>
  <si>
    <t>Dec. 31, 2019</t>
  </si>
  <si>
    <t>Feb. 28, 2020</t>
  </si>
  <si>
    <t>Jun. 30, 2019</t>
  </si>
  <si>
    <t>Document and Entity Information [Abstract]</t>
  </si>
  <si>
    <t>Entity Registrant Name</t>
  </si>
  <si>
    <t>DXP ENTERPRISES INC</t>
  </si>
  <si>
    <t>Entity Central Index Key</t>
  </si>
  <si>
    <t>0001020710</t>
  </si>
  <si>
    <t>Current Fiscal Year End Date</t>
  </si>
  <si>
    <t>--12-31</t>
  </si>
  <si>
    <t>Entity Filer Category</t>
  </si>
  <si>
    <t>Accelerated Filer</t>
  </si>
  <si>
    <t>Document Type</t>
  </si>
  <si>
    <t>10-K</t>
  </si>
  <si>
    <t>Document Period End Date</t>
  </si>
  <si>
    <t>Dec. 31,
		2019</t>
  </si>
  <si>
    <t>Document Fiscal Year Focus</t>
  </si>
  <si>
    <t>2019</t>
  </si>
  <si>
    <t>Document Fiscal Period Focus</t>
  </si>
  <si>
    <t>FY</t>
  </si>
  <si>
    <t>Amendment Flag</t>
  </si>
  <si>
    <t>false</t>
  </si>
  <si>
    <t>Entity Small Business</t>
  </si>
  <si>
    <t>Entity Emerging Growth Company</t>
  </si>
  <si>
    <t>Entity Common Stock, Shares Outstanding</t>
  </si>
  <si>
    <t>Entity Well-known Seasoned Issuer</t>
  </si>
  <si>
    <t>No</t>
  </si>
  <si>
    <t>Entity Voluntary Filers</t>
  </si>
  <si>
    <t>Entity Current Reporting Status</t>
  </si>
  <si>
    <t>Yes</t>
  </si>
  <si>
    <t>Entity Shell Company</t>
  </si>
  <si>
    <t>Entity Public Float</t>
  </si>
  <si>
    <t>CONSOLIDATED STATEMENTS OF OPERATIONS AND COMPREHENSIVE INCOME (LOSS) - USD ($) shares in Thousands, $ in Thousands</t>
  </si>
  <si>
    <t>Dec. 31, 2018</t>
  </si>
  <si>
    <t>Dec. 31, 2017</t>
  </si>
  <si>
    <t>Income Statement [Abstract]</t>
  </si>
  <si>
    <t>Sales</t>
  </si>
  <si>
    <t>Cost of sales</t>
  </si>
  <si>
    <t>Gross profit</t>
  </si>
  <si>
    <t>Selling, general and administrative expense</t>
  </si>
  <si>
    <t>Income from operating</t>
  </si>
  <si>
    <t>Other income, net</t>
  </si>
  <si>
    <t>Interest expense</t>
  </si>
  <si>
    <t>Total income before taxes</t>
  </si>
  <si>
    <t>Provision for income taxes</t>
  </si>
  <si>
    <t>Net income</t>
  </si>
  <si>
    <t>Net loss attributable to noncontrolling interest</t>
  </si>
  <si>
    <t>Net income attributable to DXP Enterprises, Inc.</t>
  </si>
  <si>
    <t>Preferred stock dividend</t>
  </si>
  <si>
    <t>Net income attributable to common shareholders</t>
  </si>
  <si>
    <t>Cumulative translation adjustment, net of income taxes</t>
  </si>
  <si>
    <t>Comprehensive income</t>
  </si>
  <si>
    <t>Earnings per share:</t>
  </si>
  <si>
    <t>Basic (in dollars per share)</t>
  </si>
  <si>
    <t>Diluted (in dollars per share)</t>
  </si>
  <si>
    <t>Weighted average common shares outstanding:</t>
  </si>
  <si>
    <t>Basic (in shares)</t>
  </si>
  <si>
    <t>Diluted (in shares)</t>
  </si>
  <si>
    <t>CONSOLIDATED BALANCE SHEETS - USD ($) $ in Thousands</t>
  </si>
  <si>
    <t>Current assets:</t>
  </si>
  <si>
    <t>Cash</t>
  </si>
  <si>
    <t>Restricted cash</t>
  </si>
  <si>
    <t>Accounts receivable, net of allowances for doubtful accounts of $8,929 and $10,126</t>
  </si>
  <si>
    <t>Inventories</t>
  </si>
  <si>
    <t>Costs and estimated profits in excess of billings</t>
  </si>
  <si>
    <t>Prepaid expenses and other current assets</t>
  </si>
  <si>
    <t>Federal income taxes receivable</t>
  </si>
  <si>
    <t>Total current assets</t>
  </si>
  <si>
    <t>Property and equipment, net</t>
  </si>
  <si>
    <t>Goodwill</t>
  </si>
  <si>
    <t>Other intangible assets, net</t>
  </si>
  <si>
    <t>Operating lease right-of-use assets</t>
  </si>
  <si>
    <t>Other long-term assets</t>
  </si>
  <si>
    <t>Total assets</t>
  </si>
  <si>
    <t>Current liabilities:</t>
  </si>
  <si>
    <t>Current maturities of long-term debt</t>
  </si>
  <si>
    <t>Trade accounts payable</t>
  </si>
  <si>
    <t>Accrued wages and benefits</t>
  </si>
  <si>
    <t>Customer advances</t>
  </si>
  <si>
    <t>Billings in excess of costs and estimated profits</t>
  </si>
  <si>
    <t>Short-term operating lease liabilities</t>
  </si>
  <si>
    <t>Other current liabilities</t>
  </si>
  <si>
    <t>Total current liabilities</t>
  </si>
  <si>
    <t>Long-term debt, net of current maturities and unamortized debt issuance costs</t>
  </si>
  <si>
    <t>Long-term operating lease liabilities</t>
  </si>
  <si>
    <t>Other long-term liabilities</t>
  </si>
  <si>
    <t>Deferred income taxes</t>
  </si>
  <si>
    <t>Total long-term liabilities</t>
  </si>
  <si>
    <t>Total liabilities</t>
  </si>
  <si>
    <t>Commitments and Contingencies (Note 16)</t>
  </si>
  <si>
    <t xml:space="preserve"> </t>
  </si>
  <si>
    <t>Shareholders' Equity:</t>
  </si>
  <si>
    <t>Common stock, $0.01 par value, 100,000,000 shares authorized; 17,604,092 and 17,570,590 outstanding</t>
  </si>
  <si>
    <t>Additional paid-in capital</t>
  </si>
  <si>
    <t>Retained earnings</t>
  </si>
  <si>
    <t>Accumulated other comprehensive loss</t>
  </si>
  <si>
    <t>Total DXP Enterprises, Inc. equity</t>
  </si>
  <si>
    <t>Noncontrolling interest</t>
  </si>
  <si>
    <t>Total equity</t>
  </si>
  <si>
    <t>Total liabilities and equity</t>
  </si>
  <si>
    <t>Series A Preferred Stock</t>
  </si>
  <si>
    <t>Series A preferred stock, $1.00 par value; 1,000,000 shares authorized. Series B convertible preferred stock, $1.00 par value; 1,000,000 shares authorized</t>
  </si>
  <si>
    <t>Series B Convertible Preferred Stock</t>
  </si>
  <si>
    <t>CONSOLIDATED BALANCE SHEETS (Parenthetical) - USD ($) $ in Thousands</t>
  </si>
  <si>
    <t>Trade accounts receivable, allowances for doubtful accounts</t>
  </si>
  <si>
    <t>Common stock, par value (in dollars per share)</t>
  </si>
  <si>
    <t>Common stock, authorized (in shares)</t>
  </si>
  <si>
    <t>Common stock, issued (in shares)</t>
  </si>
  <si>
    <t>Preferred stock, par value (in dollars per share)</t>
  </si>
  <si>
    <t>Preferred stock, authorized (in shares)</t>
  </si>
  <si>
    <t>CONSOLIDATED STATEMENTS OF CASH FLOWS - USD ($) $ in Thousands</t>
  </si>
  <si>
    <t>CASH FLOWS FROM OPERATING ACTIVITIES:</t>
  </si>
  <si>
    <t>Less: net loss attributable to non-controlling interest</t>
  </si>
  <si>
    <t>Reconciliation of net income to net cash provided by operating activities:</t>
  </si>
  <si>
    <t>Depreciation</t>
  </si>
  <si>
    <t>Amortization of intangible assets</t>
  </si>
  <si>
    <t>Bad debt expense</t>
  </si>
  <si>
    <t>Payment of contingent consideration liability in excess of acquisition-date fair value</t>
  </si>
  <si>
    <t>Amortization of debt issuance costs</t>
  </si>
  <si>
    <t>Fair value adjustment on contingent consideration</t>
  </si>
  <si>
    <t>Write off of debt issuance costs</t>
  </si>
  <si>
    <t>Gain on sale of property and equipment</t>
  </si>
  <si>
    <t>Stock compensation expense</t>
  </si>
  <si>
    <t>Changes in operating assets and liabilities</t>
  </si>
  <si>
    <t>Trade accounts receivable</t>
  </si>
  <si>
    <t>Prepaid expenses and other assets</t>
  </si>
  <si>
    <t>Accounts payable and accrued expenses</t>
  </si>
  <si>
    <t>Billings in excess of costs &amp; estimated profits</t>
  </si>
  <si>
    <t>Net cash provided by operating activities</t>
  </si>
  <si>
    <t>CASH FLOWS FROM INVESTING ACTIVITIES:</t>
  </si>
  <si>
    <t>Purchase of property and equipment</t>
  </si>
  <si>
    <t>Proceeds from the sale of property and equipment</t>
  </si>
  <si>
    <t>Acquisition of business</t>
  </si>
  <si>
    <t>Net cash used in investing activities</t>
  </si>
  <si>
    <t>CASH FLOWS FROM FINANCING ACTIVITIES:</t>
  </si>
  <si>
    <t>Proceeds from debt</t>
  </si>
  <si>
    <t>Principal debt payments</t>
  </si>
  <si>
    <t>Debt issuance costs</t>
  </si>
  <si>
    <t>Payment for contingent consideration liability</t>
  </si>
  <si>
    <t>Non-controlling interest holder contributions (distributions), net of tax benefits</t>
  </si>
  <si>
    <t>Preferred dividends paid</t>
  </si>
  <si>
    <t>Payment for employee taxes withheld from stock awards</t>
  </si>
  <si>
    <t>Net cash provided by (used in) financing activities</t>
  </si>
  <si>
    <t>Effect of foreign currency on cash</t>
  </si>
  <si>
    <t>Net Change In Cash</t>
  </si>
  <si>
    <t>Cash at Beginning of Year</t>
  </si>
  <si>
    <t>Cash at End of Year</t>
  </si>
  <si>
    <t>SUPPLEMENTAL CASH FLOW INFORMATION:</t>
  </si>
  <si>
    <t>Cash paid for interest</t>
  </si>
  <si>
    <t>Cash paid for income taxes</t>
  </si>
  <si>
    <t>CONSOLIDATED STATEMENTS OF EQUITY - USD ($) $ in Thousands</t>
  </si>
  <si>
    <t>Total</t>
  </si>
  <si>
    <t>Common Stock</t>
  </si>
  <si>
    <t>Paid-in Capital</t>
  </si>
  <si>
    <t>Treasury stock</t>
  </si>
  <si>
    <t>Non controlling interest</t>
  </si>
  <si>
    <t>Accum Other Comp (Loss)</t>
  </si>
  <si>
    <t>Series A preferred Stock</t>
  </si>
  <si>
    <t>Series B preferred Stock</t>
  </si>
  <si>
    <t>Beginning Balance at Dec. 31, 2016</t>
  </si>
  <si>
    <t>Increase (Decrease) in Stockholders' Equity [Roll Forward]</t>
  </si>
  <si>
    <t>Dividends paid</t>
  </si>
  <si>
    <t>Compensation expense for restricted stock</t>
  </si>
  <si>
    <t>Tax related items for share based awards</t>
  </si>
  <si>
    <t>Issuance of shares of common stock</t>
  </si>
  <si>
    <t>Cumulative translation adjustment</t>
  </si>
  <si>
    <t>Ending Balance at Dec. 31, 2017</t>
  </si>
  <si>
    <t>Non-controlling interest holder contributions, net of tax benefits</t>
  </si>
  <si>
    <t>Ending Balance at Dec. 31, 2018</t>
  </si>
  <si>
    <t>Ending Balance at Dec. 31, 2019</t>
  </si>
  <si>
    <t>THE COMPANY</t>
  </si>
  <si>
    <t>THE COMPANY [Abstract]</t>
  </si>
  <si>
    <t>THE COMPANY DXP Enterprises, Inc. together with its subsidiaries (collectively “DXP,” “Company,” “us,” “we,” or “our”) was incorporated in Texas on July 26, 1996. DXP Enterprises, Inc. and its subsidiaries are engaged in the business of distributing maintenance, repair and operating (MRO) products, and service to energy and industrial customers. Additionally, DXP provides integrated, custom pump skid packages, pump remanufacturing and manufactures branded private label pumps to energy and industrial customers. The Company is organized into three business segments: Service Centers (“SC”), Supply Chain Services (“SCS”) and Innovative Pumping Solutions (“IPS”). See Note 19 - Segment and Geographical Reporting for discussion of the business segments.</t>
  </si>
  <si>
    <t>SUMMARY OF SIGNIFICANT ACCOUNTING AND BUSINESS POLICIES</t>
  </si>
  <si>
    <t>Organization, Consolidation and Presentation of Financial Statements [Abstract]</t>
  </si>
  <si>
    <t>SUMMARY OF SIGNIFICANT ACCOUNTING AND BUSINESS POLICIES Basis of Presentation The Company’s financial statements are prepared in accordance with accounting principles generally accepted in the United States of America (“US GAAP”). The accompanying consolidated financial statements include the accounts of the Company, its wholly owned subsidiaries and its variable interest entity (“VIE”). DXP is the primary beneficiary of a VIE in which DXP owns 47.5% of the equity. DXP consolidates the financial statements of the VIE with the financial statements of DXP. As of December 31, 2019 , the total assets of the VIE were approximately $4.6 million including approximately $4.0 million of fixed assets. DXP is the primary customer of the VIE. Consolidation of the VIE decreased cost of sales by approximately $0.4 million for the year ended December 31, 2019 and decreased cost of sales by approximately $0.7 million for the year ended December 31, 2018 , respectively. The Company recognized a related income tax benefit of $83 thousand and $46 thousand related to the VIE for the years ended December 31, 2019 and December 31, 2018 , respectively. As of December 31, 2019 , the owners of the 52.5% of the equity not owned by DXP included employees of DXP. All significant intercompany accounts and transactions have been eliminated in consolidation. Certain prior year amounts have been reclassified to conform to the current year presentation; none affected net income. Foreign Currency The financial statements of the Company’s Canadian subsidiaries are measured using local currencies as their functional currencies. Assets and liabilities are translated into U.S. dollars at current exchange rates, while income and expenses are translated at average exchange rates. Translation gains and losses are reported in other comprehensive income (loss). Gains and losses on transactions denominated in foreign currency are reported in the consolidated statements of operations and comprehensive income (loss). Use of Estimates The preparation of financial statements in conformity with US GAAP requires management to make estimates and assumptions in determining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Cash Equivalents The Company’s presentation of cash includes cash equivalents. Cash equivalents are defined as short-term investments with maturity dates of 90 days or less at time of purchase. The Company places its cash and cash equivalents with institutions with high credit quality. However, at certain times, such cash and cash equivalents may be in excess of Federal Deposit Insurance Corporation (“FDIC”) insurance limits. The Company has not historically experienced any losses when in excess of these limits. Receivables and Credit Risk Trade receivables consist primarily of uncollateralized customer obligations due under normal trade terms, which usually require payment within 30 days of the invoice date. However, these payment terms are extended in select cases and customers may not pay within stated trade terms. The Company has trade receivables from a diversified customer base located primarily in the Rocky Mountain, Northeastern, Midwestern, Southeastern and Southwestern regions of the United States, and Canada. The Company believes no significant concentration of credit risk exists. The Company evaluates the creditworthiness of its customers' financial positions and monitors accounts on a regular basis. Provisions to the allowance for doubtful accounts are made monthly and adjustments are made periodically (as circumstances warrant) based upon management’s best estimate of the collectability of such accounts. The Company writes off uncollectible trade accounts receivable when the accounts are determined to be uncollectible. No customer represents more than 10% of consolidated sales. Changes in this allowance for 2019 , 2018 and 2017 were as follows ( in thousands ): Years Ended December 31, 2019 2018 2017 Balance at beginning of year 10,126 9,015 8,160 Charged to costs and expenses 139 2,368 3,367 Charged to other accounts 79 (3) (86 ) (2) 22 (3) Deductions (1,415 ) (1) (1,171 ) (1) (2,534 ) (1) Balance at end of year $ 8,929 $ 10,126 $ 9,015 (1) Uncollectible accounts written off, net of recoveries (2) Includes allowance for doubtful accounts from acquisitions and divestiture (3) Primarily due to translation adjustments Inventories Inventories consist principally of equipment purchased for resale or finished goods and are priced at net realizable value, cost being primarily determined using the weighted average cost method. Provisions are provided against inventories for estimated excess and obsolescence based upon the aging of the inventories and market trends and are applied as a reduction in cost of associated inventory. Property and Equipment Property and equipment are carried on the basis of cost. Depreciation of property and equipment is computed using the straight-line method over their estimated useful lives. Maintenance and repairs of depreciable assets are charged against earnings as incurred. When properties are retired or otherwise disposed of, the cost and accumulated depreciation are removed from the accounts and gains or losses are credited or charged to earnings. The principal estimated useful lives used in determining depreciation are as follows: Buildings 20-39 years Building improvements 10-20 years Furniture, fixtures and equipment 3-20 years Leasehold improvements Shorter of estimated useful life or related lease term Impairment of Goodwill and Other Intangible Assets The Company tests goodwill and other indefinite lived intangible assets for impairment on an annual basis in the fourth quarter and when events or changes in circumstances indicate that the carrying amount may not be recoverable. The Company assigns the carrying value of these intangible assets to its "reporting units" and applies the test for goodwill at the reporting unit level. A reporting unit is defined as an operating segment or one level below a segment (a "component") if the component is a business and discrete information is prepared and reviewed regularly by segment management. The Company’s goodwill impairment assessment first permits evaluating qualitative factors to determine if a reporting unit's carrying value would more likely than not exceed its fair value. If the Company concludes, based on the qualitative assessment, that a reporting unit's carrying value would more likely than not exceed its fair value, the Company would perform a quantitative test for that reporting unit. Should the reporting unit's carrying amount exceed the fair value, then an impairment charge for the excess would be recognized. The impairment charge is limited to the amount of goodwill allocated to the reporting unit, and goodwill will not be reduced below zero. Impairment of Long-Lived Assets, Excluding Goodwill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No impairment of long-lived assets excluding goodwill, was required in 2019 , 2018 and 2017 . Revenue Recognition The Company fabricates and assembles custom-made pump packages, remanufactures pumps and manufactures branded private label pumps within our Innovative Pumping Solutions segment. For binding agreements to fabricate tangible assets to customer specifications, the Company recognizes revenues over time when the customer is able to direct the use of and obtain substantially all of the benefits of the work performed. This typically occurs when the products have no alternative use for us and we have a right to payment for the work completed to date plus a reasonable profit margin. Contracts generally include cancellation provisions that require the customer to reimburse us for costs incurred through the date of cancellation. We recognize revenue for these contracts using the percentage of completion method, an "input method" as defined by the new standard. Under this method, revenues are recognized as costs are incurred and include estimated profits calculated on the basis of the relationship between costs incurred and total estimated costs at completion. If at any time expected costs exceed the value of the contract, the loss is recognized immediately. The typical time span of these contracts is approximately one to two years. The Service Centers segment provides a wide range of maintenance, repair and operating (MRO) products, equipment and integrated services, including logistics capabilities, to industrial customers. The Supply Chain Services segment provides a wide range of MRO products and manages all or part of a customer's supply chain, including warehouse and inventory management services. Revenue is recognized upon the completion of our performance obligation(s) under the sales agreement. The majority of the Service Centers and Supply Chain Services segment revenues originate from the satisfaction of a single performance obligation, the delivery of products. Revenues are recognized when an agreement is in place, the performance obligations under the contract have been identified, and the price or consideration to be received is fixed and allocated to the performance obligation(s) in the contract. We believe our performance obligation has been satisfied when title passes to the customer or services have been rendered under the contract. Revenues are recorded net of sales taxes. The Company reserves for potential customer returns based upon the historical level of returns. Shipping and Handling Costs The Company classifies shipping and handling charges billed to customers as sales. Shipping and handling charges paid to others are classified as a component of cost of sales. Self-insured Insurance and Medical Claims We generally retain up to $100,000 of risk for each claim for workers compensation, general liability, automobile and property loss. We accrue for the estimated loss on the self-insured portion of these claims. The accrual is adjusted quarterly based upon reported claims information. The actual cost could deviate from the recorded estimate. We generally retain up to $175,000 of risk on each medical claim for our employees and their dependents with the exception of less than 0.05% of employees where a higher risk is retained. We accrue for the estimated outstanding balance of unpaid medical claims for our employees and their dependents. The accrual is adjusted monthly based on recent claims experience. The actual claims could deviate from recent claims experience and be materially different from the reserve. The accrual for these claims at December 31, 2019 and 2018 was approximately $2.5 million and $2.3 million , respectively. Cost of Sales and Selling, General and Administrative Expense Cost of sales includes product and product related costs, inbound freight charges, internal transfer costs and depreciation. Selling, general and administrative expense includes purchasing and receiving costs, inspection costs, warehousing costs, depreciation and amortization. Income Taxes The Company utilizes the asset and liability method of accounting for income taxes. Deferred income tax assets and liabilities are computed for differences between the financial statement and income tax bases of assets and liabilities. Such deferred income tax asset and liability computations are based on enacted tax laws and rates applicable to periods in which the differences are expected to reverse. Valuation allowances are established to reduce deferred income tax assets to the amounts expected to be realized under a more likely than not criterion. Accounting for Uncertainty in Income Taxes A position taken or expected to be taken in a tax return is recognized in the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The Company and its subsidiaries file income tax returns in the U.S. federal jurisdiction and various states. With few exceptions, the Company is no longer subject to U.S. federal, state and local tax examination by tax authorities for years prior to 2013. The Company's policy is to recognize interest related to unrecognized tax benefits as interest expense and penalties as operating expenses. The Company believes that it has appropriate support for the income tax positions taken and to be taken on its tax returns and that its accruals for tax liabilities are adequate for all open years based on an assessment of many factors including past experience and interpretations of tax law applied to the facts of each matter. Comprehensive Income (Loss) Comprehensive income (loss) includes net income and foreign currency translation adjustments. The Company’s other comprehensive (loss) income is comprised of changes in the market value of an investment with quoted market prices in an active market for identical instruments and translation adjustments from translating foreign subsidiaries to the reporting currency. Out-of-Period Items Deferred tax liabilities related to intangibles for customer relationships acquired in Canada during 2012 and 2013 were reduced by $2.2 million during the fourth quarter of 2017 to correct the tax rate used to establish the deferred tax liabilities at the dates of acquisition. The Company evaluated the misstatement of each period since these acquisitions were completed and concluded the effects were immaterial.</t>
  </si>
  <si>
    <t>RECENT ACCOUNTING PRONOUNCEMENTS</t>
  </si>
  <si>
    <t>New Accounting Pronouncements and Changes in Accounting Principles [Abstract]</t>
  </si>
  <si>
    <t>RECENT ACCOUNTING PRONOUNCEMENTS Recently Adopted Accounting Pronouncements Leases. In February 2016, the Financial Accounting Standards Board's ("FASB") issued Accounting Standards Update ("ASU") No. 2016-02, Leases (Topic 842) as modified by subsequently issued ASUs 2018-01, 2018-10, 2018-11 and 2018-20. The Company adopted the standard effective January 1, 2019. We have elected to apply the current period transition approach as introduced by ASU 2018-11 for our transition at January 1, 2019 and we have elected to apply several of the practical expedients in conjunction with accounting policy elections. See Note 4 - Leases for further discussion. Accounting Pronouncements Not Yet Adopted Intangibles-Goodwill and Other . In August 2018, the FASB issued ASU No. 2018-15, Internal-Use Software (Subtopic 350-40): Customer’s Accounting for Implementation Costs Incurred in a Cloud Computing Arrangement That Is a Service Contract based on a consensus of the FASB’s Emerging Issues Task Force (EITF) that requires implementation costs incurred by customers in cloud computing arrangements (CCAs) to be deferred and recognized over the term of the arrangement, if those costs would be capitalized by the customer in a software licensing arrangement under the internal-use software guidance in ASC 350-40, “Intangibles-Goodwill and Other-Internal-Use Software”. The ASU does not affect the accounting by cloud service providers, other software vendors or customers’ accounting for software licensing arrangements. The ASU will require companies to recognize deferred implementation costs to expense over the ‘term of the hosting arrangement’. Under the ASU, the term of the hosting arrangement comprises the non-cancellable period of the CCA plus any optional renewal periods that are reasonably certain to be exercised by the customer or for which exercise of the option is controlled by the vendor. The guidance is effective for fiscal years beginning after December 15, 2019, and interim periods within those fiscal years. We will adopt the new standard beginning January 1, 2020. We do not anticipate that the new standard will have a material impact on our results of operations. Fair Value Measurement. In August 2018, the FASB issued ASU 2018-13: Fair Value Measurement: Disclosure Framework-Changes to the Disclosure Requirements for Fair Value Measurement which eliminates, adds and modifies certain disclosure requirements for fair value measurements as part of its disclosure framework project.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guidance is effective for all entities for fiscal years beginning after December 15, 2019 and for interim periods within those fiscal years, but entities are permitted to early adopt either the entire standard or only the provisions that eliminate or modify the disclosure requirements. The new standard will not have an impact on our results of operations, but it will significantly modify our disclosures around fair value measurements. Financial Instruments – Credit Losses. In June 2016, the FASB issued ASU 2016-13: Financial Instruments – Credit Losses, which replaces the incurred loss impairment methodology in current US GAAP with a methodology that reflects expected credit losses ("CECL"). The update is intended to provide financial statement users with more useful information about expected credit losses. We do not currently hold most of the financial instruments contemplated by the new standard, with the exception of trade receivables and contract assets associated with custom built pump packages. CECL will become the single model to measure impairment on financial assets measured at amortized cost, which include trade receivables and contract assets under ASC 606. Therefore, consistent with other types of financial assets measured at amortized cost, estimates of expected credit losses on trade receivables and contract assets over their contractual life will be required to be recorded at inception, based on historical information, current conditions, and reasonable and supportable forecasts. Currently, our reserve methodology for trade receivables is based on matrices in which historical loss percentages are applied to respective aging categories. CECL will require us to use a forward-looking methodology that incorporates lifetime expected credit losses. While our current reserving matrices may still be used under CECL, historical loss data will need to be combined with reasonable and supportable forecasts of future losses to determine estimated credit losses. The most visible impact of CECL will therefore be that receivables and contract assets that are either current or not yet due, which today do not generally have a reserve, will have an allowance for expected credit losses. The CECL model does not prescribe a specific methodology for developing a reasonable and supportable forecast, nor the duration of the period that losses can be forecast, nor the precision required to support the estimate. As a result, the determination of the reasonable and supportable forecast period is a judgment to be made in estimating the overall expected credit loss. Although the CECL model requires entities to perform this new evaluation for trade receivables and contract assets, we generally do not expect to see a significant change in the impairment losses recognized on our trade receivables or contract assets given their short-term nature. We will adopt the standard on January 1, 2020, with a cumulative-effect adjustment to retained earnings. Based upon our current assessment, the adjustment will be less than $3 million to our allowance for doubtful accounts and the company does not expect the adoption of the standard to have a material impact on the consolidated statement of operations and cash flows.</t>
  </si>
  <si>
    <t>LEASES</t>
  </si>
  <si>
    <t>Leases [Abstract]</t>
  </si>
  <si>
    <t>LEASES In February 2016, the FASB issued ASU No. 2016-02, Leases (Topic 842) which was modified by subsequently issued ASUs 2018-01, 2018-10, 2018-11 and 2018-20. The update requires organizations that lease assets ("lessees") to recognize the assets and liabilities of the rights and obligations created by leases with terms of more than 12 months. The recognition, measurement and presentation of expenses and cash flows arising from a lease by a lessee remains dependent on its classification as a finance or operating lease. The criteria for determining whether a lease is a finance or operating lease was not significantly changed by this ASU. The ASU also requires additional disclosure of the amount, timing, and uncertainty of cash flows arising from leases, including qualitative and quantitative requirements. This pronouncement was effective for financial statements issued for annual periods beginning after December 15, 2018, including interim periods within those fiscal years. Early adoption was permitted. In July 2018, the FASB issued ASU No. 2018-11, Leases: Targeted Improvements (Topic 842). ASU 2018-11 provided additional relief in the comparative reporting requirements for initial adoption of ASC 842. Prior to ASU 2018-11, a modified retrospective transition was required for financing or operating leases existing at or entered into after the beginning of the earliest comparative period presented in the financial statements. ASU 2018-11 provided an additional transition method to the existing transition method by allowing entities to initially apply the new leases standard at the adoption date (such as January 1, 2019, for calendar year-end public business entities) and recognize a cumulative-effect adjustment to the opening balance of retained earnings in the period of adoption without adjustment to the financial statements for periods prior to adoption. The Company adopted the standard effective January 1, 2019. We elected to apply the current period transition approach as introduced by ASU 2018-11 for our transition at January 1, 2019 and we elected to apply the following practical expedients and accounting policy decisions. We elected a package of transition expedients that allowed us to forgo reassessing certain conclusions reached under ASC 840 which must be elected together. All expedients in this package were applied together for all leases that commenced before the effective date, January 1, 2019, of ASC 842. As a result, in transitioning to ASC 842, for existing leases as of 1/1/2019, we continued to use judgments made under ASC 840 related to embedded leases, lease classification and accounting for initial direct costs. We generally have four classes of leased assets : Real Estate related properties (such as office space, warehouses, distribution centers and land), Automobiles, Office Equipment and Manufacturing Equipment and do not utilize finance leases. In addition, we have chosen, as an accounting policy election by class of underlying asset, not to separate nonlease components from the associated lease for all of our leased asset classes, except for Real Estate related leases. As a result, for classes of Automobiles, Office Equipment and Manufacturing Equipment, we account for each separate lease component and the nonlease components associated with that lease as a single lease component. For short-term leases as defined under ASC 842, we elected the short-term lease exception pursuant to ASC 842 to all classes of our leased assets. We do not recognize a lease liability or a right of use asset on our consolidated balance sheets for our leased assets with an original lease term of twelve months or less. Instead, we recognize the lease payments in profit or loss on a straight-line basis over the lease term and variable lease payments in the period in which the obligation for those payments is incurred and disclose in the notes to the consolidated financial statements our short-term lease expense. The new standard did have a material impact on our consolidated balance sheets related to recording right-of-use (ROU) assets and the corresponding lease liabilities for our inventory of operating leases. In January 2019, we recorded a ROU Asset and total lease liability obligations of $72.7 million and $72.4 million , respectively. The new standard did not have a material impact on our consolidated statements of operations and had no impact on cash flows. We lease office space, warehouses, land, automobiles, and office and manufacturing equipment. All of our leases are classified as operating leases. Our leases have remaining lease terms of 1 month to 11 years, some of which include options to extend the leases for up to 14 years. The exercise of lease renewal options is at our sole discretion. Our lease agreements do not include options to purchase the leased property. The lease expenses were as follows (in thousands) : Twelve Months Ended December 31, 2019 Lease cost Classification Short-term lease expense SG&amp;A expenses (*) 1,087 Other operating lease cost SG&amp;A expenses (*) 23,911 Total operating lease cost $ 24,998 (*) Manufacturing equipment and some vehicle rental expenses are included in the cost of sales. Supplemental cash flow information related to leases was as follows (in thousands) : Twelve Months Ended December 31, 2019 Lease Cash paid for amounts included in the measurement of lease liabilities: Operating cash flows from operating leases 19,020 Right-of-use assets obtained in exchange for lease liabilities Operating leases 12,608 Supplemental balance sheet information related to leases was as follows (in thousand) : Lease Classification December 31, 2019 Impact of ASC 842 Transition Assets Operating Operating lease right-of-use assets 66,191 72,679 Liabilities Current operating Short-term operating lease liabilities 17,603 18,762 Non-current operating Long-term operating lease liabilities 48,605 53,654 Total operating lease liabilities $ 66,208 $ 72,416 Note: As most of our leases do not provide an implicit rate, we use our incremental borrowing rate based on the information available at the commencement date in determining the present value of lease payments for lease commenced on or after January 1, 2019. We used our incremental borrowing rate as of the transition date of January 1, 2019 for operating leases that commenced prior to transition. Maturities of lease liabilities were as follows (in thousands) : Year Ending December 31, Operating leases (*) 2020 $ 21,641 2021 18,455 2022 14,198 2023 8,926 2024 4,573 Thereafter 10,301 Total lease payments $ 78,094 Less: imputed interest 11,886 Present value of lease liabilities $ 66,208 (*) Operating lease payments exclude $1.1 million of legally binding minimum lease payments for leases signed but not yet commenced. Contractual obligations related to operating leases as of December 31, 2018 , under ASC 840 (in thousands) : Payments due by period (in thousands) Less than 1 year 1-3 years 3-5 years More than 5 years Total Operating lease obligations $ 22,096 $ 33,825 $ 18,379 $ 11,022 $ 85,322 Lease term and discount rate Twelve Months Ended December 31, 2019 Weighted average remaining lease term (years) Operating lease 4.74 Weighted average discount rate Operating lease 7.3% For the twelve months ended December 31, 2019 , the Company paid approximately $2.2 million in lease expenses to entities controlled by the Company's Chief Executive Officer, David Little and family.</t>
  </si>
  <si>
    <t>FAIR VALUE OF FINANCIAL ASSETS AND LIABILITIES</t>
  </si>
  <si>
    <t>Fair Value Disclosures [Abstract]</t>
  </si>
  <si>
    <t>FAIR VALUE OF FINANCIAL ASSETS AND LIABILITIES Authoritative guidance for financial assets and liabilities measured on a recurring basis applies to all financial assets and financial liabilities that are being measured and reported on a fair value basis. Fair value, as defined in the authoritative guidance, is the price that would be received to sell an asset or paid to transfer a liability in an orderly transaction between market participants at the measurement date. The authoritative guidance affects the fair value measurement of an investment with quoted market prices in an active market for identical instruments, which must be classified in one of the following categories: Level 1 Inputs Level 1 inputs come from quoted prices (unadjusted) in active markets for identical assets or liabilities. Level 2 Inputs Level 2 inputs are other than quoted prices that are observable for an asset or liability. These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Inputs Level 3 inputs are unobservable inputs for the asset or liability which require the Company's own assumptions.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 Our acquisitions may include contingent consideration as part of the purchase price. The fair value of the contingent consideration is estimated as of the acquisition date based on the present value of the contingent payments to be made using a weighted probability of possible payments. The unobservable inputs used in the determination of the fair value of the contingent consideration include managements assumptions about the likelihood of payment based on the established benchmarks and discount rates based on an internal rate of return analysis. The fair value measurement includes inputs that are Level 3 inputs as discussed above, as they are not observable in the market. Should actual results increase or decrease as compared to the assumptions used in our analysis, the fair value of the contingent consideration obligations will increase or decrease, up to the contracted limit, as applicable. Changes in the fair value of the contingent earn-out consideration are measured each reporting period and reflected in our results of operations. As of December 31, 2019 , we recorded a $2.7 million liability for contingent consideration associated with the acquisition of ASI in other current and long-term liabilities. See further discussion at Note 15 - Business Acquisitions . 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twelve months ended December 31, 2019 : Fair Value Measurements Using Significant Unobservable Inputs (Level 3) Contingent Liability for Accrued Consideration (in thousands) Beginning balance at December 31, 2018 4,319 Acquisitions and settlements Acquisitions (Note 15) — Settlements (1,500 ) Total remeasurement adjustments: Changes in fair value recorded in other (income) expense, net (114 ) Ending balance at December 31, 2019 $ 2,705 The amount of total (gains) or losses for the year included in earnings or changes to net assets, attributable to changes in unrealized (gains) or losses relating to assets or liabilities still held at year-end. (114 ) * Included in other current and long-term liabilities Quantitative Information about Level 3 Fair Value Measurements The significant unobservable inputs used in the fair value measurement of the Company's contingent consideration liabilities designated as Level 3 are as follows: (in thousands, unaudited) Fair Value at Valuation Technique Significant Unobservable Inputs Contingent consideration: (ASI acquisition) $ 2,705 Discounted cash flow Annualized EBITDA and probability of achievement Sensitivity to Changes in Significant Unobservable Inputs As presented in the table above, the significant unobservable inputs used in the fair value measurement of contingent consideration related to the acquisition of ASI are annualized EBITDA forecasts developed by the Company's management and the probability of achievement of those EBITDA results. The discount rate used in the calculation was 7.5% . Significant increases (decreases) in these unobservable inputs in isolation would result in a significantly (lower) higher fair value measurement. Other financial instruments not measured at fair value on the Company's consolidated balance sheets at December 31, 2019 but which require disclosure of their fair values include: cash and cash equivalents, trade accounts receivable, trade accounts payable and accrued expenses, accrued payroll and related benefits, and the revolving line of credit and term loan debt under our syndicated credit agreement facility (Note 10). The Company believes that the estimated fair value of such instruments at December 31, 2019 and December 31, 2018 approximates their carrying value as reported on the consolidated balance sheets.</t>
  </si>
  <si>
    <t>INVENTORIES</t>
  </si>
  <si>
    <t>Inventory Disclosure [Abstract]</t>
  </si>
  <si>
    <t>INVENTORIES The carrying values of inventories were as follows ( in thousands ): December 31, 2019 December 31, 2018 Finished goods $ 122,510 $ 110,182 Work in process 19,721 17,344 Obsolescence reserve (12,867 ) (12,696 ) Inventories $ 129,364 $ 114,830</t>
  </si>
  <si>
    <t>COSTS AND ESTIMATED PROFITS ON UNCOMPLETED CONTRACTS</t>
  </si>
  <si>
    <t>Contractors [Abstract]</t>
  </si>
  <si>
    <t>COSTS AND ESTIMATED PROFITS ON UNCOMPLETED CONTRACTS Under our customized pump production contracts in our IPS segment, amounts are billed as work progresses in accordance with agreed-upon contractual terms, upon various measures of performance, including achievement of certain milestones, completion of specified units, or completion of a contract. Generally, billing occurs subsequent to revenue recognition, resulting in contract assets. Our contract assets are presented as “Cost and estimated profits in excess of billings” on our Consolidated Balance Sheets. However, we sometimes receive advances or deposits from our customers before revenue is recognized, resulting in contract liabilities that are presented as “Billings in excess of costs and estimated profits” on our Consolidated Balance Sheets. Costs and estimated profits on uncompleted contracts and related amounts billed for 2019 and 2018 were as follows ( in thousands ): December 31, 2019 2018 Costs incurred on uncompleted contracts $ 51,017 $ 53,595 Estimated profits, thereon 10,771 6,847 Total $ 61,788 $ 60,442 Less: billings to date 41,223 38,662 Net $ 20,565 $ 21,780 Such amounts were included in the accompanying Consolidated Balance Sheets for 2019 and 2018 under the following captions ( in thousands ): December 31, 2019 2018 Costs and estimated profits in excess of billings $ 32,455 $ 32,514 Billings in excess of costs and estimated profits (11,871 ) (10,696 ) Translation Adjustment (19 ) (38 ) Net $ 20,565 $ 21,780 During the twelve months ended December 31, 2019, $10.5 million of the balances that were previously classified as contract liabilities at the beginning of the period shipped. Contract assets and liability changes were primarily due to normal activity and timing differences between our performance and customer payments.</t>
  </si>
  <si>
    <t>PROPERTY AND EQUIPMENT</t>
  </si>
  <si>
    <t>Property, Plant and Equipment [Abstract]</t>
  </si>
  <si>
    <t>PROPERTY AND EQUIPMENT The carrying values of property and equipment were as follows ( in thousands ): December 31, 2019 December 31, 2018 Land $ 1,960 $ 1,960 Buildings and leasehold improvements 15,445 15,051 Furniture, fixtures and equipment 119,865 100,449 Less – Accumulated depreciation (73,567 ) (66,130 ) Total Property and Equipment $ 63,703 $ 51,330 Depreciation expense was $10.1 million , $9.6 million , and $10.5 million for the years ended December 31, 2019 , 2018 , and 2017 , respectively. Capital expenditures by segment are included in Note 19 - Segment and Geographical Reporting .</t>
  </si>
  <si>
    <t>GOODWILL AND OTHER INTANGIBLE ASSETS</t>
  </si>
  <si>
    <t>Goodwill and Intangible Assets Disclosure [Abstract]</t>
  </si>
  <si>
    <t>GOODWILL AND OTHER INTANGIBLE ASSETS The following table presents the changes in the carrying amount of goodwill and other intangible assets during the year ended December 31, 2019 ( in thousands ): Goodwill Other Intangible Assets Total Balances as of December 31, 2018 194,052 67,207 $ 261,259 Translation adjustment — 449 449 Amortization — (15,074 ) (15,074 ) Balances as of December 31, 2019 $ 194,052 $ 52,582 $ 246,634 The following table presents the changes in the carrying amount of goodwill and other intangible assets during the year ended December 31, 2018 ( in thousands ): Goodwill Other Intangible Assets Total Balances as of December 31, 2017 187,591 78,525 $ 266,116 Translation adjustment — (917 ) (917 ) Acquisition of ASI 6,461 6,185 12,646 Amortization — (16,586 ) (16,586 ) Balances as of December 31, 2018 $ 194,052 $ 67,207 $ 261,259 The following table presents the goodwill balance by reportable segment as of December 31, 2019 and 2018 (in thousands) : As of December 31, 2019 2018 Service Centers $ 160,934 $ 160,934 Innovative Pumping Solutions 15,980 15,980 Supply Chain Services 17,138 17,138 Total $ 194,052 $ 194,052 The following table presents a summary of amortization of other intangible assets ( in thousands ): As of December 31, 2019 As of December 31, 2018 Gross Carrying Amount Accumulated Amortization Carrying Amount, net Gross Carrying Amount Accumulated Amortization Carrying Amount, net Customer relationships $ 156,282 $ (103,796 ) $ 52,486 $ 168,255 $ (101,200 ) $ 67,055 Non-compete agreements 285 (189 ) 96 784 (632 ) 152 Total $ 156,567 $ (103,985 ) $ 52,582 $ 169,039 $ (101,832 ) $ 67,207 Gross carrying amounts as well as accumulated amortization are partially affected by the fluctuation of foreign currency rates. Other intangible assets are amortized according to estimated economic benefits over their estimated useful lives. Customer relationships are amortized over their estimated useful lives. Amortization expense is recognized according to estimated economic benefits and was $15.1 million , $16.6 million , and $17.3 million for the years ended December 31, 2019 , 2018 , and 2017 , respectively. The estimated future annual amortization of intangible assets for each of the next five years and thereafter are as follows (in thousands) : 2020 $ 11,611 2021 9,287 2022 7,974 2023 6,508 2024 4,886 Thereafter 12,316 Total $ 52,582 The weighted average remaining estimated life for customer relationships and non-compete agreements are 7.33 and 2.58 , respectively.</t>
  </si>
  <si>
    <t>LONG-TERM DEBT</t>
  </si>
  <si>
    <t>Debt Disclosure [Abstract]</t>
  </si>
  <si>
    <t>LONG-TERM DEBT Long-term debt consisted of the following ( in thousands ): December 31, 2019 December 31, 2018 Carrying Value (1) Fair Value Carrying Value (1) Fair Value ABL Revolver $ — — $ — — Term Loan B 244,375 244,375 246,875 245,949 Promissory note payable (2) — — 1,841 1,841 Total Debt 244,375 244,375 248,716 247,790 Less: Current maturities (2,500 ) (2,500 ) (3,407 ) (3,398 ) Total Long-term Debt $ 241,875 $ 241,875 $ 245,309 $ 244,392 (1) Carrying value amount do not include unamortized debt issuance costs of $6.5 million and $8.3 million for year ended December 31, 2019 and December 31, 2018 respectively. (2) Note payable in monthly installments at 2.9% through January 2021, collateralized by equipment. In August 2019, the Company made a cash payment of $1.3 million to repay the remaining balance of the outstanding promissory note payable. August 2017 Credit Agreements On August 29, 2017, the Company entered into two credit agreements (the "August 2017 Credit Agreements") that provided for an $85.0 million asset-backed revolving line of credit (the "ABL Revolver") and a $250.0 million senior secured term loan B (the "Term Loan B"). Under the ABL Revolver, the Company may request $10.0 million incremental revolving loan commitments in an additional aggregate amount not to exceed $50.0 million , subject to pro forma compliance with certain net secured leverage ratio tests. The applicable rate for the ABL Revolver is LIBOR plus a margin ranging from 1.25% to 1.75% per annum. The applicable rate for the Term Loan B was LIBOR plus 5.50% subject to a LIBOR floor of 1.00% . The maturity date of the ABL Revolver is August 29, 2022 and the maturity date of the Term Loan B is August 29, 2023 . On June 25, 2018, the Company entered into Amendment No. 1 (the "Repricing Amendment") to the Senior Secured Term Loan B Agreement. The Repricing Amendment, among other things, reduced the applicable rate for the term loans to LIBOR plus 4.75% (subject to a LIBOR floor of 1.00% ) from LIBOR plus 5.50% for the Eurodollar Rate Loans and reduced the base rate plus a margin of 3.75% for the Base Rate Loans from 4.50% . The Repricing Amendment also included a "soft call" prepayment penalty of 1.0% for a period of six months commencing with the date of the Repricing Amendment for certain prepayments, refinancing, and amendments. The Company accounted for the Repricing Amendment as a modification of debt. Approximately, $60,000 of prior deferred debt issuance costs were accelerated and recorded as additional interest expense in the consolidated statements of operations and comprehensive income, attributable to prior syndicate lenders who reduced or eliminated their positions during the amendment process. The Company also incurred $0.9 million of third party fees in connection with the Repricing Amendment, which was also recorded as additional interest expense in the consolidated statements of operations and comprehensive income. As of December 31, 2019 , the Company had no amount outstanding under the ABL Revolver and had $81.6 million of borrowing capacity, including the impact of letters of credit. Debt Issuance Cost Amortization Fees paid to DXP’s lenders to secure a firm commitment on our term loan and revolving line of credit are presented as a direct deduction from the carrying amount of the debt liability. For the term loan, fees paid by DXP are amortized over the life of the loan as additional interest. Fees paid to secure a firm commitment from our lender on our revolving line of credit are amortized over the term of the arrangement. The total unamortized debt issuance costs reported on the consolidated balance sheets as of December 31, 2019 and 2018 was $6.5 million and $8.3 million , respectively. In connection with the repricing amendment of the Term Loan B and extinguishment of the previously existing credit facility we recorded a $0.1 million and $0.6 million write-off of debt issuance costs, which was included in interest expense during 2018 and 2017 . Interest on Borrowings The interest rates on our borrowings outstanding at December 31, 2019 and 2018 , including the amortization of debt issuance costs, were as follows: December 31, 2019 2018 ABL Revolver 3.5 % 4.0 % Term Loan B 6.5 % 7.3 % Promissory Note — % 2.9 % Weighted average interest rate 6.5 % 7.2 % The Company was in compliance with all financial covenants under the August 2017 Credit Agreements as of December 31, 2019 .</t>
  </si>
  <si>
    <t>INCOME TAXES</t>
  </si>
  <si>
    <t>Income Tax Disclosure [Abstract]</t>
  </si>
  <si>
    <t>INCOME TAXES The components of income before income taxes were as follows ( in thousands ): Years Ended December 31, 2019 2018 2017 Domestic $ 41,184 $ 46,270 $ 13,183 Foreign 5,485 2,436 3,709 Total income before taxes $ 46,669 $ 48,706 $ 16,892 The provision for income taxes consisted of the following ( in thousands ): Years Ended December 31, 2019 2018 2017 Current - Federal $ 4,940 $ 7,295 $ 1,400 State 1,862 2,257 698 Foreign 2,982 2,629 2,092 9,784 12,181 4,190 Deferred - Federal 2,618 2,389 686 State (224 ) 123 (464 ) Foreign (1,284 ) (1,508 ) (4,049 ) 1,110 1,004 (3,827 ) $ 10,894 $ 13,185 $ 363 The difference between income taxes computed at the statutory income tax rate and the provision for income taxes is as follows ( in thousands ): Years Ended December 31, 2019 2018 2017 Income taxes computed at federal statutory rate $ 9,801 $ 10,228 $ 5,912 State income taxes, net of federal benefit 1,294 1,880 152 Foreign taxes 311 150 (1,077 ) Nondeductible expenses 1,108 954 642 Domestic production activity deduction — — (98 ) Research and development tax credit (2,324 ) (480 ) (641 ) Foreign tax credit (57 ) (346 ) — Valuation allowance (5 ) — (791 ) Tax reform deferred tax remeasurement — 81 (1,294 ) Deferred tax liability true up 1,065 — (2,180 ) Uncertain tax positions 665 172 — Other (964 ) 546 (262 ) $ 10,894 $ 13,185 $ 363 On December 22, 2017, the Tax Cuts and Jobs Act (“The Act”) was enacted into law. The majority of the provisions signed into law in 2017 did not take effect until January 1, 2018. The Act is a comprehensive tax reform legislation that contains significant changes to corporate taxation, of which the reduction in the corporate tax rate from 35.0% to 21.0% and the imposition of Global Intangible Low - Taxable Income ("GILTI") had the most impact to the Company. The Company analyzed other provisions of The Act such as limitation on business interest expense, limitation on net operating losses to 80% of taxable income each year, limitation on officer compensation, mandatory repatriation and transition tax, Base Erosion &amp; Anti–Abuse Tax ("BEAT"), and Foreign–Derived Intangible Income Deduction ("FDII") and determined these provisions to have minimal to no impact on the Company. In accordance with Staff Accounting Bulletin No. 18 (SAB 118) issued by the Securities and Exchange Commission on December 22, 2017, companies are allowed a one year measurement period to complete the accounting related to The Act. Specifically, SAB 118 permits companies to record a provisional amount which can be remeasured during the measurement period due to obtaining, preparing, or analyzing additional information about facts and circumstances that existed as of the enacted date. As a result, we remeasured our net deferred income tax liabilities by a provisional $1.3 million benefit and a corresponding provisional decrease in the net deferred tax liability as of December 31, 2017. The net deferred tax liability remeasurement analysis was completed as of December 31, 2018, impacting the Company's provision for income taxes less than $0.1 million . As of December 31, 2018, the Company has completed its accounting for the income tax effects of The Act. The Act subjects a U.S. shareholder to current tax on GILTI earned by certain foreign subsidiaries. Pursuant to FASB Staff Q&amp;A, Topic 740, No. 5 Accounting for Global Intangible Low-Taxed Income, the Company has adopted an accounting policy to recognize the tax effects of GILTI in the year tax is incurred. The Company recorded a GILTI inclusion of $2.3 million , which is partially offset with GILTI foreign tax credits, resulting in a net liability of $0.1 million as of December 31, 2018. For the year ended December 31, 2019 , the effective tax rate was impacted by state taxes, foreign taxes, nondeductible expenses, research and development tax credits, and foreign tax credits. Deferred tax liabilities and assets were comprised of the following ( in thousands ): December 31, 2019 2018 Deferred tax assets: Allowance for doubtful accounts 1,657 1,948 Inventories 3,254 2,944 Research and development credit carryforward 1,361 775 Foreign tax credit carryforward 64 64 Net operating loss carryforward 812 610 Capital loss carryforward 12,363 12,564 Deferred compensation — 538 Accruals 4,077 576 Investment in partnerships 500 — Other — 137 Total deferred tax assets 24,088 20,156 Less valuation allowance (12,363 ) (12,564 ) Total deferred tax asset, net of valuation deferred tax liabilities : 11,725 7,592 Goodwill (8,459 ) (1,053 ) Intangibles (2,051 ) (7,820 ) Property and equipment (8,319 ) (6,807 ) Unremitted foreign earnings (421 ) (421 ) Deferred compensation (317 ) — Method changes (1,961 ) — Other (69 ) (124 ) Net deferred tax liability $ (9,872 ) $ (8,633 ) The Company records a valuation allowance when it is more-likely-than-not that some portion or all of the deferred tax assets will not be realized. The ultimate realization of the deferred tax assets depends on the ability to generate sufficient taxable income of the appropriate character in the future and in the appropriate taxing jurisdictions. If the Company was to determine that it would be able to realize the deferred tax assets in the future in excess of their net recorded amount, the Company would make an adjustment to the valuation allowance, which would reduce the provision for income taxes. At December 31, 2019 , the Company had $51.1 million of capital loss carryforward, which will expire in 2021. The Company has recorded a valuation allowance for all of this carryforward amount. The valuation allowance represents a provision for uncertainty as to the realization of the tax benefits of these carryforwards. To the extent penalties and interest would be assessed on any underpayment of income tax, such accrued amounts are classified as a component of income tax provision (benefit) in the consolidated financial statements consistent with the Company’s policy. For the year ended December 31, 2019 , the Company recorded $0.7 million tax expense for interest and penalties related to uncertain tax positions. The Company is subject to taxation in the United States, various states, and foreign jurisdictions. The Company has significant operations in the United States and Canada and to a lesser extent in various other international jurisdictions. Tax years that remain subject to examination vary by legal entity but are generally open in the United States for the tax years ending after 2012 and outside the United States for the tax years ending after 2011.</t>
  </si>
  <si>
    <t>SHARE-BASED COMPENSATION</t>
  </si>
  <si>
    <t>Disclosure of Compensation Related Costs, Share-based Payments [Abstract]</t>
  </si>
  <si>
    <t>SHARE-BASED COMPENSATION Restricted Stock We issued equity-based awards from the 2016 Omnibus Plan. 2016 Omnibus Incentive Plan On June 19, 2019, our shareholders approved an amendment to the DXP Enterprises, Inc. 2016 Omnibus Incentive Plan (the “2016 Plan”) to increase the number of shares that can be issued under the 2016 Plan from 500,000 shares to a total of 1,000,000 shares, which represents an increase of 500,000 shares (the “Amendment”), which authorized grants of restricted stock awards, restricted stock units (“RSUs”), performance awards, options, investment rights, and cash-based awards. This plan authorizes the issuance of up to 1,000,000 shares of our common stock. Under the 2016 Omnibus Plan approved by our shareholders, directors, consultants and employees may be awarded shares of DXP’s common stock. The shares of restricted stock awards granted to employees that are outstanding as of December 31, 2019 vest in accordance with one of the following vesting schedules: 100% one year after the grant date; 50% each year for two years after the grant; 33.3% each year for three years after the grant date; 20% each year for five years after the grant date; or 10% each year for ten years after the date of grant. The shares of restricted stock awards granted to non-employee directors of DXP vest one year after the grant date. The fair value of restricted stock awards is measured based upon the closing prices of DXP’s common stock on the grant dates and is recognized as compensation expense over the vesting period of the awards. Once restricted stock vests, new shares of the Company’s stock are issued. At December 31, 2019 , 697,797 shares were available for future grant. Changes in restricted stock awards for the twelve months ended December 31, 2019 were as follows: Number of Shares Weighted Average Grant Price Non-vested at December 31, 2018 169,293 $ 31.05 Granted 46,885 $ 35.60 Forfeited (5,720 ) $ 32.35 Vested (66,208 ) $ 27.75 Non-vested at December 31, 2019 144,250 $ 32.71 Changes in restricted stock awards for the twelve months ended December 31, 2018 were as follows: Number of Shares Weighted Average Grant Price Non-vested at December 31, 2017 77,901 $ 30.36 Granted 131,413 $ 31.92 Forfeited (2,400 ) $ 46.68 Vested (37,621 ) $ 31.68 Non-vested at December 31, 2018 169,293 $ 31.05 Changes in restricted stock awards for the twelve months ended December 31, 2017 were as follows: Number of Shares Weighted Average Grant Price Non-vested at December 31, 2016 143,380 $ 26.76 Granted 18,672 $ 34.07 Forfeited (298 ) $ 59.60 Vested (83,853 ) $ 24.92 Non-vested at December 31, 2017 77,901 $ 30.36 Compensation expense, associated with restricted stock awards, recognized in the years ended December 31, 2019 , December 31, 2018 and December 31, 2017 was $2.0 million , $2.1 million , and $1.7 million , respectively. Related income tax benefits recognized in earnings in the years ended December 31, 2019 , December 31, 2018 and December 31, 2017 were approximately $0.5 million , $0.5 million and $0.7 million , respectively. Unrecognized compensation expense under the DXP Enterprises, Inc. 2016 Omnibus Plan at December 31, 2019 , December 31, 2018 and December 31, 2017 was $3.0 million , $3.6 million and $1.6 million , respectively. As of December 31, 2019 , the weighted average period over which the unrecognized compensation expense is expected to be recognized is 22.7 months.</t>
  </si>
  <si>
    <t>EARNINGS PER SHARE DATA</t>
  </si>
  <si>
    <t>Earnings Per Share [Abstract]</t>
  </si>
  <si>
    <t>EARNINGS PER SHARE DATA Basic earnings per share is computed based on weighted average shares outstanding and excludes dilutive securities. Diluted earnings per share is computed including the impacts of all potentially dilutive securities. The following table sets forth the computation of basic and diluted earnings per share for the periods indicated ( in thousands, except per share data ): December 31, 2019 2018 2017 Basic: Weighted average shares outstanding 17,592 17,553 17,400 Net income attributable to DXP Enterprises, Inc. $ 36,035 $ 35,632 $ 16,888 Convertible preferred stock dividend (90 ) (90 ) (90 ) Net income attributable to common shareholders $ 35,945 $ 35,542 $ 16,798 Per share amount $ 2.04 $ 2.02 $ 0.97 Diluted: Weighted average shares outstanding 17,592 17,553 17,400 Assumed conversion of convertible preferred stock 840 840 840 Total dilutive shares 18,432 18,393 18,240 Net income attributable to common shareholders $ 35,945 $ 35,542 $ 16,798 Convertible preferred stock dividend 90 90 90 Net income attributable to DXP Enterprises, Inc. $ 36,035 $ 35,632 $ 16,888 Per share amount $ 1.96 $ 1.94 $ 0.93 Basic earnings per share have been computed by dividing net earnings by the weighted average number of common shares outstanding during the period and excludes dilutive securities. Diluted earnings per share reflects the potential dilution that could occur if the preferred stock was converted into common stock. Restricted stock is considered a participating security and is included in the computation of basic earnings per share as if vested.The preferred stock is convertible into 840,000 shares of common stock.</t>
  </si>
  <si>
    <t>CAPITAL STOCK</t>
  </si>
  <si>
    <t>Equity [Abstract]</t>
  </si>
  <si>
    <t>CAPITAL STOCK The Company has Series A and Series B preferred stock of 1,122 shares and 15,000 shares outstanding as of December 31, 2019 , 2018 and 2017 , respectively. The preferred stock did not have any activity during 2019 , 2018 and 2017 . Series A Preferred Stock The holders of Series A preferred stock are entitled to one-tenth of a vote per share on all matters presented to a vote of shareholders generally, voting as a class with the holders of common stock, and are not entitled to any dividends or distributions other than in the event of a liquidation of the Company, in which case the holders of the Series A preferred stock are entitled to $100 liquidation preference per share. Series B Preferred Stock Each share of the Series B convertible preferred stock is convertible into 56 shares of common stock and a monthly dividend per share of $.50 . The holders of the Series B convertible stock are entitled to a $100 liquidation preference per share after payment of the distributions to the holders of the Series A preferred stock and to one-tenth of a vote per share on all matters presented to a vote of shareholders generally, voting as a class with the holders of the common stock. The activity related to outstanding common stock and common stock held in treasury was as follows: December 31, 2019 2018 2017 Common Stock: Quantity (in thousands) Balance, beginning of period 17,401 17,316 17,197 Issuance of shares for compensation net of withholding 59 85 119 Issuance of common stock related to equity distribution agreements — — — Balance, end of period 17,460 17,401 17,316 There were no t any treasury shares outstanding for the years ended 2019 , 2018 and 2017 .</t>
  </si>
  <si>
    <t>BUSINESS ACQUISITIONS</t>
  </si>
  <si>
    <t>Business Combinations [Abstract]</t>
  </si>
  <si>
    <t>BUSINESS ACQUISITIONS On January 1, 2018, the Company completed the acquisition of Application Specialties, Inc. ("ASI"), a distributor of cutting tools, abrasives, coolants and machine shop supplies. The Company paid approximately $11.7 million in cash and stock. The purchase price also includes approximately $4.6 million in contingent consideration. The purchase was financed with $10.8 million of cash on hand as well as issuing $0.9 million of the Company's common stock. ASI provides the Company's metal working division with new geographic territory and enhances DXP's end market mix. For the twelve months December 31, 2019 , ASI contributed sales of $51.1 million and earnings before taxes of approximately $3.8 million . As part of our purchase agreement, we may pay up to an additional $4.6 million of contingent consideration over three years based on the achievement of certain earnings benchmarks established for calendar years 2018, 2019 and 2020. The purchase price includes the estimated fair value of the contingent consideration recorded at the present value of approximately $2.7 million . The estimated fair value of the contingent consideration was determined using a probability-weighted discounted cash flow model. We determined the fair value of the contingent consideration obligations by calculating the probability-weighted payments based on our assessment of the likelihood that the benchmarks will be achieved. The probability-weighted payments were then discounted using a discount rate based on an internal rate of return analysis using the probability-weighted cash flows. The fair value measurement includes earnings forecasts which are a Level 3 measurement as discussed in Note 5 - Fair Value of Financial Assets and Liabilities . The fair value of the contingent consideration is reviewed quarterly over the earn-out period to compare actual earnings before interest, taxes, depreciation and amortization ("EBITDA") achieved to the estimated EBITDA used in our forecasts. As of December 31, 2019 , approximately $1.5 million of the actual cash due toward the contingent consideration earned is recorded in current liabilities. We may pay up to an additional $1.6 million over the remaining earn-out period based on the achievement of certain EBITDA benchmarks. The estimated fair value of the contingent consideration is recorded at the present value of $2.7 million at December 31, 2019 . Changes in the estimated fair value of the contingent earn-out consideration, up to the total contractual amount, are reflected in our results of operations in the periods in which they are identified. Changes in the fair value of the contingent consideration may materially impact and cause volatility in our future operating results. Changes in our estimates for the contingent consideration are discussed in Note 5 - Fair Value of Financial Assets and Liabilities to our consolidated financial statements. The total acquisition consideration is equal to the sum of all cash payments, the fair value of stock issued, and the present value of any contingent consideration. The following table summarizes the total acquisition consideration for the ASI Purchase at closing (in thousands): Purchase Price Consideration Total Consideration Cash payments $ 10,811 Fair value of stock issued 894 Present value of estimated fair value of contingent earn-out consideration 4,006 Total purchase price consideration $ 15,711 The following table summarizes the estimated fair values of the assets acquired and liabilities assumed during 2018 in connection with the ASI acquisition described above (in thousands): Total Cash $ — Accounts Receivable,net 6,142 Inventory 2,729 Other Current Assets 18 Property and equipment 216 Goodwill and intangibles $ 11,856 Assets acquired $ 20,961 Current liabilities assumed $ (5,175 ) Non-current liabilities assumed (75 ) Net assets acquired $ 15,711</t>
  </si>
  <si>
    <t>COMMITMENTS AND CONTINGENCIES</t>
  </si>
  <si>
    <t>Commitments and Contingencies Disclosure [Abstract]</t>
  </si>
  <si>
    <t>COMMITMENTS AND CONTINGENCIES The Company leases equipment, automobiles and office facilities under various operating leases. The future minimum rental commitments as of December, 2019 , for non-cancelable leases are as follows ( in thousands ): 2020 $ 21,641 2021 18,455 2022 14,198 2023 8,926 2024 4,573 Thereafter 10,301 Total $ 78,094 Rental expense for operating leases was $25.0 million , $18.5 million and $27.7 million for the years ended December, 2019 , 2018 and 2017 , respectively. From time to time, the Company is a party to various legal proceedings arising in the ordinary course of business. While DXP is unable to predict the outcome of these lawsuits, it believes that the ultimate resolution will not have, either individually or in the aggregate, a material adverse effect on DXP’s consolidated financial position, cash flows, or results of operations.</t>
  </si>
  <si>
    <t>EMPLOYEE BENEFIT PLANS</t>
  </si>
  <si>
    <t>Retirement Benefits [Abstract]</t>
  </si>
  <si>
    <t>EMPLOYEE BENEFIT PLANS The Company offers a 401(k) plan which is eligible to substantially all employees in the United States. For the year ended December 31, 2019 , the Company elected to match employee contributions at a rate of 50 percent of up to 4 percent of salary deferral. The Company contributed $1.7 million , $1.8 million , and $0.2 million to the 401(k) plan in the years ended December 31, 2019 , 2018 , and 2017 , respectively. The Company reinstated the employee match program in October 2017 contributing $ 0.2 million to the 401(k) plan for 2017.</t>
  </si>
  <si>
    <t>OTHER COMPREHENSIVE INCOME</t>
  </si>
  <si>
    <t>OTHER COMPREHENSIVE INCOME Other comprehensive income generally represents all changes in shareholders’ equity during the period, except those resulting from investments by, or distributions to, shareholders. During 2012 and 2013, the Company acquired four entities that operate in Canada. These Canadian entities maintain financial data in Canadian dollars. Upon consolidation, the Company translates the financial data from these foreign subsidiaries into U.S. dollars and records cumulative translation adjustments in other comprehensive income. The Company recorded $(0.7) million , $0.2 million , and $(1.2) million in translation adjustments, net of tax, in other comprehensive income during the years ended December 31, 2019 , 2018 and 2017 , respectively.</t>
  </si>
  <si>
    <t>SEGMENT AND GEOGRAPHICAL REPORTING</t>
  </si>
  <si>
    <t>Segment Reporting [Abstract]</t>
  </si>
  <si>
    <t>SEGMENT AND GEOGRAPHICAL REPORTING The Company’s reportable business segments are: Service Centers, Innovative Pumping Solutions and Supply Chain Services. The Service Centers segment is engaged in providing maintenance, MRO products and equipment, including logistics capabilities, to industrial customers. The Service Centers segment provides a wide range of MRO products in the rotating equipment, bearing, power transmission, hose, fluid power, metal working, fastener, industrial supply, safety products and safety services categories. The Innovative Pumping Solutions segment fabricates and assembles custom-made pump packages, remanufactures pumps and manufactures branded private label pumps. The Supply Chain Services segment provides a wide range of MRO products and manages all or part of a customer's supply chain, including warehouse and inventory management. The high degree of integration of the Company’s operations necessitates the use of a substantial number of allocations and apportionments in the determination of business segment information. Sales are shown net of intersegment eliminations. The following table sets out financial information related to the Company’s segments ( in thousands ): Years Ended December 31, Service Centers Innovative Pumping Solutions Supply Chain Services Total 2019 Product sales (recognized at a point in time) $ 703,742 $ — $ 184,767 $ 888,509 Inventory management services (recognized over contract life) — — $ 16,511 16,511 Staffing services (day-rate basis) $ 58,514 — — 58,514 Customized pump production (recognized over time) — $ 303,655 — 303,655 Total Revenue $ 762,256 $ 303,655 $ 201,278 $ 1,267,189 Operating income for reportable segments, excluding amortization 86,778 28,895 14,445 130,118 Identifiable assets at year end 462,663 212,015 56,714 731,392 Capital expenditures 2,333 9,347 922 12,602 Proceeds from sale of fixed assets 35 — — 35 Depreciation 3,517 4,602 285 8,404 Amortization 8,230 5,855 989 15,074 Interest expense $ 10,786 $ 6,747 $ 1,965 $ 19,498 Years Ended December 31, Service Centers Innovative Pumping Solutions Supply Chain Services Total 2018 Product sales (recognized at a point in time) $ 685,309 $ — $ 160,770 $ 846,079 Inventory management services (recognized over contract life) — — 13,686 13,686 Staffing services (day-rate basis) 64,735 — — 64,735 Customized pump production (recognized over time) — 291,697 — 291,697 Total Revenue $ 750,044 $ 291,697 $ 174,456 $ 1,216,197 Operating income for reportable segments, excluding amortization 80,718 33,943 16,204 130,865 Identifiable assets at year end 402,944 188,765 53,517 645,226 Capital expenditures 1,655 6,800 296 8,751 Proceeds from sale of fixed assets 3 9 — 12 Depreciation 3,974 4,064 49 8,087 Amortization 9,272 6,237 1,077 16,586 Interest expense $ 11,178 $ 7,351 $ 2,408 $ 20,937 Years Ended December 31, Service Centers Innovative Pumping Solutions Supply Chain Services Total 2017 Product sales (recognized at a point in time) $ 575,328 $ — $ 147,927 $ 723,255 Inventory management services (recognized over contract life) — — 13,550 13,550 Staffing services (day-rate basis) 65,947 — — 65,947 Customized pump production (recognized over time) — 204,030 — 204,030 Total Revenue $ 641,275 $ 204,030 $ 161,477 $ 1,006,782 Operating income for reportable segments, excluding amortization 63,250 11,423 15,451 90,124 Identifiable assets at year end 385,744 172,538 59,942 618,224 Capital expenditures 1,076 1,488 82 2,646 Depreciation 5,162 4,198 103 9,463 Amortization 8,989 7,194 1,083 17,266 Interest expense 9,712 5,352 1,990 17,054 Years Ended December 31, 2019 2018 2017 Operating income for reportable segments, excluding amortization $ 130,118 $ 130,865 $ 90,124 Adjustments for: Amortization of intangibles 15,074 16,586 17,266 Corporate and other expense, net 48,922 45,828 39,368 Total operating income 66,122 68,451 33,490 Interest expense 19,498 20,937 17,054 Other expenses (income), net (45 ) (1,192 ) (456 ) Income before income taxes $ 46,669 $ 48,706 $ 16,892 The Company had capital expenditures at Corporate of $9.5 million , $0.6 million , and $0.2 million for the years ended December 31, 2019 , 2018 , and 2017 , respectively. The Company had identifiable assets at Corporate of $56.8 million , $54.7 million , and $19.4 million as of December 31, 2019 , 2018 , and 2017 , respectively. Corporate depreciation was $1.7 million , $1.5 million , and $1.8 million for the years ended December 31, 2019 , 2018 , and 2017 , respectively. Geographical Information Revenues are presented in geographic area based on location of the facility shipping products or providing services. Long-lived assets are based on physical locations and are comprised of the net book value of property. The Company’s revenues and property and equipment by geographical location are as follows (in millions) : Years Ended December 31, 2019 2018 2017 Revenues United States $ 1,165 $ 1,110 $ 903 Canada 102 106 104 Other (1) $ — $ — $ — Total $ 1,267 $ 1,216 $ 1,007 (1) Other includes Mexico and Dubai. As of December 31, 2019 2018 Property and Equipment, net United States $ 56 $ 41 Canada 8 10 Other (1) — — Total $ 64 $ 51 (1) Other includes Dubai.</t>
  </si>
  <si>
    <t>QUARTERLY FINANCIAL INFORMATION (unaudited)</t>
  </si>
  <si>
    <t>Quarterly Financial Information Disclosure [Abstract]</t>
  </si>
  <si>
    <t>QUARTERLY FINANCIAL INFORMATION (unaudited) Summarized quarterly financial information for the years ended December 31, 2019 , 2018 and 2017 is as follows ( in millions, except per share data ): First Quarter Second Quarter Third Quarter Fourth Quarter 2019 Sales $ 311.2 $ 333.3 $ 327.2 $ 295.5 Gross profit 84.2 92.0 92.7 78.3 Net income 7.3 13.4 13.2 2.1 Net income attributable to DXP Enterprises, Inc. 7.3 13.4 13.1 2.2 Earnings per share - basic 0.41 0.76 0.74 0.12 Earnings per share - diluted $ 0.40 $ 0.73 $ 0.71 $ 0.12 2018 Sales $ 285.9 $ 311.2 $ 308.0 $ 311.0 Gross profit 76.4 85.1 84.1 86.6 Net income 4.5 11.6 8.4 11.1 Net income attributable to DXP Enterprises, Inc. 4.6 11.6 8.4 11.1 Earnings per share - basic 0.26 0.66 0.48 0.63 Earnings per share - diluted $ 0.25 $ 0.63 $ 0.46 $ 0.60 2017 Sales $ 238.5 $ 250.7 $ 251.9 $ 265.7 Gross profit 64.5 68.9 67.0 71.2 Net income 3.1 4.1 3.0 6.6 Net income attributable to DXP Enterprises, Inc. 3.0 4.0 2.9 6.6 Earnings per share - basic 0.18 0.24 0.17 0.38 Earnings per share - diluted $ 0.17 $ 0.23 $ 0.16 $ 0.37 The sum of the individual quarterly earnings per share amounts may not agree with year-to-date earnings per share as each quarter’s computation is based on the weighted average number of shares outstanding during the quarter, the weighted average stock price during the quarter and the dilutive effects of the stock options and restricted stock in each quarter.</t>
  </si>
  <si>
    <t>RELATED PARTIES DISCLOSURES</t>
  </si>
  <si>
    <t>Related Party Transactions [Abstract]</t>
  </si>
  <si>
    <t>RELATED PARTIES DISCLOSURES The Board uses policies and procedures, to be applied by the Audit Committee of the Board, for review, approval or ratification of any transactions with related persons. Those policies and procedures will apply to any proposed transactions in which DXP is a participant, the amount involved exceeds $120,000 and any director, executive officer or significant shareholder or any immediate family member of such a person has a direct or material indirect interest. Any related party transaction will be reviewed by the Audit Committee of the Board of Directors to determine, among other things, the benefits of any transaction to DXP, the availability of other sources of comparable products or services and whether the terms of the proposed transaction are comparable to those provided to unrelated third parties. For the year ended December 31, 2019 , the Company paid approximately $ 2.2 million in lease expenses to entities controlled by the Company’s Chief Executive Officer, David Little.</t>
  </si>
  <si>
    <t>SUBSEQUENT EVENTS</t>
  </si>
  <si>
    <t>Subsequent Events [Abstract]</t>
  </si>
  <si>
    <t>SUBSEQUENT EVENTS Subsequent to the fourth quarter of fiscal 2019, the Company completed the acquisition of two companies, Turbo Machinery Repair ("Turbo") and Pumping Systems, Inc. ("PSI"). Combined, the Company paid $16.3 million consisting of $14.3 million in cash and $2.0 million in DXP common stock. On January 31, 2020, the Company completed the acquisition of Turbo, a pump and industrial equipment repair, maintenance, machining and labor services company. Turbo was funded with cash on hand. On January 2, 2020, the Company completed the acquisition of PSI, a distributor of pumps, systems and related services. The PSI acquisition was funded with cash on hand as well as issuing DXP's common stock.</t>
  </si>
  <si>
    <t>SUMMARY OF SIGNIFICANT ACCOUNTING AND BUSINESS POLICIES (Policies)</t>
  </si>
  <si>
    <t>Basis of Presentation</t>
  </si>
  <si>
    <t>Basis of Presentation The Company’s financial statements are prepared in accordance with accounting principles generally accepted in the United States of America (“US GAAP”). The accompanying consolidated financial statements include the accounts of the Company, its wholly owned subsidiaries and its variable interest entity (“VIE”). DXP is the primary beneficiary of a VIE in which DXP owns 47.5% of the equity. DXP consolidates the financial statements of the VIE with the financial statements of DXP. As of December 31, 2019 , the total assets of the VIE were approximately $4.6 million including approximately $4.0 million of fixed assets. DXP is the primary customer of the VIE. Consolidation of the VIE decreased cost of sales by approximately $0.4 million for the year ended December 31, 2019 and decreased cost of sales by approximately $0.7 million for the year ended December 31, 2018 , respectively. The Company recognized a related income tax benefit of $83 thousand and $46 thousand related to the VIE for the years ended December 31, 2019 and December 31, 2018 , respectively. As of December 31, 2019 , the owners of the 52.5% of the equity not owned by DXP included employees of DXP. All significant intercompany accounts and transactions have been eliminated in consolidation. Certain prior year amounts have been reclassified to conform to the current year presentation; none affected net income.</t>
  </si>
  <si>
    <t>Foreign Currency</t>
  </si>
  <si>
    <t>Foreign Currency The financial statements of the Company’s Canadian subsidiaries are measured using local currencies as their functional currencies. Assets and liabilities are translated into U.S. dollars at current exchange rates, while income and expenses are translated at average exchange rates. Translation gains and losses are reported in other comprehensive income (loss). Gains and losses on transactions denominated in foreign currency are reported in the consolidated statements of operations and comprehensive income (loss).</t>
  </si>
  <si>
    <t>Use of Estimates</t>
  </si>
  <si>
    <t>Use of Estimates The preparation of financial statements in conformity with US GAAP requires management to make estimates and assumptions in determining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t>
  </si>
  <si>
    <t>Cash and Cash Equivalents</t>
  </si>
  <si>
    <t>Cash and Cash Equivalents The Company’s presentation of cash includes cash equivalents. Cash equivalents are defined as short-term investments with maturity dates of 90 days or less at time of purchase. The Company places its cash and cash equivalents with institutions with high credit quality. However, at certain times, such cash and cash equivalents may be in excess of Federal Deposit Insurance Corporation (“FDIC”) insurance limits. The Company has not historically experienced any losses when in excess of these limits.</t>
  </si>
  <si>
    <t>Receivables and Credit Risk</t>
  </si>
  <si>
    <t>Receivables and Credit Risk Trade receivables consist primarily of uncollateralized customer obligations due under normal trade terms, which usually require payment within 30 days of the invoice date. However, these payment terms are extended in select cases and customers may not pay within stated trade terms. The Company has trade receivables from a diversified customer base located primarily in the Rocky Mountain, Northeastern, Midwestern, Southeastern and Southwestern regions of the United States, and Canada. The Company believes no significant concentration of credit risk exists. The Company evaluates the creditworthiness of its customers' financial positions and monitors accounts on a regular basis. Provisions to the allowance for doubtful accounts are made monthly and adjustments are made periodically (as circumstances warrant) based upon management’s best estimate of the collectability of such accounts. The Company writes off uncollectible trade accounts receivable when the accounts are determined to be uncollectible. No customer represents more than 10% of consolidated sales.</t>
  </si>
  <si>
    <t>Inventories Inventories consist principally of equipment purchased for resale or finished goods and are priced at net realizable value, cost being primarily determined using the weighted average cost method. Provisions are provided against inventories for estimated excess and obsolescence based upon the aging of the inventories and market trends and are applied as a reduction in cost of associated inventory.</t>
  </si>
  <si>
    <t>Property and Equipment</t>
  </si>
  <si>
    <t>Property and Equipment Property and equipment are carried on the basis of cost. Depreciation of property and equipment is computed using the straight-line method over their estimated useful lives. Maintenance and repairs of depreciable assets are charged against earnings as incurred. When properties are retired or otherwise disposed of, the cost and accumulated depreciation are removed from the accounts and gains or losses are credited or charged to earnings. The principal estimated useful lives used in determining depreciation are as follows: Buildings 20-39 years Building improvements 10-20 years Furniture, fixtures and equipment 3-20 years Leasehold improvements Shorter of estimated useful life or related lease term</t>
  </si>
  <si>
    <t>Impairment of Goodwill and Other Intangible Assets</t>
  </si>
  <si>
    <t xml:space="preserve">Impairment of Goodwill and Other Intangible Assets The Company tests goodwill and other indefinite lived intangible assets for impairment on an annual basis in the fourth quarter and when events or changes in circumstances indicate that the carrying amount may not be recoverable. The Company assigns the carrying value of these intangible assets to its "reporting units" and applies the test for goodwill at the reporting unit level. A reporting unit is defined as an operating segment or one level below a segment (a "component") if the component is a business and discrete information is prepared and reviewed regularly by segment management. The Company’s goodwill impairment assessment first permits evaluating qualitative factors to determine if a reporting unit's carrying value would more likely than not exceed its fair value. If the Company concludes, based on the qualitative assessment, that a reporting unit's carrying value would more likely than not exceed its fair value, the Company would perform a quantitative test for that reporting unit. Should the reporting unit's carrying amount exceed the fair value, then an impairment charge for the excess would be recognized. The impairment charge is limited to the amount of goodwill allocated to the reporting unit, and goodwill will not be reduced below zero. </t>
  </si>
  <si>
    <t>Impairment of Long-Lived Assets, Excluding Goodwill</t>
  </si>
  <si>
    <t>Impairment of Long-Lived Assets, Excluding Goodwill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si>
  <si>
    <t>Revenue Recognition</t>
  </si>
  <si>
    <t xml:space="preserve">Revenue Recognition The Company fabricates and assembles custom-made pump packages, remanufactures pumps and manufactures branded private label pumps within our Innovative Pumping Solutions segment. For binding agreements to fabricate tangible assets to customer specifications, the Company recognizes revenues over time when the customer is able to direct the use of and obtain substantially all of the benefits of the work performed. This typically occurs when the products have no alternative use for us and we have a right to payment for the work completed to date plus a reasonable profit margin. Contracts generally include cancellation provisions that require the customer to reimburse us for costs incurred through the date of cancellation. We recognize revenue for these contracts using the percentage of completion method, an "input method" as defined by the new standard. Under this method, revenues are recognized as costs are incurred and include estimated profits calculated on the basis of the relationship between costs incurred and total estimated costs at completion. If at any time expected costs exceed the value of the contract, the loss is recognized immediately. The typical time span of these contracts is approximately one to two years. The Service Centers segment provides a wide range of maintenance, repair and operating (MRO) products, equipment and integrated services, including logistics capabilities, to industrial customers. The Supply Chain Services segment provides a wide range of MRO products and manages all or part of a customer's supply chain, including warehouse and inventory management services. Revenue is recognized upon the completion of our performance obligation(s) under the sales agreement. The majority of the Service Centers and Supply Chain Services segment revenues originate from the satisfaction of a single performance obligation, the delivery of products. Revenues are recognized when an agreement is in place, the performance obligations under the contract have been identified, and the price or consideration to be received is fixed and allocated to the performance obligation(s) in the contract. We believe our performance obligation has been satisfied when title passes to the customer or services have been rendered under the contract. Revenues are recorded net of sales taxes. The Company reserves for potential customer returns based upon the historical level of returns. </t>
  </si>
  <si>
    <t>Shipping and Handling Costs</t>
  </si>
  <si>
    <t>Shipping and Handling Costs The Company classifies shipping and handling charges billed to customers as sales. Shipping and handling charges paid to others are classified as a component of cost of sales.</t>
  </si>
  <si>
    <t>Self-insured Insurance and Medical Claims</t>
  </si>
  <si>
    <t>Self-insured Insurance and Medical Claims We generally retain up to $100,000 of risk for each claim for workers compensation, general liability, automobile and property loss. We accrue for the estimated loss on the self-insured portion of these claims. The accrual is adjusted quarterly based upon reported claims information. The actual cost could deviate from the recorded estimate. We generally retain up to $175,000 of risk on each medical claim for our employees and their dependents with the exception of less than 0.05% of employees where a higher risk is retained. We accrue for the estimated outstanding balance of unpaid medical claims for our employees and their dependents. The accrual is adjusted monthly based on recent claims experience. The actual claims could deviate from recent claims experience and be materially different from the reserve.</t>
  </si>
  <si>
    <t>Cost of Sales and Selling, General and Administrative Expense</t>
  </si>
  <si>
    <t>Cost of Sales and Selling, General and Administrative Expense Cost of sales includes product and product related costs, inbound freight charges, internal transfer costs and depreciation. Selling, general and administrative expense includes purchasing and receiving costs, inspection costs, warehousing costs, depreciation and amortization.</t>
  </si>
  <si>
    <t>Income Taxes</t>
  </si>
  <si>
    <t>Income Taxes The Company utilizes the asset and liability method of accounting for income taxes. Deferred income tax assets and liabilities are computed for differences between the financial statement and income tax bases of assets and liabilities. Such deferred income tax asset and liability computations are based on enacted tax laws and rates applicable to periods in which the differences are expected to reverse. Valuation allowances are established to reduce deferred income tax assets to the amounts expected to be realized under a more likely than not criterion.</t>
  </si>
  <si>
    <t>Accounting for Uncertainty in Income Taxes</t>
  </si>
  <si>
    <t>Accounting for Uncertainty in Income Taxes A position taken or expected to be taken in a tax return is recognized in the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The Company and its subsidiaries file income tax returns in the U.S. federal jurisdiction and various states. With few exceptions, the Company is no longer subject to U.S. federal, state and local tax examination by tax authorities for years prior to 2013. The Company's policy is to recognize interest related to unrecognized tax benefits as interest expense and penalties as operating expenses. The Company believes that it has appropriate support for the income tax positions taken and to be taken on its tax returns and that its accruals for tax liabilities are adequate for all open years based on an assessment of many factors including past experience and interpretations of tax law applied to the facts of each matter.</t>
  </si>
  <si>
    <t>Comprehensive Income (Loss)</t>
  </si>
  <si>
    <t xml:space="preserve">Comprehensive Income (Loss) Comprehensive income (loss) includes net income and foreign currency translation adjustments. The Company’s other comprehensive (loss) income is comprised of changes in the market value of an investment with quoted market prices in an active market for identical instruments and translation adjustments from translating foreign subsidiaries to the reporting currency. </t>
  </si>
  <si>
    <t>Out-of-Period Items</t>
  </si>
  <si>
    <t xml:space="preserve">Out-of-Period Items Deferred tax liabilities related to intangibles for customer relationships acquired in Canada during 2012 and 2013 were reduced by $2.2 million during the fourth quarter of 2017 to correct the tax rate used to establish the deferred tax liabilities at the dates of acquisition. The Company evaluated the misstatement of each period since these acquisitions were completed and concluded the effects were immaterial. </t>
  </si>
  <si>
    <t>Leases</t>
  </si>
  <si>
    <t xml:space="preserve">LEASES In February 2016, the FASB issued ASU No. 2016-02, Leases (Topic 842) which was modified by subsequently issued ASUs 2018-01, 2018-10, 2018-11 and 2018-20. The update requires organizations that lease assets ("lessees") to recognize the assets and liabilities of the rights and obligations created by leases with terms of more than 12 months. The recognition, measurement and presentation of expenses and cash flows arising from a lease by a lessee remains dependent on its classification as a finance or operating lease. The criteria for determining whether a lease is a finance or operating lease was not significantly changed by this ASU. The ASU also requires additional disclosure of the amount, timing, and uncertainty of cash flows arising from leases, including qualitative and quantitative requirements. This pronouncement was effective for financial statements issued for annual periods beginning after December 15, 2018, including interim periods within those fiscal years. Early adoption was permitted. In July 2018, the FASB issued ASU No. 2018-11, Leases: Targeted Improvements (Topic 842). ASU 2018-11 provided additional relief in the comparative reporting requirements for initial adoption of ASC 842. Prior to ASU 2018-11, a modified retrospective transition was required for financing or operating leases existing at or entered into after the beginning of the earliest comparative period presented in the financial statements. ASU 2018-11 provided an additional transition method to the existing transition method by allowing entities to initially apply the new leases standard at the adoption date (such as January 1, 2019, for calendar year-end public business entities) and recognize a cumulative-effect adjustment to the opening balance of retained earnings in the period of adoption without adjustment to the financial statements for periods prior to adoption. The Company adopted the standard effective January 1, 2019. We elected to apply the current period transition approach as introduced by ASU 2018-11 for our transition at January 1, 2019 and we elected to apply the following practical expedients and accounting policy decisions. We elected a package of transition expedients that allowed us to forgo reassessing certain conclusions reached under ASC 840 which must be elected together. All expedients in this package were applied together for all leases that commenced before the effective date, January 1, 2019, of ASC 842. As a result, in transitioning to ASC 842, for existing leases as of 1/1/2019, we continued to use judgments made under ASC 840 related to embedded leases, lease classification and accounting for initial direct costs. We generally have four classes of leased assets : Real Estate related properties (such as office space, warehouses, distribution centers and land), Automobiles, Office Equipment and Manufacturing Equipment and do not utilize finance leases. In addition, we have chosen, as an accounting policy election by class of underlying asset, not to separate nonlease components from the associated lease for all of our leased asset classes, except for Real Estate related leases. As a result, for classes of Automobiles, Office Equipment and Manufacturing Equipment, we account for each separate lease component and the nonlease components associated with that lease as a single lease component. For short-term leases as defined under ASC 842, we elected the short-term lease exception pursuant to ASC 842 to all classes of our leased assets. We do not recognize a lease liability or a right of use asset on our consolidated balance sheets for our leased assets with an original lease term of twelve months or less. Instead, we recognize the lease payments in profit or loss on a straight-line basis over the lease term and variable lease payments in the period in which the obligation for those payments is incurred and disclose in the notes to the consolidated financial statements our short-term lease expense. The new standard did have a material impact on our consolidated balance sheets related to recording right-of-use (ROU) assets and the corresponding lease liabilities for our inventory of operating leases. In January 2019, we recorded a ROU Asset and total lease liability obligations of $72.7 million and $72.4 million , respectively. The new standard did not have a material impact on our consolidated statements of operations and had no impact on cash flows. We lease office space, warehouses, land, automobiles, and office and manufacturing equipment. All of our leases are classified as operating leases. Our leases have remaining lease terms of 1 month to 11 years, some of which include options to extend the leases for up to 14 years. The exercise of lease renewal options is at our sole discretion. Our lease agreements do not include options to purchase the leased property. </t>
  </si>
  <si>
    <t>RECENT ACCOUNTING PRONOUNCEMENTS (Policies)</t>
  </si>
  <si>
    <t>Recently Adopted Accounting Pronouncements</t>
  </si>
  <si>
    <t>Recently Adopted Accounting Pronouncements Leases. In February 2016, the Financial Accounting Standards Board's ("FASB") issued Accounting Standards Update ("ASU") No. 2016-02, Leases (Topic 842) as modified by subsequently issued ASUs 2018-01, 2018-10, 2018-11 and 2018-20. The Company adopted the standard effective January 1, 2019. We have elected to apply the current period transition approach as introduced by ASU 2018-11 for our transition at January 1, 2019 and we have elected to apply several of the practical expedients in conjunction with accounting policy elections. See Note 4 - Leases for further discussion.</t>
  </si>
  <si>
    <t>Accounting Pronouncements Not Yet Adopted</t>
  </si>
  <si>
    <t>Accounting Pronouncements Not Yet Adopted Intangibles-Goodwill and Other . In August 2018, the FASB issued ASU No. 2018-15, Internal-Use Software (Subtopic 350-40): Customer’s Accounting for Implementation Costs Incurred in a Cloud Computing Arrangement That Is a Service Contract based on a consensus of the FASB’s Emerging Issues Task Force (EITF) that requires implementation costs incurred by customers in cloud computing arrangements (CCAs) to be deferred and recognized over the term of the arrangement, if those costs would be capitalized by the customer in a software licensing arrangement under the internal-use software guidance in ASC 350-40, “Intangibles-Goodwill and Other-Internal-Use Software”. The ASU does not affect the accounting by cloud service providers, other software vendors or customers’ accounting for software licensing arrangements. The ASU will require companies to recognize deferred implementation costs to expense over the ‘term of the hosting arrangement’. Under the ASU, the term of the hosting arrangement comprises the non-cancellable period of the CCA plus any optional renewal periods that are reasonably certain to be exercised by the customer or for which exercise of the option is controlled by the vendor. The guidance is effective for fiscal years beginning after December 15, 2019, and interim periods within those fiscal years. We will adopt the new standard beginning January 1, 2020. We do not anticipate that the new standard will have a material impact on our results of operations. Fair Value Measurement. In August 2018, the FASB issued ASU 2018-13: Fair Value Measurement: Disclosure Framework-Changes to the Disclosure Requirements for Fair Value Measurement which eliminates, adds and modifies certain disclosure requirements for fair value measurements as part of its disclosure framework project.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guidance is effective for all entities for fiscal years beginning after December 15, 2019 and for interim periods within those fiscal years, but entities are permitted to early adopt either the entire standard or only the provisions that eliminate or modify the disclosure requirements. The new standard will not have an impact on our results of operations, but it will significantly modify our disclosures around fair value measurements. Financial Instruments – Credit Losses. In June 2016, the FASB issued ASU 2016-13: Financial Instruments – Credit Losses, which replaces the incurred loss impairment methodology in current US GAAP with a methodology that reflects expected credit losses ("CECL"). The update is intended to provide financial statement users with more useful information about expected credit losses. We do not currently hold most of the financial instruments contemplated by the new standard, with the exception of trade receivables and contract assets associated with custom built pump packages. CECL will become the single model to measure impairment on financial assets measured at amortized cost, which include trade receivables and contract assets under ASC 606. Therefore, consistent with other types of financial assets measured at amortized cost, estimates of expected credit losses on trade receivables and contract assets over their contractual life will be required to be recorded at inception, based on historical information, current conditions, and reasonable and supportable forecasts. Currently, our reserve methodology for trade receivables is based on matrices in which historical loss percentages are applied to respective aging categories. CECL will require us to use a forward-looking methodology that incorporates lifetime expected credit losses. While our current reserving matrices may still be used under CECL, historical loss data will need to be combined with reasonable and supportable forecasts of future losses to determine estimated credit losses. The most visible impact of CECL will therefore be that receivables and contract assets that are either current or not yet due, which today do not generally have a reserve, will have an allowance for expected credit losses. The CECL model does not prescribe a specific methodology for developing a reasonable and supportable forecast, nor the duration of the period that losses can be forecast, nor the precision required to support the estimate. As a result, the determination of the reasonable and supportable forecast period is a judgment to be made in estimating the overall expected credit loss. Although the CECL model requires entities to perform this new evaluation for trade receivables and contract assets, we generally do not expect to see a significant change in the impairment losses recognized on our trade receivables or contract assets given their short-term nature. We will adopt the standard on January 1, 2020, with a cumulative-effect adjustment to retained earnings. Based upon our current assessment, the adjustment will be less than $3 million to our allowance for doubtful accounts and the company does not expect the adoption of the standard to have a material impact on the consolidated statement of operations and cash flows.</t>
  </si>
  <si>
    <t>SUMMARY OF SIGNIFICANT ACCOUNTING AND BUSINESS POLICIES (Tables)</t>
  </si>
  <si>
    <t>Schedule of Changes in Allowance for Uncollectible Accounts Receivables</t>
  </si>
  <si>
    <t>Changes in this allowance for 2019 , 2018 and 2017 were as follows ( in thousands ): Years Ended December 31, 2019 2018 2017 Balance at beginning of year 10,126 9,015 8,160 Charged to costs and expenses 139 2,368 3,367 Charged to other accounts 79 (3) (86 ) (2) 22 (3) Deductions (1,415 ) (1) (1,171 ) (1) (2,534 ) (1) Balance at end of year $ 8,929 $ 10,126 $ 9,015 (1) Uncollectible accounts written off, net of recoveries (2) Includes allowance for doubtful accounts from acquisitions and divestiture (3) Primarily due to translation adjustments</t>
  </si>
  <si>
    <t>Schedule of Principal Estimated Useful Lives of Property and Equipment</t>
  </si>
  <si>
    <t>The principal estimated useful lives used in determining depreciation are as follows: Buildings 20-39 years Building improvements 10-20 years Furniture, fixtures and equipment 3-20 years Leasehold improvements Shorter of estimated useful life or related lease term</t>
  </si>
  <si>
    <t>LEASES (Tables)</t>
  </si>
  <si>
    <t>Schedule of Lease Expenses, Supplemental Cash Flow and Balance Sheet Information and Lease Term and Discount Rate</t>
  </si>
  <si>
    <t>Lease term and discount rate Twelve Months Ended December 31, 2019 Weighted average remaining lease term (years) Operating lease 4.74 Weighted average discount rate Operating lease 7.3% The lease expenses were as follows (in thousands) : Twelve Months Ended December 31, 2019 Lease cost Classification Short-term lease expense SG&amp;A expenses (*) 1,087 Other operating lease cost SG&amp;A expenses (*) 23,911 Total operating lease cost $ 24,998 (*) Manufacturing equipment and some vehicle rental expenses are included in the cost of sales. Supplemental cash flow information related to leases was as follows (in thousands) : Twelve Months Ended December 31, 2019 Lease Cash paid for amounts included in the measurement of lease liabilities: Operating cash flows from operating leases 19,020 Right-of-use assets obtained in exchange for lease liabilities Operating leases 12,608</t>
  </si>
  <si>
    <t>Schedule of Supplemental Balance Sheet Information</t>
  </si>
  <si>
    <t>Supplemental balance sheet information related to leases was as follows (in thousand) : Lease Classification December 31, 2019 Impact of ASC 842 Transition Assets Operating Operating lease right-of-use assets 66,191 72,679 Liabilities Current operating Short-term operating lease liabilities 17,603 18,762 Non-current operating Long-term operating lease liabilities 48,605 53,654 Total operating lease liabilities $ 66,208 $ 72,416</t>
  </si>
  <si>
    <t>Schedule of Maturity of Lease Liabilities</t>
  </si>
  <si>
    <t>Maturities of lease liabilities were as follows (in thousands) : Year Ending December 31, Operating leases (*) 2020 $ 21,641 2021 18,455 2022 14,198 2023 8,926 2024 4,573 Thereafter 10,301 Total lease payments $ 78,094 Less: imputed interest 11,886 Present value of lease liabilities $ 66,208 (*) Operating lease payments exclude $1.1 million of legally binding minimum lease payments for leases signed but not yet commenced. The Company leases equipment, automobiles and office facilities under various operating leases. The future minimum rental commitments as of December, 2019 , for non-cancelable leases are as follows ( in thousands ): 2020 $ 21,641 2021 18,455 2022 14,198 2023 8,926 2024 4,573 Thereafter 10,301 Total $ 78,094</t>
  </si>
  <si>
    <t>Schedule of Contractual Obligations Related to Operating Leases Under ASC 840</t>
  </si>
  <si>
    <t>Contractual obligations related to operating leases as of December 31, 2018 , under ASC 840 (in thousands) : Payments due by period (in thousands) Less than 1 year 1-3 years 3-5 years More than 5 years Total Operating lease obligations $ 22,096 $ 33,825 $ 18,379 $ 11,022 $ 85,322</t>
  </si>
  <si>
    <t>FAIR VALUE OF FINANCIAL ASSETS AND LIABILITIES (Tables)</t>
  </si>
  <si>
    <t>Schedule of Reconciliation of the Beginning and Ending Balance and Gains or Losses Recognized</t>
  </si>
  <si>
    <t xml:space="preserve">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twelve months ended December 31, 2019 : Fair Value Measurements Using Significant Unobservable Inputs (Level 3) Contingent Liability for Accrued Consideration (in thousands) Beginning balance at December 31, 2018 4,319 Acquisitions and settlements Acquisitions (Note 15) — Settlements (1,500 ) Total remeasurement adjustments: Changes in fair value recorded in other (income) expense, net (114 ) Ending balance at December 31, 2019 $ 2,705 The amount of total (gains) or losses for the year included in earnings or changes to net assets, attributable to changes in unrealized (gains) or losses relating to assets or liabilities still held at year-end. (114 ) * Included in other current and long-term liabilities </t>
  </si>
  <si>
    <t>Schedule of Quantitative Information About Level 3 Fair Value Measurements</t>
  </si>
  <si>
    <t>The significant unobservable inputs used in the fair value measurement of the Company's contingent consideration liabilities designated as Level 3 are as follows: (in thousands, unaudited) Fair Value at Valuation Technique Significant Unobservable Inputs Contingent consideration: (ASI acquisition) $ 2,705 Discounted cash flow Annualized EBITDA and probability of achievement</t>
  </si>
  <si>
    <t>INVENTORIES (Tables)</t>
  </si>
  <si>
    <t>Schedule of Carrying Values of Inventories</t>
  </si>
  <si>
    <t>The carrying values of inventories were as follows ( in thousands ): December 31, 2019 December 31, 2018 Finished goods $ 122,510 $ 110,182 Work in process 19,721 17,344 Obsolescence reserve (12,867 ) (12,696 ) Inventories $ 129,364 $ 114,830</t>
  </si>
  <si>
    <t>COSTS AND ESTIMATED PROFITS ON UNCOMPLETED CONTRACTS (Tables)</t>
  </si>
  <si>
    <t>Schedule of Costs and Estimated Earnings on Uncompleted Contracts Included in Condensed Consolidated Balance Sheets</t>
  </si>
  <si>
    <t>Costs and estimated profits on uncompleted contracts and related amounts billed for 2019 and 2018 were as follows ( in thousands ): December 31, 2019 2018 Costs incurred on uncompleted contracts $ 51,017 $ 53,595 Estimated profits, thereon 10,771 6,847 Total $ 61,788 $ 60,442 Less: billings to date 41,223 38,662 Net $ 20,565 $ 21,780 Such amounts were included in the accompanying Consolidated Balance Sheets for 2019 and 2018 under the following captions ( in thousands ): December 31, 2019 2018 Costs and estimated profits in excess of billings $ 32,455 $ 32,514 Billings in excess of costs and estimated profits (11,871 ) (10,696 ) Translation Adjustment (19 ) (38 ) Net $ 20,565 $ 21,780</t>
  </si>
  <si>
    <t>PROPERTY AND EQUIPMENT (Tables)</t>
  </si>
  <si>
    <t>Schedule of Property, Plant and Equipment</t>
  </si>
  <si>
    <t>The carrying values of property and equipment were as follows ( in thousands ): December 31, 2019 December 31, 2018 Land $ 1,960 $ 1,960 Buildings and leasehold improvements 15,445 15,051 Furniture, fixtures and equipment 119,865 100,449 Less – Accumulated depreciation (73,567 ) (66,130 ) Total Property and Equipment $ 63,703 $ 51,330</t>
  </si>
  <si>
    <t>GOODWILL AND OTHER INTANGIBLE ASSETS (Tables)</t>
  </si>
  <si>
    <t>Schedule of Changes in Carrying Amount of Goodwill and Other Intangible Assets</t>
  </si>
  <si>
    <t>The following table presents the changes in the carrying amount of goodwill and other intangible assets during the year ended December 31, 2019 ( in thousands ): Goodwill Other Intangible Assets Total Balances as of December 31, 2018 194,052 67,207 $ 261,259 Translation adjustment — 449 449 Amortization — (15,074 ) (15,074 ) Balances as of December 31, 2019 $ 194,052 $ 52,582 $ 246,634 The following table presents the changes in the carrying amount of goodwill and other intangible assets during the year ended December 31, 2018 ( in thousands ): Goodwill Other Intangible Assets Total Balances as of December 31, 2017 187,591 78,525 $ 266,116 Translation adjustment — (917 ) (917 ) Acquisition of ASI 6,461 6,185 12,646 Amortization — (16,586 ) (16,586 ) Balances as of December 31, 2018 $ 194,052 $ 67,207 $ 261,259</t>
  </si>
  <si>
    <t>Schedule of Goodwill Balance by Reportable Segment</t>
  </si>
  <si>
    <t>The following table presents the goodwill balance by reportable segment as of December 31, 2019 and 2018 (in thousands) : As of December 31, 2019 2018 Service Centers $ 160,934 $ 160,934 Innovative Pumping Solutions 15,980 15,980 Supply Chain Services 17,138 17,138 Total $ 194,052 $ 194,052</t>
  </si>
  <si>
    <t>Schedule of Other Intangible Assets</t>
  </si>
  <si>
    <t>The following table presents a summary of amortization of other intangible assets ( in thousands ): As of December 31, 2019 As of December 31, 2018 Gross Carrying Amount Accumulated Amortization Carrying Amount, net Gross Carrying Amount Accumulated Amortization Carrying Amount, net Customer relationships $ 156,282 $ (103,796 ) $ 52,486 $ 168,255 $ (101,200 ) $ 67,055 Non-compete agreements 285 (189 ) 96 784 (632 ) 152 Total $ 156,567 $ (103,985 ) $ 52,582 $ 169,039 $ (101,832 ) $ 67,207</t>
  </si>
  <si>
    <t>Schedule of Future Amortization Expense of Other Intangible Assets</t>
  </si>
  <si>
    <t>The estimated future annual amortization of intangible assets for each of the next five years and thereafter are as follows (in thousands) : 2020 $ 11,611 2021 9,287 2022 7,974 2023 6,508 2024 4,886 Thereafter 12,316 Total $ 52,582</t>
  </si>
  <si>
    <t>LONG-TERM DEBT (Tables)</t>
  </si>
  <si>
    <t>Schedule of Long-term Debt</t>
  </si>
  <si>
    <t>Long-term debt consisted of the following ( in thousands ): December 31, 2019 December 31, 2018 Carrying Value (1) Fair Value Carrying Value (1) Fair Value ABL Revolver $ — — $ — — Term Loan B 244,375 244,375 246,875 245,949 Promissory note payable (2) — — 1,841 1,841 Total Debt 244,375 244,375 248,716 247,790 Less: Current maturities (2,500 ) (2,500 ) (3,407 ) (3,398 ) Total Long-term Debt $ 241,875 $ 241,875 $ 245,309 $ 244,392 (1) Carrying value amount do not include unamortized debt issuance costs of $6.5 million and $8.3 million for year ended December 31, 2019 and December 31, 2018 respectively. (2) Note payable in monthly installments at 2.9% through January 2021, collateralized by equipment. In August 2019, the Company made a cash payment of $1.3 million to repay the remaining balance of the outstanding promissory note payable.</t>
  </si>
  <si>
    <t>Schedule of Interest Rate on Borrowings Outstanding</t>
  </si>
  <si>
    <t>The interest rates on our borrowings outstanding at December 31, 2019 and 2018 , including the amortization of debt issuance costs, were as follows: December 31, 2019 2018 ABL Revolver 3.5 % 4.0 % Term Loan B 6.5 % 7.3 % Promissory Note — % 2.9 % Weighted average interest rate 6.5 % 7.2 %</t>
  </si>
  <si>
    <t>INCOME TAXES (Tables)</t>
  </si>
  <si>
    <t>Schedule of Income Before Income Taxes</t>
  </si>
  <si>
    <t>The components of income before income taxes were as follows ( in thousands ): Years Ended December 31, 2019 2018 2017 Domestic $ 41,184 $ 46,270 $ 13,183 Foreign 5,485 2,436 3,709 Total income before taxes $ 46,669 $ 48,706 $ 16,892</t>
  </si>
  <si>
    <t>Schedule of Provision for Income Taxes</t>
  </si>
  <si>
    <t>The provision for income taxes consisted of the following ( in thousands ): Years Ended December 31, 2019 2018 2017 Current - Federal $ 4,940 $ 7,295 $ 1,400 State 1,862 2,257 698 Foreign 2,982 2,629 2,092 9,784 12,181 4,190 Deferred - Federal 2,618 2,389 686 State (224 ) 123 (464 ) Foreign (1,284 ) (1,508 ) (4,049 ) 1,110 1,004 (3,827 ) $ 10,894 $ 13,185 $ 363</t>
  </si>
  <si>
    <t>Schedule of Effective Income Tax Rate Reconciliation</t>
  </si>
  <si>
    <t>The difference between income taxes computed at the statutory income tax rate and the provision for income taxes is as follows ( in thousands ): Years Ended December 31, 2019 2018 2017 Income taxes computed at federal statutory rate $ 9,801 $ 10,228 $ 5,912 State income taxes, net of federal benefit 1,294 1,880 152 Foreign taxes 311 150 (1,077 ) Nondeductible expenses 1,108 954 642 Domestic production activity deduction — — (98 ) Research and development tax credit (2,324 ) (480 ) (641 ) Foreign tax credit (57 ) (346 ) — Valuation allowance (5 ) — (791 ) Tax reform deferred tax remeasurement — 81 (1,294 ) Deferred tax liability true up 1,065 — (2,180 ) Uncertain tax positions 665 172 — Other (964 ) 546 (262 ) $ 10,894 $ 13,185 $ 363</t>
  </si>
  <si>
    <t>Schedule of Deferred Tax Assets and Liabilities</t>
  </si>
  <si>
    <t>Deferred tax liabilities and assets were comprised of the following ( in thousands ): December 31, 2019 2018 Deferred tax assets: Allowance for doubtful accounts 1,657 1,948 Inventories 3,254 2,944 Research and development credit carryforward 1,361 775 Foreign tax credit carryforward 64 64 Net operating loss carryforward 812 610 Capital loss carryforward 12,363 12,564 Deferred compensation — 538 Accruals 4,077 576 Investment in partnerships 500 — Other — 137 Total deferred tax assets 24,088 20,156 Less valuation allowance (12,363 ) (12,564 ) Total deferred tax asset, net of valuation deferred tax liabilities : 11,725 7,592 Goodwill (8,459 ) (1,053 ) Intangibles (2,051 ) (7,820 ) Property and equipment (8,319 ) (6,807 ) Unremitted foreign earnings (421 ) (421 ) Deferred compensation (317 ) — Method changes (1,961 ) — Other (69 ) (124 ) Net deferred tax liability $ (9,872 ) $ (8,633 )</t>
  </si>
  <si>
    <t>SHARE-BASED COMPENSATION (Tables)</t>
  </si>
  <si>
    <t>Schedule of Changes in Restricted Stock</t>
  </si>
  <si>
    <t>Changes in restricted stock awards for the twelve months ended December 31, 2019 were as follows: Number of Shares Weighted Average Grant Price Non-vested at December 31, 2018 169,293 $ 31.05 Granted 46,885 $ 35.60 Forfeited (5,720 ) $ 32.35 Vested (66,208 ) $ 27.75 Non-vested at December 31, 2019 144,250 $ 32.71 Changes in restricted stock awards for the twelve months ended December 31, 2018 were as follows: Number of Shares Weighted Average Grant Price Non-vested at December 31, 2017 77,901 $ 30.36 Granted 131,413 $ 31.92 Forfeited (2,400 ) $ 46.68 Vested (37,621 ) $ 31.68 Non-vested at December 31, 2018 169,293 $ 31.05 Changes in restricted stock awards for the twelve months ended December 31, 2017 were as follows: Number of Shares Weighted Average Grant Price Non-vested at December 31, 2016 143,380 $ 26.76 Granted 18,672 $ 34.07 Forfeited (298 ) $ 59.60 Vested (83,853 ) $ 24.92 Non-vested at December 31, 2017 77,901 $ 30.36</t>
  </si>
  <si>
    <t>EARNINGS PER SHARE DATA (Tables)</t>
  </si>
  <si>
    <t>Schedule of Computation of Basic and Diluted Earnings per Share</t>
  </si>
  <si>
    <t>The following table sets forth the computation of basic and diluted earnings per share for the periods indicated ( in thousands, except per share data ): December 31, 2019 2018 2017 Basic: Weighted average shares outstanding 17,592 17,553 17,400 Net income attributable to DXP Enterprises, Inc. $ 36,035 $ 35,632 $ 16,888 Convertible preferred stock dividend (90 ) (90 ) (90 ) Net income attributable to common shareholders $ 35,945 $ 35,542 $ 16,798 Per share amount $ 2.04 $ 2.02 $ 0.97 Diluted: Weighted average shares outstanding 17,592 17,553 17,400 Assumed conversion of convertible preferred stock 840 840 840 Total dilutive shares 18,432 18,393 18,240 Net income attributable to common shareholders $ 35,945 $ 35,542 $ 16,798 Convertible preferred stock dividend 90 90 90 Net income attributable to DXP Enterprises, Inc. $ 36,035 $ 35,632 $ 16,888 Per share amount $ 1.96 $ 1.94 $ 0.93</t>
  </si>
  <si>
    <t>CAPITAL STOCK (Tables)</t>
  </si>
  <si>
    <t>Schedule of Activity Related to Common Stock Outstanding</t>
  </si>
  <si>
    <t>The activity related to outstanding common stock and common stock held in treasury was as follows: December 31, 2019 2018 2017 Common Stock: Quantity (in thousands) Balance, beginning of period 17,401 17,316 17,197 Issuance of shares for compensation net of withholding 59 85 119 Issuance of common stock related to equity distribution agreements — — — Balance, end of period 17,460 17,401 17,316</t>
  </si>
  <si>
    <t>BUSINESS ACQUISITIONS (Tables)</t>
  </si>
  <si>
    <t>Schedule of Total Acquisition Consideration</t>
  </si>
  <si>
    <t>The following table summarizes the total acquisition consideration for the ASI Purchase at closing (in thousands): Purchase Price Consideration Total Consideration Cash payments $ 10,811 Fair value of stock issued 894 Present value of estimated fair value of contingent earn-out consideration 4,006 Total purchase price consideration $ 15,711</t>
  </si>
  <si>
    <t>Schedule of Estimated Fair Value of Assets Acquired and Liabilities Assumed</t>
  </si>
  <si>
    <t>The following table summarizes the estimated fair values of the assets acquired and liabilities assumed during 2018 in connection with the ASI acquisition described above (in thousands): Total Cash $ — Accounts Receivable,net 6,142 Inventory 2,729 Other Current Assets 18 Property and equipment 216 Goodwill and intangibles $ 11,856 Assets acquired $ 20,961 Current liabilities assumed $ (5,175 ) Non-current liabilities assumed (75 ) Net assets acquired $ 15,711</t>
  </si>
  <si>
    <t>COMMITMENTS AND CONTINGENCIES (Tables)</t>
  </si>
  <si>
    <t>SEGMENT AND GEOGRAPHICAL REPORTING (Tables)</t>
  </si>
  <si>
    <t>Schedule of Financial Information Related to Company's Segments</t>
  </si>
  <si>
    <t>The following table sets out financial information related to the Company’s segments ( in thousands ): Years Ended December 31, Service Centers Innovative Pumping Solutions Supply Chain Services Total 2019 Product sales (recognized at a point in time) $ 703,742 $ — $ 184,767 $ 888,509 Inventory management services (recognized over contract life) — — $ 16,511 16,511 Staffing services (day-rate basis) $ 58,514 — — 58,514 Customized pump production (recognized over time) — $ 303,655 — 303,655 Total Revenue $ 762,256 $ 303,655 $ 201,278 $ 1,267,189 Operating income for reportable segments, excluding amortization 86,778 28,895 14,445 130,118 Identifiable assets at year end 462,663 212,015 56,714 731,392 Capital expenditures 2,333 9,347 922 12,602 Proceeds from sale of fixed assets 35 — — 35 Depreciation 3,517 4,602 285 8,404 Amortization 8,230 5,855 989 15,074 Interest expense $ 10,786 $ 6,747 $ 1,965 $ 19,498 Years Ended December 31, Service Centers Innovative Pumping Solutions Supply Chain Services Total 2018 Product sales (recognized at a point in time) $ 685,309 $ — $ 160,770 $ 846,079 Inventory management services (recognized over contract life) — — 13,686 13,686 Staffing services (day-rate basis) 64,735 — — 64,735 Customized pump production (recognized over time) — 291,697 — 291,697 Total Revenue $ 750,044 $ 291,697 $ 174,456 $ 1,216,197 Operating income for reportable segments, excluding amortization 80,718 33,943 16,204 130,865 Identifiable assets at year end 402,944 188,765 53,517 645,226 Capital expenditures 1,655 6,800 296 8,751 Proceeds from sale of fixed assets 3 9 — 12 Depreciation 3,974 4,064 49 8,087 Amortization 9,272 6,237 1,077 16,586 Interest expense $ 11,178 $ 7,351 $ 2,408 $ 20,937 Years Ended December 31, Service Centers Innovative Pumping Solutions Supply Chain Services Total 2017 Product sales (recognized at a point in time) $ 575,328 $ — $ 147,927 $ 723,255 Inventory management services (recognized over contract life) — — 13,550 13,550 Staffing services (day-rate basis) 65,947 — — 65,947 Customized pump production (recognized over time) — 204,030 — 204,030 Total Revenue $ 641,275 $ 204,030 $ 161,477 $ 1,006,782 Operating income for reportable segments, excluding amortization 63,250 11,423 15,451 90,124 Identifiable assets at year end 385,744 172,538 59,942 618,224 Capital expenditures 1,076 1,488 82 2,646 Depreciation 5,162 4,198 103 9,463 Amortization 8,989 7,194 1,083 17,266 Interest expense 9,712 5,352 1,990 17,054</t>
  </si>
  <si>
    <t>Schedule of Reconciliation of Operating Income for Reportable Segments to Consolidated Income Before Taxes</t>
  </si>
  <si>
    <t xml:space="preserve"> Years Ended December 31, 2019 2018 2017 Operating income for reportable segments, excluding amortization $ 130,118 $ 130,865 $ 90,124 Adjustments for: Amortization of intangibles 15,074 16,586 17,266 Corporate and other expense, net 48,922 45,828 39,368 Total operating income 66,122 68,451 33,490 Interest expense 19,498 20,937 17,054 Other expenses (income), net (45 ) (1,192 ) (456 ) Income before income taxes $ 46,669 $ 48,706 $ 16,892</t>
  </si>
  <si>
    <t>Schedule of Revenues by Reporting Segment</t>
  </si>
  <si>
    <t>The Company’s revenues and property and equipment by geographical location are as follows (in millions) : Years Ended December 31, 2019 2018 2017 Revenues United States $ 1,165 $ 1,110 $ 903 Canada 102 106 104 Other (1) $ — $ — $ — Total $ 1,267 $ 1,216 $ 1,007 (1) Other includes Mexico and Dubai. As of December 31, 2019 2018 Property and Equipment, net United States $ 56 $ 41 Canada 8 10 Other (1) — — Total $ 64 $ 51</t>
  </si>
  <si>
    <t>Schedule of Property, Plant and Equipment by Reporting Segment</t>
  </si>
  <si>
    <t xml:space="preserve"> As of December 31, 2019 2018 Property and Equipment, net United States $ 56 $ 41 Canada 8 10 Other (1) — — Total $ 64 $ 51 (1) Other includes Dubai.</t>
  </si>
  <si>
    <t>QUARTERLY FINANCIAL INFORMATION (unaudited) (Tables)</t>
  </si>
  <si>
    <t>Schedule of Summarized Quarterly Financial Information</t>
  </si>
  <si>
    <t>Summarized quarterly financial information for the years ended December 31, 2019 , 2018 and 2017 is as follows ( in millions, except per share data ): First Quarter Second Quarter Third Quarter Fourth Quarter 2019 Sales $ 311.2 $ 333.3 $ 327.2 $ 295.5 Gross profit 84.2 92.0 92.7 78.3 Net income 7.3 13.4 13.2 2.1 Net income attributable to DXP Enterprises, Inc. 7.3 13.4 13.1 2.2 Earnings per share - basic 0.41 0.76 0.74 0.12 Earnings per share - diluted $ 0.40 $ 0.73 $ 0.71 $ 0.12 2018 Sales $ 285.9 $ 311.2 $ 308.0 $ 311.0 Gross profit 76.4 85.1 84.1 86.6 Net income 4.5 11.6 8.4 11.1 Net income attributable to DXP Enterprises, Inc. 4.6 11.6 8.4 11.1 Earnings per share - basic 0.26 0.66 0.48 0.63 Earnings per share - diluted $ 0.25 $ 0.63 $ 0.46 $ 0.60 2017 Sales $ 238.5 $ 250.7 $ 251.9 $ 265.7 Gross profit 64.5 68.9 67.0 71.2 Net income 3.1 4.1 3.0 6.6 Net income attributable to DXP Enterprises, Inc. 3.0 4.0 2.9 6.6 Earnings per share - basic 0.18 0.24 0.17 0.38 Earnings per share - diluted $ 0.17 $ 0.23 $ 0.16 $ 0.37</t>
  </si>
  <si>
    <t>THE COMPANY (Details)</t>
  </si>
  <si>
    <t>Dec. 31, 2019segment</t>
  </si>
  <si>
    <t>Number of business segments</t>
  </si>
  <si>
    <t>SUMMARY OF SIGNIFICANT ACCOUNTING AND BUSINESS POLICIES - Variable Interest Entity (Details) - USD ($) $ in Thousands</t>
  </si>
  <si>
    <t>Risks and Uncertainties [Abstract]</t>
  </si>
  <si>
    <t>Ownership percentage in VIE</t>
  </si>
  <si>
    <t>47.50%</t>
  </si>
  <si>
    <t>Assets of VIE</t>
  </si>
  <si>
    <t>Increase (decrease) in cost of sales from consolidation of the VIE</t>
  </si>
  <si>
    <t>Income tax benefit of VIE</t>
  </si>
  <si>
    <t>Employees</t>
  </si>
  <si>
    <t>52.50%</t>
  </si>
  <si>
    <t>Fixed Assets</t>
  </si>
  <si>
    <t>SUMMARY OF SIGNIFICANT ACCOUNTING AND BUSINESS POLICIES - Receivables and Credit Risk (Details) - USD ($) $ in Thousands</t>
  </si>
  <si>
    <t>SEC Schedule, 12-09, Movement in Valuation Allowances and Reserves [Roll Forward]</t>
  </si>
  <si>
    <t>Balance at beginning of year</t>
  </si>
  <si>
    <t>Charged to costs and expenses</t>
  </si>
  <si>
    <t>Charged to other accounts</t>
  </si>
  <si>
    <t>Deductions</t>
  </si>
  <si>
    <t>Balance at end of year</t>
  </si>
  <si>
    <t>SUMMARY OF SIGNIFICANT ACCOUNTING AND BUSINESS POLICIES - Property and Equipment (Details)</t>
  </si>
  <si>
    <t>Buildings | Minimum</t>
  </si>
  <si>
    <t>Property, Plant and Equipment [Line Items]</t>
  </si>
  <si>
    <t>Estimated useful live of leasehold improvements</t>
  </si>
  <si>
    <t>20 years</t>
  </si>
  <si>
    <t>Buildings | Maximum</t>
  </si>
  <si>
    <t>39 years</t>
  </si>
  <si>
    <t>Building improvements | Minimum</t>
  </si>
  <si>
    <t>10 years</t>
  </si>
  <si>
    <t>Building improvements | Maximum</t>
  </si>
  <si>
    <t>Furniture, fixtures and equipment | Minimum</t>
  </si>
  <si>
    <t>3 years</t>
  </si>
  <si>
    <t>Furniture, fixtures and equipment | Maximum</t>
  </si>
  <si>
    <t>Leasehold improvements</t>
  </si>
  <si>
    <t>Estimated useful life of property and equipment</t>
  </si>
  <si>
    <t>Shorter of estimated useful life or related lease term</t>
  </si>
  <si>
    <t>SUMMARY OF SIGNIFICANT ACCOUNTING AND BUSINESS POLICIES - Impairment of Goodwill, Other Intangibles and Long-lived Assets (Details) - USD ($)</t>
  </si>
  <si>
    <t>Impairment of long-lived assets, excluding goodwill</t>
  </si>
  <si>
    <t>SUMMARY OF SIGNIFICANT ACCOUNTING AND BUSINESS POLICIES - Revenue Recognition (Details)</t>
  </si>
  <si>
    <t>Minimum</t>
  </si>
  <si>
    <t>Deferred Revenue Arrangement [Line Items]</t>
  </si>
  <si>
    <t>Revenue performance obligation expected satisfaction period</t>
  </si>
  <si>
    <t>1</t>
  </si>
  <si>
    <t>Maximum</t>
  </si>
  <si>
    <t>2</t>
  </si>
  <si>
    <t>SUMMARY OF SIGNIFICANT ACCOUNTING AND BUSINESS POLICIES - Self-insured Insurance and Medical Claims (Details) - USD ($)</t>
  </si>
  <si>
    <t>Reinsurance Retention Policy [Line Items]</t>
  </si>
  <si>
    <t>Employee-related liabilities</t>
  </si>
  <si>
    <t>Self-insured Insurance | Maximum</t>
  </si>
  <si>
    <t>Reinsurance retention policy, amount retained</t>
  </si>
  <si>
    <t>Medical Claims | Maximum</t>
  </si>
  <si>
    <t>Retention percentage of employee higher risk claims</t>
  </si>
  <si>
    <t>0.05%</t>
  </si>
  <si>
    <t>SUMMARY OF SIGNIFICANT ACCOUNTING AND BUSINESS POLICIES - Out-of-Period Items (Details) $ in Millions</t>
  </si>
  <si>
    <t>3 Months Ended</t>
  </si>
  <si>
    <t>Dec. 31, 2017USD ($)</t>
  </si>
  <si>
    <t>Deferred tax liability true up</t>
  </si>
  <si>
    <t>RECENT ACCOUNTING PRONOUNCEMENTS (Details) - USD ($) $ in Thousands</t>
  </si>
  <si>
    <t>Jan. 01, 2020</t>
  </si>
  <si>
    <t>New Accounting Pronouncements or Change in Accounting Principle [Line Items]</t>
  </si>
  <si>
    <t>Allowances for doubtful accounts receivable</t>
  </si>
  <si>
    <t>Retained earnings | Subsequent Event | ASU 2016-13</t>
  </si>
  <si>
    <t>Cumulative effect of adoption of new accounting pronouncement (less than)</t>
  </si>
  <si>
    <t>LEASES - Narrative (Details) $ in Thousands</t>
  </si>
  <si>
    <t>Dec. 31, 2019USD ($)</t>
  </si>
  <si>
    <t>Sep. 30, 2019asset_class</t>
  </si>
  <si>
    <t>Jan. 01, 2019USD ($)</t>
  </si>
  <si>
    <t>Dec. 31, 2018USD ($)</t>
  </si>
  <si>
    <t>Lessee, Lease, Description [Line Items]</t>
  </si>
  <si>
    <t>Number of classes of leased assets-real estate properties | asset_class</t>
  </si>
  <si>
    <t>Right-of-use asset</t>
  </si>
  <si>
    <t>Lease liability obligations</t>
  </si>
  <si>
    <t>Remaining lease term</t>
  </si>
  <si>
    <t>4 years 8 months 27 days</t>
  </si>
  <si>
    <t>Lease extension period</t>
  </si>
  <si>
    <t>14 years</t>
  </si>
  <si>
    <t>Operating lease expense</t>
  </si>
  <si>
    <t>Chief Executive Officer</t>
  </si>
  <si>
    <t>ASU 2016-02</t>
  </si>
  <si>
    <t>1 month</t>
  </si>
  <si>
    <t>11 years</t>
  </si>
  <si>
    <t>LEASES - Lease Expense (Details) $ in Thousands</t>
  </si>
  <si>
    <t>Short-term lease expense</t>
  </si>
  <si>
    <t>Other operating lease cost</t>
  </si>
  <si>
    <t>Total operating lease cost</t>
  </si>
  <si>
    <t>LEASES - Supplemental Cash Flow Information (Details) $ in Thousands</t>
  </si>
  <si>
    <t>Cash paid for amounts included in the measurement of lease liabilities:</t>
  </si>
  <si>
    <t>Operating cash flows from operating leases</t>
  </si>
  <si>
    <t>Right-of-use assets obtained in exchange for lease liabilities</t>
  </si>
  <si>
    <t>Operating leases</t>
  </si>
  <si>
    <t>LEASES - Supplemental Balance Sheet Information (Details) - USD ($) $ in Thousands</t>
  </si>
  <si>
    <t>Jan. 01, 2019</t>
  </si>
  <si>
    <t>Assets</t>
  </si>
  <si>
    <t>Liabilities</t>
  </si>
  <si>
    <t>Present value of lease liabilities</t>
  </si>
  <si>
    <t>LEASES - Maturity of Lease Liabilities (Details) - USD ($) $ in Thousands</t>
  </si>
  <si>
    <t>Operating Leases</t>
  </si>
  <si>
    <t>2020</t>
  </si>
  <si>
    <t>2021</t>
  </si>
  <si>
    <t>2022</t>
  </si>
  <si>
    <t>2023</t>
  </si>
  <si>
    <t>2024</t>
  </si>
  <si>
    <t>Thereafter</t>
  </si>
  <si>
    <t>Total lease payments</t>
  </si>
  <si>
    <t>Less: imputed interest</t>
  </si>
  <si>
    <t>Minimum lease payments for leases signed but not yet commenced</t>
  </si>
  <si>
    <t>LEASES - Contractual Obligations Related to Operating Leases Under ASC 840 (Details) $ in Thousands</t>
  </si>
  <si>
    <t>Less than 1 year</t>
  </si>
  <si>
    <t>1-3 years</t>
  </si>
  <si>
    <t>3-5 years</t>
  </si>
  <si>
    <t>More than 5 years</t>
  </si>
  <si>
    <t>LEASES - Lease Term and Discount Rate (Details)</t>
  </si>
  <si>
    <t>Weighted average remaining lease term, operating lease</t>
  </si>
  <si>
    <t>Weighted average discount rate, operating lease</t>
  </si>
  <si>
    <t>7.30%</t>
  </si>
  <si>
    <t>FAIR VALUE OF FINANCIAL ASSETS AND LIABILITIES - Narrative (Details) $ in Thousands</t>
  </si>
  <si>
    <t>Jan. 01, 2018USD ($)</t>
  </si>
  <si>
    <t>Discounted cash flow | Fair Value, Inputs, Level 3 | Annualized EBITDA and probability of achievement</t>
  </si>
  <si>
    <t>Fair Value, Assets and Liabilities Measured on Recurring and Nonrecurring Basis [Line Items]</t>
  </si>
  <si>
    <t>Liability for contingent consideration</t>
  </si>
  <si>
    <t>Discount rate</t>
  </si>
  <si>
    <t>ASI</t>
  </si>
  <si>
    <t>ASI | Other Current and Long-term Liabilities</t>
  </si>
  <si>
    <t>FAIR VALUE OF FINANCIAL ASSETS AND LIABILITIES - Reconciliation of Beginning and Ending Balances (Details) - Fair Value, Measurements, Recurring - Fair Value, Inputs, Level 3 - Contingent Consideration Liability $ in Thousands</t>
  </si>
  <si>
    <t>Contingent Liability for Accrued Consideration</t>
  </si>
  <si>
    <t>Beginning balance at December 31, 2018</t>
  </si>
  <si>
    <t>Acquisitions and settlements</t>
  </si>
  <si>
    <t>Acquisitions</t>
  </si>
  <si>
    <t>Settlements</t>
  </si>
  <si>
    <t>Total remeasurement adjustments:</t>
  </si>
  <si>
    <t>Changes in fair value recorded in other (income) expense, net</t>
  </si>
  <si>
    <t>Ending Balance at December 31, 2019</t>
  </si>
  <si>
    <t>The amount of total (gains) or losses for the year included in earnings or changes to net assets, attributable to changes in unrealized (gains) or losses relating to assets or liabilities still held at year-end.</t>
  </si>
  <si>
    <t>FAIR VALUE OF FINANCIAL ASSETS AND LIABILITIES - Quantitative Information About Level 3 (Details) $ in Thousands</t>
  </si>
  <si>
    <t>Fair Value, Inputs, Level 3 | Discounted cash flow | Annualized EBITDA and probability of achievement</t>
  </si>
  <si>
    <t>Fair Value Measurement Inputs and Valuation Techniques [Line Items]</t>
  </si>
  <si>
    <t>Contingent consideration: (ASI acquisition)</t>
  </si>
  <si>
    <t>INVENTORIES (Details) - USD ($) $ in Thousands</t>
  </si>
  <si>
    <t>Finished goods</t>
  </si>
  <si>
    <t>Work in process</t>
  </si>
  <si>
    <t>Obsolescence reserve</t>
  </si>
  <si>
    <t>COSTS AND ESTIMATED PROFITS ON UNCOMPLETED CONTRACTS (Details) - USD ($) $ in Thousands</t>
  </si>
  <si>
    <t>Schedule of costs and estimated earnings on uncompleted contracts [Abstract]</t>
  </si>
  <si>
    <t>Costs incurred on uncompleted contracts</t>
  </si>
  <si>
    <t>Estimated profits, thereon</t>
  </si>
  <si>
    <t>Less: billings to date</t>
  </si>
  <si>
    <t>Net</t>
  </si>
  <si>
    <t>Schedule of Costs and Estimated Earnings on Uncompleted Contracts Included in Condensed Consolidated Balance Sheets [Abstract]</t>
  </si>
  <si>
    <t>Translation Adjustment</t>
  </si>
  <si>
    <t>Balances previously classified as contract liabilities at the beginning of the period shipped during fiscal year</t>
  </si>
  <si>
    <t>PROPERTY AND EQUIPMENT (Details) - USD ($) $ in Thousands</t>
  </si>
  <si>
    <t>Less – Accumulated depreciation</t>
  </si>
  <si>
    <t>Depreciation expense</t>
  </si>
  <si>
    <t>Land</t>
  </si>
  <si>
    <t>Property and equipment, gross</t>
  </si>
  <si>
    <t>Buildings and leasehold improvements</t>
  </si>
  <si>
    <t>Furniture, fixtures and equipment</t>
  </si>
  <si>
    <t>GOODWILL AND OTHER INTANGIBLE ASSETS - Changes in Carrying Amount of Goodwill and Other Intangible Assets (Details) - USD ($) $ in Thousands</t>
  </si>
  <si>
    <t>Balance at beginning of period</t>
  </si>
  <si>
    <t>Translation adjustment</t>
  </si>
  <si>
    <t>Balance at end of period</t>
  </si>
  <si>
    <t>Other Intangible Assets</t>
  </si>
  <si>
    <t>Amortization</t>
  </si>
  <si>
    <t>Acquisition of ASI</t>
  </si>
  <si>
    <t>GOODWILL AND OTHER INTANGIBLE ASSETS - Goodwill Balance by Reportable Segment (Details) - USD ($) $ in Thousands</t>
  </si>
  <si>
    <t>Goodwill [Line Items]</t>
  </si>
  <si>
    <t>Service Centers</t>
  </si>
  <si>
    <t>Innovative Pumping Solutions</t>
  </si>
  <si>
    <t>Supply Chain Services</t>
  </si>
  <si>
    <t>GOODWILL AND OTHER INTANGIBLE ASSETS - Finite-lived Intangible Assets (Details) - USD ($) $ in Thousands</t>
  </si>
  <si>
    <t>Finite-Lived Intangible Assets [Line Items]</t>
  </si>
  <si>
    <t>Gross Carrying Amount</t>
  </si>
  <si>
    <t>Accumulated Amortization</t>
  </si>
  <si>
    <t>Carrying Amount, net</t>
  </si>
  <si>
    <t>Customer relationships</t>
  </si>
  <si>
    <t>Non-compete agreements</t>
  </si>
  <si>
    <t>GOODWILL AND OTHER INTANGIBLE ASSETS - Estimated Future Annual Amortization of Intangible Assets (Details) - USD ($) $ in Thousands</t>
  </si>
  <si>
    <t>Finite-Lived Intangible Assets, Net, Amortization Expense, Fiscal Year Maturity [Abstract]</t>
  </si>
  <si>
    <t>Acquired finite-lived intangible assets, weighted average useful life</t>
  </si>
  <si>
    <t>7 years 3 months 29 days</t>
  </si>
  <si>
    <t>2 years 6 months 29 days</t>
  </si>
  <si>
    <t>LONG-TERM DEBT - Components of Long-term Debt (Details) - USD ($) $ in Thousands</t>
  </si>
  <si>
    <t>1 Months Ended</t>
  </si>
  <si>
    <t>Aug. 31, 2019</t>
  </si>
  <si>
    <t>Borrowings [Abstract]</t>
  </si>
  <si>
    <t>Less: Current maturities</t>
  </si>
  <si>
    <t>Total Long-term Debt</t>
  </si>
  <si>
    <t>Unamortized debt issuance costs</t>
  </si>
  <si>
    <t>ABL Revolver</t>
  </si>
  <si>
    <t>Interest rate</t>
  </si>
  <si>
    <t>3.50%</t>
  </si>
  <si>
    <t>4.00%</t>
  </si>
  <si>
    <t>Term Loan B</t>
  </si>
  <si>
    <t>6.50%</t>
  </si>
  <si>
    <t>Promissory note payable</t>
  </si>
  <si>
    <t>0.00%</t>
  </si>
  <si>
    <t>2.90%</t>
  </si>
  <si>
    <t>Repayments of promissory note</t>
  </si>
  <si>
    <t>Carrying Value</t>
  </si>
  <si>
    <t>Total Debt</t>
  </si>
  <si>
    <t>Carrying Value | ABL Revolver</t>
  </si>
  <si>
    <t>Carrying Value | Term Loan B</t>
  </si>
  <si>
    <t>Carrying Value | Promissory note payable</t>
  </si>
  <si>
    <t>Fair Value</t>
  </si>
  <si>
    <t>Fair Value | ABL Revolver</t>
  </si>
  <si>
    <t>Fair Value | Term Loan B</t>
  </si>
  <si>
    <t>Fair Value | Promissory note payable</t>
  </si>
  <si>
    <t>LONG-TERM DEBT - Narrative (Details)</t>
  </si>
  <si>
    <t>Jun. 25, 2018USD ($)</t>
  </si>
  <si>
    <t>Aug. 29, 2017USD ($)credit_agreement</t>
  </si>
  <si>
    <t>Debt Instrument [Line Items]</t>
  </si>
  <si>
    <t>Number of credit agreements | credit_agreement</t>
  </si>
  <si>
    <t>Maximum borrowing capacity under credit agreement</t>
  </si>
  <si>
    <t>Maturity date</t>
  </si>
  <si>
    <t>Aug. 29,
		2022</t>
  </si>
  <si>
    <t>Amount outstanding under line of credit</t>
  </si>
  <si>
    <t>Borrowing capacity, including impact of letters of credit</t>
  </si>
  <si>
    <t>ABL Revolver | Minimum</t>
  </si>
  <si>
    <t>Incremental increase in term loan</t>
  </si>
  <si>
    <t>ABL Revolver | Maximum</t>
  </si>
  <si>
    <t>ABL Revolver | LIBOR | Minimum</t>
  </si>
  <si>
    <t>Basis spread on variable rate</t>
  </si>
  <si>
    <t>1.25%</t>
  </si>
  <si>
    <t>ABL Revolver | LIBOR | Maximum</t>
  </si>
  <si>
    <t>1.75%</t>
  </si>
  <si>
    <t>Deb instrument face amount</t>
  </si>
  <si>
    <t>Aug. 29,
		2023</t>
  </si>
  <si>
    <t>Prepayment penalty on soft call</t>
  </si>
  <si>
    <t>1.00%</t>
  </si>
  <si>
    <t>Prepayment period penalty on soft call</t>
  </si>
  <si>
    <t>6 months</t>
  </si>
  <si>
    <t>Term Loan B | LIBOR</t>
  </si>
  <si>
    <t>4.75%</t>
  </si>
  <si>
    <t>5.50%</t>
  </si>
  <si>
    <t>Term Loan B | LIBOR | Minimum</t>
  </si>
  <si>
    <t>Term Loan B | Base Rate | Minimum</t>
  </si>
  <si>
    <t>3.75%</t>
  </si>
  <si>
    <t>Term Loan B | Base Rate | Maximum</t>
  </si>
  <si>
    <t>4.50%</t>
  </si>
  <si>
    <t>LONG-TERM DEBT - Interest Rate on Borrowings Outstanding (Details)</t>
  </si>
  <si>
    <t>Weighted average interest rate</t>
  </si>
  <si>
    <t>7.20%</t>
  </si>
  <si>
    <t>Promissory Note</t>
  </si>
  <si>
    <t>INCOME TAXES - Components of Income Before Income Taxes (Details) - USD ($) $ in Thousands</t>
  </si>
  <si>
    <t>Domestic</t>
  </si>
  <si>
    <t>Foreign</t>
  </si>
  <si>
    <t>INCOME TAXES - Provision for Income Taxes (Details) - USD ($) $ in Thousands</t>
  </si>
  <si>
    <t>Current -</t>
  </si>
  <si>
    <t>Federal</t>
  </si>
  <si>
    <t>State</t>
  </si>
  <si>
    <t>Total current</t>
  </si>
  <si>
    <t>Deferred -</t>
  </si>
  <si>
    <t>Total deferred</t>
  </si>
  <si>
    <t>Total provision for income tax</t>
  </si>
  <si>
    <t>INCOME TAXES - Effective Income Tax Rate Reconciliation (Details) - USD ($) $ in Thousands</t>
  </si>
  <si>
    <t>Income taxes computed at federal statutory rate</t>
  </si>
  <si>
    <t>State income taxes, net of federal benefit</t>
  </si>
  <si>
    <t>Foreign taxes</t>
  </si>
  <si>
    <t>Nondeductible expenses</t>
  </si>
  <si>
    <t>Domestic production activity deduction</t>
  </si>
  <si>
    <t>Research and development tax credit</t>
  </si>
  <si>
    <t>Foreign tax credit</t>
  </si>
  <si>
    <t>Valuation allowance</t>
  </si>
  <si>
    <t>Tax reform deferred tax remeasurement</t>
  </si>
  <si>
    <t>Uncertain tax positions</t>
  </si>
  <si>
    <t>Other</t>
  </si>
  <si>
    <t>INCOME TAXES - Narrative (Details) - USD ($) $ in Millions</t>
  </si>
  <si>
    <t>Operating Loss Carryforwards [Line Items]</t>
  </si>
  <si>
    <t>Provisional benefit for remeasurement of deferred tax liabilities as result of change in tax rate</t>
  </si>
  <si>
    <t>Benefit for remeasurement of deferred tax liabilities as result of change in tax rate, less than</t>
  </si>
  <si>
    <t>GILTI inclusion</t>
  </si>
  <si>
    <t>GILTI net tax liability</t>
  </si>
  <si>
    <t>Interest and penalties related to uncertain tax positions</t>
  </si>
  <si>
    <t>Capital Loss Carryforward</t>
  </si>
  <si>
    <t>Capital loss carryforward</t>
  </si>
  <si>
    <t>INCOME TAXES - Deferred Tax Assets and Liabilities (Details) - USD ($) $ in Thousands</t>
  </si>
  <si>
    <t>Deferred tax assets:</t>
  </si>
  <si>
    <t>Allowance for doubtful accounts</t>
  </si>
  <si>
    <t>Research and development credit carryforward</t>
  </si>
  <si>
    <t>Foreign tax credit carryforward</t>
  </si>
  <si>
    <t>Net operating loss carryforward</t>
  </si>
  <si>
    <t>Deferred compensation</t>
  </si>
  <si>
    <t>Accruals</t>
  </si>
  <si>
    <t>Investment in partnerships</t>
  </si>
  <si>
    <t>Total deferred tax assets</t>
  </si>
  <si>
    <t>Less valuation allowance</t>
  </si>
  <si>
    <t>Total deferred tax asset, net of valuation deferred tax liabilities :</t>
  </si>
  <si>
    <t>Intangibles</t>
  </si>
  <si>
    <t>Property and equipment</t>
  </si>
  <si>
    <t>Unremitted foreign earnings</t>
  </si>
  <si>
    <t>Method changes</t>
  </si>
  <si>
    <t>Net deferred tax liability</t>
  </si>
  <si>
    <t>SHARE-BASED COMPENSATION - Narrative (Details) - USD ($) $ in Millions</t>
  </si>
  <si>
    <t>Jun. 19, 2019</t>
  </si>
  <si>
    <t>Jun. 20, 2016</t>
  </si>
  <si>
    <t>Restricted Stock</t>
  </si>
  <si>
    <t>Share-based Compensation Arrangement by Share-based Payment Award [Line Items]</t>
  </si>
  <si>
    <t>Related income tax benefit recognized</t>
  </si>
  <si>
    <t>Weighted average period over which compensation costs are expected to be recognized</t>
  </si>
  <si>
    <t>22 months 7 days</t>
  </si>
  <si>
    <t>2016 Plan</t>
  </si>
  <si>
    <t>Number of shares authorized for issuance (in shares)</t>
  </si>
  <si>
    <t>Increase in number of shares authorized for grant (in shares)</t>
  </si>
  <si>
    <t>Unrecognized compensation expense</t>
  </si>
  <si>
    <t>2016 Plan | Restricted Stock</t>
  </si>
  <si>
    <t>Percentages of vesting for one year</t>
  </si>
  <si>
    <t>100.00%</t>
  </si>
  <si>
    <t>Percentages of vesting for two years</t>
  </si>
  <si>
    <t>50.00%</t>
  </si>
  <si>
    <t>Percentages of vesting for three years</t>
  </si>
  <si>
    <t>33.30%</t>
  </si>
  <si>
    <t>Percentages of vesting for five years</t>
  </si>
  <si>
    <t>20.00%</t>
  </si>
  <si>
    <t>Percentages of vesting for ten years</t>
  </si>
  <si>
    <t>10.00%</t>
  </si>
  <si>
    <t>Number of shares available for future grant (in shares)</t>
  </si>
  <si>
    <t>2016 Plan | Restricted Stock | Non-Employee Directors</t>
  </si>
  <si>
    <t>Award vesting period</t>
  </si>
  <si>
    <t>1 year</t>
  </si>
  <si>
    <t>2016 Plan | Common Stock</t>
  </si>
  <si>
    <t>SHARE-BASED COMPENSATION - Changes in Restricted Stock (Details) - Restricted Stock - $ / shares</t>
  </si>
  <si>
    <t>Number of Shares</t>
  </si>
  <si>
    <t>Non-vested, beginning balance (in shares)</t>
  </si>
  <si>
    <t>Granted (in shares)</t>
  </si>
  <si>
    <t>Forfeited (in shares)</t>
  </si>
  <si>
    <t>Vested (in shares)</t>
  </si>
  <si>
    <t>Non-vested, ending balance (in shares)</t>
  </si>
  <si>
    <t>Weighted Average Grant Price</t>
  </si>
  <si>
    <t>Non-vested, beginning balance (in dollars per share)</t>
  </si>
  <si>
    <t>Granted (in dollars per share)</t>
  </si>
  <si>
    <t>Forfeited (in dollars per share)</t>
  </si>
  <si>
    <t>Vested (in dollars per share)</t>
  </si>
  <si>
    <t>Non-vested, ending balance (in dollars per share)</t>
  </si>
  <si>
    <t>EARNINGS PER SHARE DATA (Details) - USD ($) $ / shares in Units, $ in Thousands</t>
  </si>
  <si>
    <t>Sep. 30, 2019</t>
  </si>
  <si>
    <t>Mar. 31, 2019</t>
  </si>
  <si>
    <t>Sep. 30, 2018</t>
  </si>
  <si>
    <t>Jun. 30, 2018</t>
  </si>
  <si>
    <t>Mar. 31, 2018</t>
  </si>
  <si>
    <t>Sep. 30, 2017</t>
  </si>
  <si>
    <t>Jun. 30, 2017</t>
  </si>
  <si>
    <t>Mar. 31, 2017</t>
  </si>
  <si>
    <t>Basic:</t>
  </si>
  <si>
    <t>Weighted average shares outstanding (in shares)</t>
  </si>
  <si>
    <t>Convertible preferred stock dividend</t>
  </si>
  <si>
    <t>Per share amount (in dollars per share)</t>
  </si>
  <si>
    <t>Diluted:</t>
  </si>
  <si>
    <t>Assumed conversion of convertible preferred stock (in shares)</t>
  </si>
  <si>
    <t>Total dilutive shares (in shares)</t>
  </si>
  <si>
    <t>Preferred Stock</t>
  </si>
  <si>
    <t>Antidilutive Securities Excluded from Computation of Earnings Per Share [Line Items]</t>
  </si>
  <si>
    <t>Antidilutive securities excluded from computation of earnings per share</t>
  </si>
  <si>
    <t>CAPITAL STOCK - Narrative (Details)</t>
  </si>
  <si>
    <t>Dec. 31, 2019vote / shares$ / sharesshares</t>
  </si>
  <si>
    <t>Dec. 31, 2018shares</t>
  </si>
  <si>
    <t>Dec. 31, 2017shares</t>
  </si>
  <si>
    <t>Class of Stock [Line Items]</t>
  </si>
  <si>
    <t>Treasury shares outstanding (in shares)</t>
  </si>
  <si>
    <t>Preferred stock, shares outstanding (in shares)</t>
  </si>
  <si>
    <t>Preferred stock, liquidation preference per share (in dollars per share) | $ / shares</t>
  </si>
  <si>
    <t>Preferred stock, votes per each share | vote / shares</t>
  </si>
  <si>
    <t>Series B Preferred Stock</t>
  </si>
  <si>
    <t>Convertible preferred stock, shares Issued upon conversion (in shares)</t>
  </si>
  <si>
    <t>Preferred stock, dividend rate per share (in dollars per share) | $ / shares</t>
  </si>
  <si>
    <t>CAPITAL STOCK - Activity of Common Stock Outstanding (Details) - Common Stock - shares shares in Thousands</t>
  </si>
  <si>
    <t>Common Stock [Roll Forward]</t>
  </si>
  <si>
    <t>Balance, beginning of period (in shares)</t>
  </si>
  <si>
    <t>Issuance of shares for compensation net of withholding (in shares)</t>
  </si>
  <si>
    <t>Issuance of common stock related to equity distribution agreements (in shares)</t>
  </si>
  <si>
    <t>Balance, end of period (in shares)</t>
  </si>
  <si>
    <t>BUSINESS ACQUISITIONS - Narrative (Details) - USD ($) $ in Thousands</t>
  </si>
  <si>
    <t>Jan. 01, 2018</t>
  </si>
  <si>
    <t>Business Acquisition [Line Items]</t>
  </si>
  <si>
    <t>Cash consideration paid</t>
  </si>
  <si>
    <t>Fair Value, Measurements, Recurring | Fair Value, Inputs, Level 3 | Contingent Consideration Liability</t>
  </si>
  <si>
    <t>Fair value of contingent consideration liability</t>
  </si>
  <si>
    <t>Purchase price acquisition in cash and stock</t>
  </si>
  <si>
    <t>Fair value of stock issued in acquisition</t>
  </si>
  <si>
    <t>Sales contributed by acquiree since acquisition</t>
  </si>
  <si>
    <t>Earnings before taxes contributed by acquiree since acquisition</t>
  </si>
  <si>
    <t>Contingent consideration, maximum</t>
  </si>
  <si>
    <t>Payment period for contingent consideration</t>
  </si>
  <si>
    <t>Contingent consideration liability, current</t>
  </si>
  <si>
    <t>ASI | Fair Value, Measurements, Recurring | Fair Value, Inputs, Level 3 | Contingent Consideration Liability</t>
  </si>
  <si>
    <t>BUSINESS ACQUISITIONS - Total Acquisition Consideration (Details) - USD ($) $ in Thousands</t>
  </si>
  <si>
    <t>Cash payments</t>
  </si>
  <si>
    <t>Fair value of stock issued</t>
  </si>
  <si>
    <t>Present value of estimated fair value of contingent earn-out consideration</t>
  </si>
  <si>
    <t>Total purchase price consideration</t>
  </si>
  <si>
    <t>BUSINESS ACQUISITIONS - Estimated Fair Value of Assets Acquired and Liabilities Assumed (Details) - ASI $ in Thousands</t>
  </si>
  <si>
    <t>Accounts receivable, net</t>
  </si>
  <si>
    <t>Inventory</t>
  </si>
  <si>
    <t>Other current assets</t>
  </si>
  <si>
    <t>Goodwill and intangibles</t>
  </si>
  <si>
    <t>Assets acquired</t>
  </si>
  <si>
    <t>Current liabilities assumed</t>
  </si>
  <si>
    <t>Non-current liabilities assumed</t>
  </si>
  <si>
    <t>Net assets acquired</t>
  </si>
  <si>
    <t>COMMITMENTS AND CONTINGENCIES (Details) - USD ($) $ in Thousands</t>
  </si>
  <si>
    <t>Lease expenses</t>
  </si>
  <si>
    <t>Rental expense for operating leases</t>
  </si>
  <si>
    <t>EMPLOYEE BENEFIT PLANS (Details) - United States - USD ($) $ in Millions</t>
  </si>
  <si>
    <t>Defined Benefit Plans and Other Postretirement Benefit Plans Table Text Block [Line Items]</t>
  </si>
  <si>
    <t>Company match to employee contributions</t>
  </si>
  <si>
    <t>Percentage of salary which is matched</t>
  </si>
  <si>
    <t>Employer contributions to 401(k) plan</t>
  </si>
  <si>
    <t>OTHER COMPREHENSIVE INCOME (Details) $ in Thousands</t>
  </si>
  <si>
    <t>Dec. 31, 2019USD ($)Company</t>
  </si>
  <si>
    <t>Number of companies that operate in Canada | Company</t>
  </si>
  <si>
    <t>Cumulative translation adjustments, net of tax | $</t>
  </si>
  <si>
    <t>SEGMENT AND GEOGRAPHICAL REPORTING - Financial Information of Company's Segments (Details) - USD ($) $ in Thousands</t>
  </si>
  <si>
    <t>Segment Reporting Information [Line Items]</t>
  </si>
  <si>
    <t>Total revenue</t>
  </si>
  <si>
    <t>Operating income for reportable segments, excluding amortization</t>
  </si>
  <si>
    <t>Identifiable assets at year end</t>
  </si>
  <si>
    <t>Capital expenditures</t>
  </si>
  <si>
    <t>Proceeds from sale of fixed assets</t>
  </si>
  <si>
    <t>Amortization of intangibles</t>
  </si>
  <si>
    <t>Product sales | Transferred at Point in Time | Fixed-price Contract</t>
  </si>
  <si>
    <t>Inventory management services | Transferred over Time | Fixed-price Contract</t>
  </si>
  <si>
    <t>Staffing services | Transferred over Time | Time-and-material Contract</t>
  </si>
  <si>
    <t>Customized pump production | Transferred over Time | Time-and-material Contract</t>
  </si>
  <si>
    <t>Service Centers | Product sales | Transferred at Point in Time | Fixed-price Contract</t>
  </si>
  <si>
    <t>Service Centers | Inventory management services | Transferred over Time | Fixed-price Contract</t>
  </si>
  <si>
    <t>Service Centers | Staffing services | Transferred over Time | Time-and-material Contract</t>
  </si>
  <si>
    <t>Service Centers | Customized pump production | Transferred over Time | Time-and-material Contract</t>
  </si>
  <si>
    <t>Innovative Pumping Solutions | Product sales | Transferred at Point in Time | Fixed-price Contract</t>
  </si>
  <si>
    <t>Innovative Pumping Solutions | Inventory management services | Transferred over Time | Fixed-price Contract</t>
  </si>
  <si>
    <t>Innovative Pumping Solutions | Staffing services | Transferred over Time | Time-and-material Contract</t>
  </si>
  <si>
    <t>Innovative Pumping Solutions | Customized pump production | Transferred over Time | Time-and-material Contract</t>
  </si>
  <si>
    <t>Supply Chain Services | Product sales | Transferred at Point in Time | Fixed-price Contract</t>
  </si>
  <si>
    <t>Supply Chain Services | Inventory management services | Transferred over Time | Fixed-price Contract</t>
  </si>
  <si>
    <t>Supply Chain Services | Staffing services | Transferred over Time | Time-and-material Contract</t>
  </si>
  <si>
    <t>Supply Chain Services | Customized pump production | Transferred over Time | Time-and-material Contract</t>
  </si>
  <si>
    <t>SEGMENT AND GEOGRAPHICAL REPORTING - Reconciliation of Operating Income to Consolidated Income (Details) - USD ($) $ in Thousands</t>
  </si>
  <si>
    <t>Segment Reporting, Other Significant Reconciling Item [Line Items]</t>
  </si>
  <si>
    <t>Adjustments for:</t>
  </si>
  <si>
    <t>Total operating income</t>
  </si>
  <si>
    <t>Other expenses (income), net</t>
  </si>
  <si>
    <t>Operating Segments</t>
  </si>
  <si>
    <t>Segment Reconciling Items</t>
  </si>
  <si>
    <t>Corporate</t>
  </si>
  <si>
    <t>Corporate and other expense, net</t>
  </si>
  <si>
    <t>SEGMENT AND GEOGRAPHICAL REPORTING - Narrative (Details) - USD ($) $ in Thousands</t>
  </si>
  <si>
    <t>SEGMENT AND GEOGRAPHICAL REPORTING - Revenues and Property and Equipment by Geographical Location (Details) - USD ($) $ in Thousands</t>
  </si>
  <si>
    <t>Reportable Geographical Components | United States</t>
  </si>
  <si>
    <t>Reportable Geographical Components | Canada</t>
  </si>
  <si>
    <t>Reportable Geographical Components | Other, including Mexico and Dubai</t>
  </si>
  <si>
    <t>Reportable Geographical Components | Other, including Dubai</t>
  </si>
  <si>
    <t>QUARTERLY FINANCIAL INFORMATION (unaudited) (Details) - USD ($) $ / shares in Units, $ in Thousands</t>
  </si>
  <si>
    <t>RELATED PARTIES DISCLOSURES (Details)</t>
  </si>
  <si>
    <t>Related Party Transaction [Line Items]</t>
  </si>
  <si>
    <t>Transaction amount</t>
  </si>
  <si>
    <t>SUBSEQUENT EVENTS (Details) $ in Thousands</t>
  </si>
  <si>
    <t>Jan. 31, 2020USD ($)acquisition</t>
  </si>
  <si>
    <t>Subsequent Event [Line Items]</t>
  </si>
  <si>
    <t>Subsequent Event | Turbo and PSI</t>
  </si>
  <si>
    <t>Number of completed acquisitions | acquisition</t>
  </si>
  <si>
    <t>Consideration paid with common stock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3</v>
      </c>
    </row>
    <row r="15" spans="1:4">
      <c r="A15" s="4" t="s">
        <v>26</v>
      </c>
      <c r="C15" s="5" t="n">
        <v>17647751</v>
      </c>
    </row>
    <row r="16" spans="1:4">
      <c r="A16" s="4" t="s">
        <v>27</v>
      </c>
      <c r="B16" s="4" t="s">
        <v>28</v>
      </c>
    </row>
    <row r="17" spans="1:4">
      <c r="A17" s="4" t="s">
        <v>29</v>
      </c>
      <c r="B17" s="4" t="s">
        <v>28</v>
      </c>
    </row>
    <row r="18" spans="1:4">
      <c r="A18" s="4" t="s">
        <v>30</v>
      </c>
      <c r="B18" s="4" t="s">
        <v>31</v>
      </c>
    </row>
    <row r="19" spans="1:4">
      <c r="A19" s="4" t="s">
        <v>32</v>
      </c>
      <c r="B19" s="4" t="s">
        <v>23</v>
      </c>
    </row>
    <row r="20" spans="1:4">
      <c r="A20" s="4" t="s">
        <v>33</v>
      </c>
      <c r="D20" s="6" t="n">
        <v>60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7" t="n">
        <v>1267189</v>
      </c>
      <c r="C4" s="7" t="n">
        <v>1216197</v>
      </c>
      <c r="D4" s="7" t="n">
        <v>1006782</v>
      </c>
    </row>
    <row r="5" spans="1:4">
      <c r="A5" s="4" t="s">
        <v>39</v>
      </c>
      <c r="B5" s="5" t="n">
        <v>919965</v>
      </c>
      <c r="C5" s="5" t="n">
        <v>883989</v>
      </c>
      <c r="D5" s="5" t="n">
        <v>735201</v>
      </c>
    </row>
    <row r="6" spans="1:4">
      <c r="A6" s="4" t="s">
        <v>40</v>
      </c>
      <c r="B6" s="5" t="n">
        <v>347224</v>
      </c>
      <c r="C6" s="5" t="n">
        <v>332208</v>
      </c>
      <c r="D6" s="5" t="n">
        <v>271581</v>
      </c>
    </row>
    <row r="7" spans="1:4">
      <c r="A7" s="4" t="s">
        <v>41</v>
      </c>
      <c r="B7" s="5" t="n">
        <v>281102</v>
      </c>
      <c r="C7" s="5" t="n">
        <v>263757</v>
      </c>
      <c r="D7" s="5" t="n">
        <v>238091</v>
      </c>
    </row>
    <row r="8" spans="1:4">
      <c r="A8" s="4" t="s">
        <v>42</v>
      </c>
      <c r="B8" s="5" t="n">
        <v>66122</v>
      </c>
      <c r="C8" s="5" t="n">
        <v>68451</v>
      </c>
      <c r="D8" s="5" t="n">
        <v>33490</v>
      </c>
    </row>
    <row r="9" spans="1:4">
      <c r="A9" s="4" t="s">
        <v>43</v>
      </c>
      <c r="B9" s="5" t="n">
        <v>-45</v>
      </c>
      <c r="C9" s="5" t="n">
        <v>-1192</v>
      </c>
      <c r="D9" s="5" t="n">
        <v>-456</v>
      </c>
    </row>
    <row r="10" spans="1:4">
      <c r="A10" s="4" t="s">
        <v>44</v>
      </c>
      <c r="B10" s="5" t="n">
        <v>19498</v>
      </c>
      <c r="C10" s="5" t="n">
        <v>20937</v>
      </c>
      <c r="D10" s="5" t="n">
        <v>17054</v>
      </c>
    </row>
    <row r="11" spans="1:4">
      <c r="A11" s="4" t="s">
        <v>45</v>
      </c>
      <c r="B11" s="5" t="n">
        <v>46669</v>
      </c>
      <c r="C11" s="5" t="n">
        <v>48706</v>
      </c>
      <c r="D11" s="5" t="n">
        <v>16892</v>
      </c>
    </row>
    <row r="12" spans="1:4">
      <c r="A12" s="4" t="s">
        <v>46</v>
      </c>
      <c r="B12" s="5" t="n">
        <v>10894</v>
      </c>
      <c r="C12" s="5" t="n">
        <v>13185</v>
      </c>
      <c r="D12" s="5" t="n">
        <v>363</v>
      </c>
    </row>
    <row r="13" spans="1:4">
      <c r="A13" s="4" t="s">
        <v>47</v>
      </c>
      <c r="B13" s="5" t="n">
        <v>35775</v>
      </c>
      <c r="C13" s="5" t="n">
        <v>35521</v>
      </c>
      <c r="D13" s="5" t="n">
        <v>16529</v>
      </c>
    </row>
    <row r="14" spans="1:4">
      <c r="A14" s="4" t="s">
        <v>48</v>
      </c>
      <c r="B14" s="5" t="n">
        <v>-260</v>
      </c>
      <c r="C14" s="5" t="n">
        <v>-111</v>
      </c>
      <c r="D14" s="5" t="n">
        <v>-359</v>
      </c>
    </row>
    <row r="15" spans="1:4">
      <c r="A15" s="4" t="s">
        <v>49</v>
      </c>
      <c r="B15" s="5" t="n">
        <v>36035</v>
      </c>
      <c r="C15" s="5" t="n">
        <v>35632</v>
      </c>
      <c r="D15" s="5" t="n">
        <v>16888</v>
      </c>
    </row>
    <row r="16" spans="1:4">
      <c r="A16" s="4" t="s">
        <v>50</v>
      </c>
      <c r="B16" s="5" t="n">
        <v>90</v>
      </c>
      <c r="C16" s="5" t="n">
        <v>90</v>
      </c>
      <c r="D16" s="5" t="n">
        <v>90</v>
      </c>
    </row>
    <row r="17" spans="1:4">
      <c r="A17" s="4" t="s">
        <v>51</v>
      </c>
      <c r="B17" s="5" t="n">
        <v>35945</v>
      </c>
      <c r="C17" s="5" t="n">
        <v>35542</v>
      </c>
      <c r="D17" s="5" t="n">
        <v>16798</v>
      </c>
    </row>
    <row r="18" spans="1:4">
      <c r="A18" s="4" t="s">
        <v>47</v>
      </c>
      <c r="B18" s="5" t="n">
        <v>35775</v>
      </c>
      <c r="C18" s="5" t="n">
        <v>35521</v>
      </c>
      <c r="D18" s="5" t="n">
        <v>16529</v>
      </c>
    </row>
    <row r="19" spans="1:4">
      <c r="A19" s="4" t="s">
        <v>52</v>
      </c>
      <c r="B19" s="5" t="n">
        <v>-687</v>
      </c>
      <c r="C19" s="5" t="n">
        <v>224</v>
      </c>
      <c r="D19" s="5" t="n">
        <v>-1217</v>
      </c>
    </row>
    <row r="20" spans="1:4">
      <c r="A20" s="4" t="s">
        <v>53</v>
      </c>
      <c r="B20" s="7" t="n">
        <v>35088</v>
      </c>
      <c r="C20" s="7" t="n">
        <v>35745</v>
      </c>
      <c r="D20" s="7" t="n">
        <v>15312</v>
      </c>
    </row>
    <row r="21" spans="1:4">
      <c r="A21" s="3" t="s">
        <v>54</v>
      </c>
    </row>
    <row r="22" spans="1:4">
      <c r="A22" s="4" t="s">
        <v>55</v>
      </c>
      <c r="B22" s="8" t="n">
        <v>2.04</v>
      </c>
      <c r="C22" s="8" t="n">
        <v>2.02</v>
      </c>
      <c r="D22" s="8" t="n">
        <v>0.97</v>
      </c>
    </row>
    <row r="23" spans="1:4">
      <c r="A23" s="4" t="s">
        <v>56</v>
      </c>
      <c r="B23" s="8" t="n">
        <v>1.96</v>
      </c>
      <c r="C23" s="8" t="n">
        <v>1.94</v>
      </c>
      <c r="D23" s="8" t="n">
        <v>0.93</v>
      </c>
    </row>
    <row r="24" spans="1:4">
      <c r="A24" s="3" t="s">
        <v>57</v>
      </c>
    </row>
    <row r="25" spans="1:4">
      <c r="A25" s="4" t="s">
        <v>58</v>
      </c>
      <c r="B25" s="5" t="n">
        <v>17592</v>
      </c>
      <c r="C25" s="5" t="n">
        <v>17553</v>
      </c>
      <c r="D25" s="5" t="n">
        <v>17400</v>
      </c>
    </row>
    <row r="26" spans="1:4">
      <c r="A26" s="4" t="s">
        <v>59</v>
      </c>
      <c r="B26" s="5" t="n">
        <v>18432</v>
      </c>
      <c r="C26" s="5" t="n">
        <v>18393</v>
      </c>
      <c r="D26" s="5" t="n">
        <v>1824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12</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6</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65</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71</v>
      </c>
      <c r="B21"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5</v>
      </c>
    </row>
    <row r="2" spans="1:3">
      <c r="A2" s="3" t="s">
        <v>61</v>
      </c>
    </row>
    <row r="3" spans="1:3">
      <c r="A3" s="4" t="s">
        <v>62</v>
      </c>
      <c r="B3" s="7" t="n">
        <v>54203</v>
      </c>
      <c r="C3" s="7" t="n">
        <v>40304</v>
      </c>
    </row>
    <row r="4" spans="1:3">
      <c r="A4" s="4" t="s">
        <v>63</v>
      </c>
      <c r="B4" s="5" t="n">
        <v>124</v>
      </c>
      <c r="C4" s="5" t="n">
        <v>215</v>
      </c>
    </row>
    <row r="5" spans="1:3">
      <c r="A5" s="4" t="s">
        <v>64</v>
      </c>
      <c r="B5" s="5" t="n">
        <v>187116</v>
      </c>
      <c r="C5" s="5" t="n">
        <v>191829</v>
      </c>
    </row>
    <row r="6" spans="1:3">
      <c r="A6" s="4" t="s">
        <v>65</v>
      </c>
      <c r="B6" s="5" t="n">
        <v>129364</v>
      </c>
      <c r="C6" s="5" t="n">
        <v>114830</v>
      </c>
    </row>
    <row r="7" spans="1:3">
      <c r="A7" s="4" t="s">
        <v>66</v>
      </c>
      <c r="B7" s="5" t="n">
        <v>32455</v>
      </c>
      <c r="C7" s="5" t="n">
        <v>32514</v>
      </c>
    </row>
    <row r="8" spans="1:3">
      <c r="A8" s="4" t="s">
        <v>67</v>
      </c>
      <c r="B8" s="5" t="n">
        <v>4223</v>
      </c>
      <c r="C8" s="5" t="n">
        <v>4938</v>
      </c>
    </row>
    <row r="9" spans="1:3">
      <c r="A9" s="4" t="s">
        <v>68</v>
      </c>
      <c r="B9" s="5" t="n">
        <v>996</v>
      </c>
      <c r="C9" s="5" t="n">
        <v>960</v>
      </c>
    </row>
    <row r="10" spans="1:3">
      <c r="A10" s="4" t="s">
        <v>69</v>
      </c>
      <c r="B10" s="5" t="n">
        <v>408481</v>
      </c>
      <c r="C10" s="5" t="n">
        <v>385590</v>
      </c>
    </row>
    <row r="11" spans="1:3">
      <c r="A11" s="4" t="s">
        <v>70</v>
      </c>
      <c r="B11" s="5" t="n">
        <v>63703</v>
      </c>
      <c r="C11" s="5" t="n">
        <v>51330</v>
      </c>
    </row>
    <row r="12" spans="1:3">
      <c r="A12" s="4" t="s">
        <v>71</v>
      </c>
      <c r="B12" s="5" t="n">
        <v>194052</v>
      </c>
      <c r="C12" s="5" t="n">
        <v>194052</v>
      </c>
    </row>
    <row r="13" spans="1:3">
      <c r="A13" s="4" t="s">
        <v>72</v>
      </c>
      <c r="B13" s="5" t="n">
        <v>52582</v>
      </c>
      <c r="C13" s="5" t="n">
        <v>67207</v>
      </c>
    </row>
    <row r="14" spans="1:3">
      <c r="A14" s="4" t="s">
        <v>73</v>
      </c>
      <c r="B14" s="5" t="n">
        <v>66191</v>
      </c>
      <c r="C14" s="5" t="n">
        <v>0</v>
      </c>
    </row>
    <row r="15" spans="1:3">
      <c r="A15" s="4" t="s">
        <v>74</v>
      </c>
      <c r="B15" s="5" t="n">
        <v>3211</v>
      </c>
      <c r="C15" s="5" t="n">
        <v>1783</v>
      </c>
    </row>
    <row r="16" spans="1:3">
      <c r="A16" s="4" t="s">
        <v>75</v>
      </c>
      <c r="B16" s="5" t="n">
        <v>788220</v>
      </c>
      <c r="C16" s="5" t="n">
        <v>699962</v>
      </c>
    </row>
    <row r="17" spans="1:3">
      <c r="A17" s="3" t="s">
        <v>76</v>
      </c>
    </row>
    <row r="18" spans="1:3">
      <c r="A18" s="4" t="s">
        <v>77</v>
      </c>
      <c r="B18" s="5" t="n">
        <v>2500</v>
      </c>
      <c r="C18" s="5" t="n">
        <v>3407</v>
      </c>
    </row>
    <row r="19" spans="1:3">
      <c r="A19" s="4" t="s">
        <v>78</v>
      </c>
      <c r="B19" s="5" t="n">
        <v>76438</v>
      </c>
      <c r="C19" s="5" t="n">
        <v>87407</v>
      </c>
    </row>
    <row r="20" spans="1:3">
      <c r="A20" s="4" t="s">
        <v>79</v>
      </c>
      <c r="B20" s="5" t="n">
        <v>23412</v>
      </c>
      <c r="C20" s="5" t="n">
        <v>21275</v>
      </c>
    </row>
    <row r="21" spans="1:3">
      <c r="A21" s="4" t="s">
        <v>80</v>
      </c>
      <c r="B21" s="5" t="n">
        <v>3408</v>
      </c>
      <c r="C21" s="5" t="n">
        <v>3223</v>
      </c>
    </row>
    <row r="22" spans="1:3">
      <c r="A22" s="4" t="s">
        <v>81</v>
      </c>
      <c r="B22" s="5" t="n">
        <v>11871</v>
      </c>
      <c r="C22" s="5" t="n">
        <v>10696</v>
      </c>
    </row>
    <row r="23" spans="1:3">
      <c r="A23" s="4" t="s">
        <v>82</v>
      </c>
      <c r="B23" s="5" t="n">
        <v>17603</v>
      </c>
      <c r="C23" s="5" t="n">
        <v>0</v>
      </c>
    </row>
    <row r="24" spans="1:3">
      <c r="A24" s="4" t="s">
        <v>83</v>
      </c>
      <c r="B24" s="5" t="n">
        <v>12939</v>
      </c>
      <c r="C24" s="5" t="n">
        <v>17269</v>
      </c>
    </row>
    <row r="25" spans="1:3">
      <c r="A25" s="4" t="s">
        <v>84</v>
      </c>
      <c r="B25" s="5" t="n">
        <v>148171</v>
      </c>
      <c r="C25" s="5" t="n">
        <v>143277</v>
      </c>
    </row>
    <row r="26" spans="1:3">
      <c r="A26" s="4" t="s">
        <v>85</v>
      </c>
      <c r="B26" s="5" t="n">
        <v>235419</v>
      </c>
      <c r="C26" s="5" t="n">
        <v>236979</v>
      </c>
    </row>
    <row r="27" spans="1:3">
      <c r="A27" s="4" t="s">
        <v>86</v>
      </c>
      <c r="B27" s="5" t="n">
        <v>48605</v>
      </c>
      <c r="C27" s="5" t="n">
        <v>0</v>
      </c>
    </row>
    <row r="28" spans="1:3">
      <c r="A28" s="4" t="s">
        <v>87</v>
      </c>
      <c r="B28" s="5" t="n">
        <v>1205</v>
      </c>
      <c r="C28" s="5" t="n">
        <v>2819</v>
      </c>
    </row>
    <row r="29" spans="1:3">
      <c r="A29" s="4" t="s">
        <v>88</v>
      </c>
      <c r="B29" s="5" t="n">
        <v>9872</v>
      </c>
      <c r="C29" s="5" t="n">
        <v>8633</v>
      </c>
    </row>
    <row r="30" spans="1:3">
      <c r="A30" s="4" t="s">
        <v>89</v>
      </c>
      <c r="B30" s="5" t="n">
        <v>295101</v>
      </c>
      <c r="C30" s="5" t="n">
        <v>248431</v>
      </c>
    </row>
    <row r="31" spans="1:3">
      <c r="A31" s="4" t="s">
        <v>90</v>
      </c>
      <c r="B31" s="5" t="n">
        <v>443272</v>
      </c>
      <c r="C31" s="5" t="n">
        <v>391708</v>
      </c>
    </row>
    <row r="32" spans="1:3">
      <c r="A32" s="4" t="s">
        <v>91</v>
      </c>
      <c r="B32" s="4" t="s">
        <v>92</v>
      </c>
      <c r="C32" s="4" t="s">
        <v>92</v>
      </c>
    </row>
    <row r="33" spans="1:3">
      <c r="A33" s="3" t="s">
        <v>93</v>
      </c>
    </row>
    <row r="34" spans="1:3">
      <c r="A34" s="4" t="s">
        <v>94</v>
      </c>
      <c r="B34" s="5" t="n">
        <v>174</v>
      </c>
      <c r="C34" s="5" t="n">
        <v>174</v>
      </c>
    </row>
    <row r="35" spans="1:3">
      <c r="A35" s="4" t="s">
        <v>95</v>
      </c>
      <c r="B35" s="5" t="n">
        <v>157886</v>
      </c>
      <c r="C35" s="5" t="n">
        <v>156190</v>
      </c>
    </row>
    <row r="36" spans="1:3">
      <c r="A36" s="4" t="s">
        <v>96</v>
      </c>
      <c r="B36" s="5" t="n">
        <v>205680</v>
      </c>
      <c r="C36" s="5" t="n">
        <v>169735</v>
      </c>
    </row>
    <row r="37" spans="1:3">
      <c r="A37" s="4" t="s">
        <v>97</v>
      </c>
      <c r="B37" s="5" t="n">
        <v>-19954</v>
      </c>
      <c r="C37" s="5" t="n">
        <v>-19267</v>
      </c>
    </row>
    <row r="38" spans="1:3">
      <c r="A38" s="4" t="s">
        <v>98</v>
      </c>
      <c r="B38" s="5" t="n">
        <v>343802</v>
      </c>
      <c r="C38" s="5" t="n">
        <v>306848</v>
      </c>
    </row>
    <row r="39" spans="1:3">
      <c r="A39" s="4" t="s">
        <v>99</v>
      </c>
      <c r="B39" s="5" t="n">
        <v>1146</v>
      </c>
      <c r="C39" s="5" t="n">
        <v>1406</v>
      </c>
    </row>
    <row r="40" spans="1:3">
      <c r="A40" s="4" t="s">
        <v>100</v>
      </c>
      <c r="B40" s="5" t="n">
        <v>344948</v>
      </c>
      <c r="C40" s="5" t="n">
        <v>308254</v>
      </c>
    </row>
    <row r="41" spans="1:3">
      <c r="A41" s="4" t="s">
        <v>101</v>
      </c>
      <c r="B41" s="5" t="n">
        <v>788220</v>
      </c>
      <c r="C41" s="5" t="n">
        <v>699962</v>
      </c>
    </row>
    <row r="42" spans="1:3">
      <c r="A42" s="4" t="s">
        <v>102</v>
      </c>
    </row>
    <row r="43" spans="1:3">
      <c r="A43" s="3" t="s">
        <v>93</v>
      </c>
    </row>
    <row r="44" spans="1:3">
      <c r="A44" s="4" t="s">
        <v>103</v>
      </c>
      <c r="B44" s="5" t="n">
        <v>1</v>
      </c>
      <c r="C44" s="5" t="n">
        <v>1</v>
      </c>
    </row>
    <row r="45" spans="1:3">
      <c r="A45" s="4" t="s">
        <v>100</v>
      </c>
      <c r="B45" s="5" t="n">
        <v>1</v>
      </c>
      <c r="C45" s="5" t="n">
        <v>1</v>
      </c>
    </row>
    <row r="46" spans="1:3">
      <c r="A46" s="4" t="s">
        <v>104</v>
      </c>
    </row>
    <row r="47" spans="1:3">
      <c r="A47" s="3" t="s">
        <v>93</v>
      </c>
    </row>
    <row r="48" spans="1:3">
      <c r="A48" s="4" t="s">
        <v>103</v>
      </c>
      <c r="B48" s="7" t="n">
        <v>15</v>
      </c>
      <c r="C48" s="7" t="n">
        <v>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73</v>
      </c>
      <c r="B1" s="2" t="s">
        <v>1</v>
      </c>
    </row>
    <row r="2" spans="1:2">
      <c r="B2" s="2" t="s">
        <v>2</v>
      </c>
    </row>
    <row r="3" spans="1:2">
      <c r="A3" s="3" t="s">
        <v>179</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76</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2</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85</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7</v>
      </c>
      <c r="B1" s="2" t="s">
        <v>1</v>
      </c>
    </row>
    <row r="2" spans="1:2">
      <c r="B2" s="2" t="s">
        <v>2</v>
      </c>
    </row>
    <row r="3" spans="1:2">
      <c r="A3" s="3" t="s">
        <v>188</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91</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3</v>
      </c>
      <c r="B1" s="2" t="s">
        <v>1</v>
      </c>
    </row>
    <row r="2" spans="1:2">
      <c r="B2" s="2" t="s">
        <v>2</v>
      </c>
    </row>
    <row r="3" spans="1:2">
      <c r="A3" s="3" t="s">
        <v>194</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06</v>
      </c>
      <c r="B1" s="2" t="s">
        <v>1</v>
      </c>
    </row>
    <row r="2" spans="1:2">
      <c r="B2" s="2" t="s">
        <v>2</v>
      </c>
    </row>
    <row r="3" spans="1:2">
      <c r="A3" s="3" t="s">
        <v>197</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200</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20</v>
      </c>
      <c r="B1" s="2" t="s">
        <v>1</v>
      </c>
    </row>
    <row r="2" spans="1:2">
      <c r="B2" s="2" t="s">
        <v>2</v>
      </c>
    </row>
    <row r="3" spans="1:2">
      <c r="A3" s="3" t="s">
        <v>203</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5</v>
      </c>
      <c r="B1" s="2" t="s">
        <v>2</v>
      </c>
      <c r="C1" s="2" t="s">
        <v>35</v>
      </c>
    </row>
    <row r="2" spans="1:3">
      <c r="A2" s="3" t="s">
        <v>61</v>
      </c>
    </row>
    <row r="3" spans="1:3">
      <c r="A3" s="4" t="s">
        <v>106</v>
      </c>
      <c r="B3" s="7" t="n">
        <v>8929</v>
      </c>
      <c r="C3" s="7" t="n">
        <v>10126</v>
      </c>
    </row>
    <row r="4" spans="1:3">
      <c r="A4" s="3" t="s">
        <v>93</v>
      </c>
    </row>
    <row r="5" spans="1:3">
      <c r="A5" s="4" t="s">
        <v>107</v>
      </c>
      <c r="B5" s="8" t="n">
        <v>0.01</v>
      </c>
      <c r="C5" s="8" t="n">
        <v>0.01</v>
      </c>
    </row>
    <row r="6" spans="1:3">
      <c r="A6" s="4" t="s">
        <v>108</v>
      </c>
      <c r="B6" s="5" t="n">
        <v>100000000</v>
      </c>
      <c r="C6" s="5" t="n">
        <v>100000000</v>
      </c>
    </row>
    <row r="7" spans="1:3">
      <c r="A7" s="4" t="s">
        <v>109</v>
      </c>
      <c r="B7" s="5" t="n">
        <v>17604092</v>
      </c>
      <c r="C7" s="5" t="n">
        <v>17570590</v>
      </c>
    </row>
    <row r="8" spans="1:3">
      <c r="A8" s="4" t="s">
        <v>102</v>
      </c>
    </row>
    <row r="9" spans="1:3">
      <c r="A9" s="3" t="s">
        <v>93</v>
      </c>
    </row>
    <row r="10" spans="1:3">
      <c r="A10" s="4" t="s">
        <v>110</v>
      </c>
      <c r="B10" s="7" t="n">
        <v>1</v>
      </c>
      <c r="C10" s="7" t="n">
        <v>1</v>
      </c>
    </row>
    <row r="11" spans="1:3">
      <c r="A11" s="4" t="s">
        <v>111</v>
      </c>
      <c r="B11" s="5" t="n">
        <v>1000000</v>
      </c>
      <c r="C11" s="5" t="n">
        <v>1000000</v>
      </c>
    </row>
    <row r="12" spans="1:3">
      <c r="A12" s="4" t="s">
        <v>104</v>
      </c>
    </row>
    <row r="13" spans="1:3">
      <c r="A13" s="3" t="s">
        <v>93</v>
      </c>
    </row>
    <row r="14" spans="1:3">
      <c r="A14" s="4" t="s">
        <v>110</v>
      </c>
      <c r="B14" s="7" t="n">
        <v>1</v>
      </c>
      <c r="C14" s="7" t="n">
        <v>1</v>
      </c>
    </row>
    <row r="15" spans="1:3">
      <c r="A15" s="4" t="s">
        <v>111</v>
      </c>
      <c r="B15" s="5" t="n">
        <v>1000000</v>
      </c>
      <c r="C15" s="5" t="n">
        <v>1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9</v>
      </c>
      <c r="B1" s="2" t="s">
        <v>1</v>
      </c>
    </row>
    <row r="2" spans="1:2">
      <c r="B2" s="2" t="s">
        <v>2</v>
      </c>
    </row>
    <row r="3" spans="1:2">
      <c r="A3" s="3" t="s">
        <v>206</v>
      </c>
    </row>
    <row r="4" spans="1:2">
      <c r="A4" s="4" t="s">
        <v>330</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2</v>
      </c>
      <c r="B1" s="2" t="s">
        <v>1</v>
      </c>
    </row>
    <row r="2" spans="1:2">
      <c r="B2" s="2" t="s">
        <v>2</v>
      </c>
    </row>
    <row r="3" spans="1:2">
      <c r="A3" s="3" t="s">
        <v>209</v>
      </c>
    </row>
    <row r="4" spans="1:2">
      <c r="A4" s="4" t="s">
        <v>333</v>
      </c>
      <c r="B4"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5</v>
      </c>
      <c r="B1" s="2" t="s">
        <v>1</v>
      </c>
    </row>
    <row r="2" spans="1:2">
      <c r="B2" s="2" t="s">
        <v>2</v>
      </c>
    </row>
    <row r="3" spans="1:2">
      <c r="A3" s="3" t="s">
        <v>212</v>
      </c>
    </row>
    <row r="4" spans="1:2">
      <c r="A4" s="4" t="s">
        <v>336</v>
      </c>
      <c r="B4"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38</v>
      </c>
      <c r="B1" s="2" t="s">
        <v>1</v>
      </c>
    </row>
    <row r="2" spans="1:2">
      <c r="B2" s="2" t="s">
        <v>2</v>
      </c>
    </row>
    <row r="3" spans="1:2">
      <c r="A3" s="3" t="s">
        <v>215</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3</v>
      </c>
      <c r="B1" s="2" t="s">
        <v>1</v>
      </c>
    </row>
    <row r="2" spans="1:2">
      <c r="B2" s="2" t="s">
        <v>2</v>
      </c>
    </row>
    <row r="3" spans="1:2">
      <c r="A3" s="3" t="s">
        <v>218</v>
      </c>
    </row>
    <row r="4" spans="1:2">
      <c r="A4" s="4" t="s">
        <v>288</v>
      </c>
      <c r="B4" s="4" t="s">
        <v>2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6</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3</v>
      </c>
      <c r="B1" s="2" t="s">
        <v>1</v>
      </c>
    </row>
    <row r="2" spans="1:2">
      <c r="B2" s="2" t="s">
        <v>2</v>
      </c>
    </row>
    <row r="3" spans="1:2">
      <c r="A3" s="3" t="s">
        <v>229</v>
      </c>
    </row>
    <row r="4" spans="1:2">
      <c r="A4" s="4" t="s">
        <v>354</v>
      </c>
      <c r="B4" s="4" t="s">
        <v>3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21"/>
  </cols>
  <sheetData>
    <row r="1" spans="1:2">
      <c r="A1" s="1" t="s">
        <v>356</v>
      </c>
      <c r="B1" s="2" t="s">
        <v>1</v>
      </c>
    </row>
    <row r="2" spans="1:2">
      <c r="B2" s="2" t="s">
        <v>357</v>
      </c>
    </row>
    <row r="3" spans="1:2">
      <c r="A3" s="3" t="s">
        <v>173</v>
      </c>
    </row>
    <row r="4" spans="1:2">
      <c r="A4" s="4" t="s">
        <v>358</v>
      </c>
      <c r="B4" s="5" t="n">
        <v>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9</v>
      </c>
      <c r="B1" s="2" t="s">
        <v>1</v>
      </c>
    </row>
    <row r="2" spans="1:3">
      <c r="B2" s="2" t="s">
        <v>2</v>
      </c>
      <c r="C2" s="2" t="s">
        <v>35</v>
      </c>
    </row>
    <row r="3" spans="1:3">
      <c r="A3" s="3" t="s">
        <v>360</v>
      </c>
    </row>
    <row r="4" spans="1:3">
      <c r="A4" s="4" t="s">
        <v>361</v>
      </c>
      <c r="B4" s="4" t="s">
        <v>362</v>
      </c>
    </row>
    <row r="5" spans="1:3">
      <c r="A5" s="4" t="s">
        <v>363</v>
      </c>
      <c r="B5" s="7" t="n">
        <v>4600</v>
      </c>
    </row>
    <row r="6" spans="1:3">
      <c r="A6" s="4" t="s">
        <v>364</v>
      </c>
      <c r="B6" s="5" t="n">
        <v>-400</v>
      </c>
      <c r="C6" s="7" t="n">
        <v>-700</v>
      </c>
    </row>
    <row r="7" spans="1:3">
      <c r="A7" s="4" t="s">
        <v>365</v>
      </c>
      <c r="B7" s="7" t="n">
        <v>83</v>
      </c>
      <c r="C7" s="7" t="n">
        <v>46</v>
      </c>
    </row>
    <row r="8" spans="1:3">
      <c r="A8" s="4" t="s">
        <v>366</v>
      </c>
    </row>
    <row r="9" spans="1:3">
      <c r="A9" s="3" t="s">
        <v>360</v>
      </c>
    </row>
    <row r="10" spans="1:3">
      <c r="A10" s="4" t="s">
        <v>361</v>
      </c>
      <c r="B10" s="4" t="s">
        <v>367</v>
      </c>
    </row>
    <row r="11" spans="1:3">
      <c r="A11" s="4" t="s">
        <v>368</v>
      </c>
    </row>
    <row r="12" spans="1:3">
      <c r="A12" s="3" t="s">
        <v>360</v>
      </c>
    </row>
    <row r="13" spans="1:3">
      <c r="A13" s="4" t="s">
        <v>363</v>
      </c>
      <c r="B13" s="7" t="n">
        <v>4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v>
      </c>
      <c r="B1" s="2" t="s">
        <v>1</v>
      </c>
    </row>
    <row r="2" spans="1:4">
      <c r="B2" s="2" t="s">
        <v>2</v>
      </c>
      <c r="C2" s="2" t="s">
        <v>35</v>
      </c>
      <c r="D2" s="2" t="s">
        <v>36</v>
      </c>
    </row>
    <row r="3" spans="1:4">
      <c r="A3" s="3" t="s">
        <v>370</v>
      </c>
    </row>
    <row r="4" spans="1:4">
      <c r="A4" s="4" t="s">
        <v>371</v>
      </c>
      <c r="B4" s="7" t="n">
        <v>10126</v>
      </c>
      <c r="C4" s="7" t="n">
        <v>9015</v>
      </c>
      <c r="D4" s="7" t="n">
        <v>8160</v>
      </c>
    </row>
    <row r="5" spans="1:4">
      <c r="A5" s="4" t="s">
        <v>372</v>
      </c>
      <c r="B5" s="5" t="n">
        <v>139</v>
      </c>
      <c r="C5" s="5" t="n">
        <v>2368</v>
      </c>
      <c r="D5" s="5" t="n">
        <v>3367</v>
      </c>
    </row>
    <row r="6" spans="1:4">
      <c r="A6" s="4" t="s">
        <v>373</v>
      </c>
      <c r="B6" s="5" t="n">
        <v>79</v>
      </c>
      <c r="C6" s="5" t="n">
        <v>-86</v>
      </c>
      <c r="D6" s="5" t="n">
        <v>22</v>
      </c>
    </row>
    <row r="7" spans="1:4">
      <c r="A7" s="4" t="s">
        <v>374</v>
      </c>
      <c r="B7" s="5" t="n">
        <v>-1415</v>
      </c>
      <c r="C7" s="5" t="n">
        <v>-1171</v>
      </c>
      <c r="D7" s="5" t="n">
        <v>-2534</v>
      </c>
    </row>
    <row r="8" spans="1:4">
      <c r="A8" s="4" t="s">
        <v>375</v>
      </c>
      <c r="B8" s="7" t="n">
        <v>8929</v>
      </c>
      <c r="C8" s="7" t="n">
        <v>10126</v>
      </c>
      <c r="D8" s="7" t="n">
        <v>901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5</v>
      </c>
      <c r="D2" s="2" t="s">
        <v>36</v>
      </c>
    </row>
    <row r="3" spans="1:4">
      <c r="A3" s="3" t="s">
        <v>113</v>
      </c>
    </row>
    <row r="4" spans="1:4">
      <c r="A4" s="4" t="s">
        <v>49</v>
      </c>
      <c r="B4" s="7" t="n">
        <v>36035</v>
      </c>
      <c r="C4" s="7" t="n">
        <v>35632</v>
      </c>
      <c r="D4" s="7" t="n">
        <v>16888</v>
      </c>
    </row>
    <row r="5" spans="1:4">
      <c r="A5" s="4" t="s">
        <v>114</v>
      </c>
      <c r="B5" s="5" t="n">
        <v>-260</v>
      </c>
      <c r="C5" s="5" t="n">
        <v>-111</v>
      </c>
      <c r="D5" s="5" t="n">
        <v>-359</v>
      </c>
    </row>
    <row r="6" spans="1:4">
      <c r="A6" s="4" t="s">
        <v>47</v>
      </c>
      <c r="B6" s="5" t="n">
        <v>35775</v>
      </c>
      <c r="C6" s="5" t="n">
        <v>35521</v>
      </c>
      <c r="D6" s="5" t="n">
        <v>16529</v>
      </c>
    </row>
    <row r="7" spans="1:4">
      <c r="A7" s="3" t="s">
        <v>115</v>
      </c>
    </row>
    <row r="8" spans="1:4">
      <c r="A8" s="4" t="s">
        <v>116</v>
      </c>
      <c r="B8" s="5" t="n">
        <v>10100</v>
      </c>
      <c r="C8" s="5" t="n">
        <v>9578</v>
      </c>
      <c r="D8" s="5" t="n">
        <v>10520</v>
      </c>
    </row>
    <row r="9" spans="1:4">
      <c r="A9" s="4" t="s">
        <v>117</v>
      </c>
      <c r="B9" s="5" t="n">
        <v>15074</v>
      </c>
      <c r="C9" s="5" t="n">
        <v>16586</v>
      </c>
      <c r="D9" s="5" t="n">
        <v>17266</v>
      </c>
    </row>
    <row r="10" spans="1:4">
      <c r="A10" s="4" t="s">
        <v>118</v>
      </c>
      <c r="B10" s="5" t="n">
        <v>139</v>
      </c>
      <c r="C10" s="5" t="n">
        <v>2368</v>
      </c>
      <c r="D10" s="5" t="n">
        <v>3416</v>
      </c>
    </row>
    <row r="11" spans="1:4">
      <c r="A11" s="4" t="s">
        <v>119</v>
      </c>
      <c r="B11" s="5" t="n">
        <v>-106</v>
      </c>
      <c r="C11" s="5" t="n">
        <v>0</v>
      </c>
      <c r="D11" s="5" t="n">
        <v>0</v>
      </c>
    </row>
    <row r="12" spans="1:4">
      <c r="A12" s="4" t="s">
        <v>120</v>
      </c>
      <c r="B12" s="5" t="n">
        <v>1875</v>
      </c>
      <c r="C12" s="5" t="n">
        <v>1743</v>
      </c>
      <c r="D12" s="5" t="n">
        <v>1548</v>
      </c>
    </row>
    <row r="13" spans="1:4">
      <c r="A13" s="4" t="s">
        <v>121</v>
      </c>
      <c r="B13" s="5" t="n">
        <v>54</v>
      </c>
      <c r="C13" s="5" t="n">
        <v>313</v>
      </c>
      <c r="D13" s="5" t="n">
        <v>0</v>
      </c>
    </row>
    <row r="14" spans="1:4">
      <c r="A14" s="4" t="s">
        <v>122</v>
      </c>
      <c r="B14" s="5" t="n">
        <v>0</v>
      </c>
      <c r="C14" s="5" t="n">
        <v>60</v>
      </c>
      <c r="D14" s="5" t="n">
        <v>578</v>
      </c>
    </row>
    <row r="15" spans="1:4">
      <c r="A15" s="4" t="s">
        <v>123</v>
      </c>
      <c r="B15" s="5" t="n">
        <v>-9</v>
      </c>
      <c r="C15" s="5" t="n">
        <v>-1330</v>
      </c>
      <c r="D15" s="5" t="n">
        <v>0</v>
      </c>
    </row>
    <row r="16" spans="1:4">
      <c r="A16" s="4" t="s">
        <v>124</v>
      </c>
      <c r="B16" s="5" t="n">
        <v>1963</v>
      </c>
      <c r="C16" s="5" t="n">
        <v>2549</v>
      </c>
      <c r="D16" s="5" t="n">
        <v>1708</v>
      </c>
    </row>
    <row r="17" spans="1:4">
      <c r="A17" s="4" t="s">
        <v>88</v>
      </c>
      <c r="B17" s="5" t="n">
        <v>1110</v>
      </c>
      <c r="C17" s="5" t="n">
        <v>1004</v>
      </c>
      <c r="D17" s="5" t="n">
        <v>-3827</v>
      </c>
    </row>
    <row r="18" spans="1:4">
      <c r="A18" s="4" t="s">
        <v>87</v>
      </c>
      <c r="B18" s="5" t="n">
        <v>-6718</v>
      </c>
      <c r="C18" s="5" t="n">
        <v>2610</v>
      </c>
      <c r="D18" s="5" t="n">
        <v>0</v>
      </c>
    </row>
    <row r="19" spans="1:4">
      <c r="A19" s="3" t="s">
        <v>125</v>
      </c>
    </row>
    <row r="20" spans="1:4">
      <c r="A20" s="4" t="s">
        <v>126</v>
      </c>
      <c r="B20" s="5" t="n">
        <v>5560</v>
      </c>
      <c r="C20" s="5" t="n">
        <v>-22487</v>
      </c>
      <c r="D20" s="5" t="n">
        <v>-20539</v>
      </c>
    </row>
    <row r="21" spans="1:4">
      <c r="A21" s="4" t="s">
        <v>66</v>
      </c>
      <c r="B21" s="5" t="n">
        <v>92</v>
      </c>
      <c r="C21" s="5" t="n">
        <v>-5640</v>
      </c>
      <c r="D21" s="5" t="n">
        <v>-8419</v>
      </c>
    </row>
    <row r="22" spans="1:4">
      <c r="A22" s="4" t="s">
        <v>65</v>
      </c>
      <c r="B22" s="5" t="n">
        <v>-14447</v>
      </c>
      <c r="C22" s="5" t="n">
        <v>-20838</v>
      </c>
      <c r="D22" s="5" t="n">
        <v>-7544</v>
      </c>
    </row>
    <row r="23" spans="1:4">
      <c r="A23" s="4" t="s">
        <v>127</v>
      </c>
      <c r="B23" s="5" t="n">
        <v>5110</v>
      </c>
      <c r="C23" s="5" t="n">
        <v>188</v>
      </c>
      <c r="D23" s="5" t="n">
        <v>-3287</v>
      </c>
    </row>
    <row r="24" spans="1:4">
      <c r="A24" s="4" t="s">
        <v>128</v>
      </c>
      <c r="B24" s="5" t="n">
        <v>-15407</v>
      </c>
      <c r="C24" s="5" t="n">
        <v>7093</v>
      </c>
      <c r="D24" s="5" t="n">
        <v>3189</v>
      </c>
    </row>
    <row r="25" spans="1:4">
      <c r="A25" s="4" t="s">
        <v>129</v>
      </c>
      <c r="B25" s="5" t="n">
        <v>1142</v>
      </c>
      <c r="C25" s="5" t="n">
        <v>6522</v>
      </c>
      <c r="D25" s="5" t="n">
        <v>1406</v>
      </c>
    </row>
    <row r="26" spans="1:4">
      <c r="A26" s="4" t="s">
        <v>130</v>
      </c>
      <c r="B26" s="5" t="n">
        <v>41307</v>
      </c>
      <c r="C26" s="5" t="n">
        <v>35840</v>
      </c>
      <c r="D26" s="5" t="n">
        <v>12544</v>
      </c>
    </row>
    <row r="27" spans="1:4">
      <c r="A27" s="3" t="s">
        <v>131</v>
      </c>
    </row>
    <row r="28" spans="1:4">
      <c r="A28" s="4" t="s">
        <v>132</v>
      </c>
      <c r="B28" s="5" t="n">
        <v>-22120</v>
      </c>
      <c r="C28" s="5" t="n">
        <v>-9323</v>
      </c>
      <c r="D28" s="5" t="n">
        <v>-2811</v>
      </c>
    </row>
    <row r="29" spans="1:4">
      <c r="A29" s="4" t="s">
        <v>133</v>
      </c>
      <c r="B29" s="5" t="n">
        <v>35</v>
      </c>
      <c r="C29" s="5" t="n">
        <v>2558</v>
      </c>
      <c r="D29" s="5" t="n">
        <v>0</v>
      </c>
    </row>
    <row r="30" spans="1:4">
      <c r="A30" s="4" t="s">
        <v>134</v>
      </c>
      <c r="B30" s="5" t="n">
        <v>0</v>
      </c>
      <c r="C30" s="5" t="n">
        <v>-10811</v>
      </c>
      <c r="D30" s="5" t="n">
        <v>0</v>
      </c>
    </row>
    <row r="31" spans="1:4">
      <c r="A31" s="4" t="s">
        <v>135</v>
      </c>
      <c r="B31" s="5" t="n">
        <v>-22085</v>
      </c>
      <c r="C31" s="5" t="n">
        <v>-17576</v>
      </c>
      <c r="D31" s="5" t="n">
        <v>-2811</v>
      </c>
    </row>
    <row r="32" spans="1:4">
      <c r="A32" s="3" t="s">
        <v>136</v>
      </c>
    </row>
    <row r="33" spans="1:4">
      <c r="A33" s="4" t="s">
        <v>137</v>
      </c>
      <c r="B33" s="5" t="n">
        <v>0</v>
      </c>
      <c r="C33" s="5" t="n">
        <v>0</v>
      </c>
      <c r="D33" s="5" t="n">
        <v>728822</v>
      </c>
    </row>
    <row r="34" spans="1:4">
      <c r="A34" s="4" t="s">
        <v>138</v>
      </c>
      <c r="B34" s="5" t="n">
        <v>-4341</v>
      </c>
      <c r="C34" s="5" t="n">
        <v>-3381</v>
      </c>
      <c r="D34" s="5" t="n">
        <v>-702402</v>
      </c>
    </row>
    <row r="35" spans="1:4">
      <c r="A35" s="4" t="s">
        <v>139</v>
      </c>
      <c r="B35" s="5" t="n">
        <v>0</v>
      </c>
      <c r="C35" s="5" t="n">
        <v>-60</v>
      </c>
      <c r="D35" s="5" t="n">
        <v>-11208</v>
      </c>
    </row>
    <row r="36" spans="1:4">
      <c r="A36" s="4" t="s">
        <v>140</v>
      </c>
      <c r="B36" s="5" t="n">
        <v>-1394</v>
      </c>
      <c r="C36" s="5" t="n">
        <v>0</v>
      </c>
      <c r="D36" s="5" t="n">
        <v>0</v>
      </c>
    </row>
    <row r="37" spans="1:4">
      <c r="A37" s="4" t="s">
        <v>141</v>
      </c>
      <c r="B37" s="5" t="n">
        <v>0</v>
      </c>
      <c r="C37" s="5" t="n">
        <v>950</v>
      </c>
      <c r="D37" s="5" t="n">
        <v>0</v>
      </c>
    </row>
    <row r="38" spans="1:4">
      <c r="A38" s="4" t="s">
        <v>142</v>
      </c>
      <c r="B38" s="5" t="n">
        <v>-90</v>
      </c>
      <c r="C38" s="5" t="n">
        <v>-90</v>
      </c>
      <c r="D38" s="5" t="n">
        <v>-90</v>
      </c>
    </row>
    <row r="39" spans="1:4">
      <c r="A39" s="4" t="s">
        <v>143</v>
      </c>
      <c r="B39" s="5" t="n">
        <v>-267</v>
      </c>
      <c r="C39" s="5" t="n">
        <v>-340</v>
      </c>
      <c r="D39" s="5" t="n">
        <v>-934</v>
      </c>
    </row>
    <row r="40" spans="1:4">
      <c r="A40" s="4" t="s">
        <v>144</v>
      </c>
      <c r="B40" s="5" t="n">
        <v>-6092</v>
      </c>
      <c r="C40" s="5" t="n">
        <v>-2921</v>
      </c>
      <c r="D40" s="5" t="n">
        <v>14188</v>
      </c>
    </row>
    <row r="41" spans="1:4">
      <c r="A41" s="4" t="s">
        <v>145</v>
      </c>
      <c r="B41" s="5" t="n">
        <v>676</v>
      </c>
      <c r="C41" s="5" t="n">
        <v>-403</v>
      </c>
      <c r="D41" s="5" t="n">
        <v>68</v>
      </c>
    </row>
    <row r="42" spans="1:4">
      <c r="A42" s="4" t="s">
        <v>146</v>
      </c>
      <c r="B42" s="5" t="n">
        <v>13806</v>
      </c>
      <c r="C42" s="5" t="n">
        <v>14940</v>
      </c>
      <c r="D42" s="5" t="n">
        <v>23989</v>
      </c>
    </row>
    <row r="43" spans="1:4">
      <c r="A43" s="4" t="s">
        <v>147</v>
      </c>
      <c r="B43" s="5" t="n">
        <v>40519</v>
      </c>
      <c r="C43" s="5" t="n">
        <v>25579</v>
      </c>
      <c r="D43" s="5" t="n">
        <v>1590</v>
      </c>
    </row>
    <row r="44" spans="1:4">
      <c r="A44" s="4" t="s">
        <v>148</v>
      </c>
      <c r="B44" s="5" t="n">
        <v>54325</v>
      </c>
      <c r="C44" s="5" t="n">
        <v>40519</v>
      </c>
      <c r="D44" s="5" t="n">
        <v>25579</v>
      </c>
    </row>
    <row r="45" spans="1:4">
      <c r="A45" s="3" t="s">
        <v>149</v>
      </c>
    </row>
    <row r="46" spans="1:4">
      <c r="A46" s="4" t="s">
        <v>150</v>
      </c>
      <c r="B46" s="5" t="n">
        <v>17623</v>
      </c>
      <c r="C46" s="5" t="n">
        <v>19134</v>
      </c>
      <c r="D46" s="5" t="n">
        <v>15205</v>
      </c>
    </row>
    <row r="47" spans="1:4">
      <c r="A47" s="4" t="s">
        <v>151</v>
      </c>
      <c r="B47" s="7" t="n">
        <v>13318</v>
      </c>
      <c r="C47" s="7" t="n">
        <v>8301</v>
      </c>
      <c r="D47" s="7" t="n">
        <v>7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55"/>
  </cols>
  <sheetData>
    <row r="1" spans="1:2">
      <c r="A1" s="1" t="s">
        <v>376</v>
      </c>
      <c r="B1" s="2" t="s">
        <v>1</v>
      </c>
    </row>
    <row r="2" spans="1:2">
      <c r="B2" s="2" t="s">
        <v>2</v>
      </c>
    </row>
    <row r="3" spans="1:2">
      <c r="A3" s="4" t="s">
        <v>377</v>
      </c>
    </row>
    <row r="4" spans="1:2">
      <c r="A4" s="3" t="s">
        <v>378</v>
      </c>
    </row>
    <row r="5" spans="1:2">
      <c r="A5" s="4" t="s">
        <v>379</v>
      </c>
      <c r="B5" s="4" t="s">
        <v>380</v>
      </c>
    </row>
    <row r="6" spans="1:2">
      <c r="A6" s="4" t="s">
        <v>381</v>
      </c>
    </row>
    <row r="7" spans="1:2">
      <c r="A7" s="3" t="s">
        <v>378</v>
      </c>
    </row>
    <row r="8" spans="1:2">
      <c r="A8" s="4" t="s">
        <v>379</v>
      </c>
      <c r="B8" s="4" t="s">
        <v>382</v>
      </c>
    </row>
    <row r="9" spans="1:2">
      <c r="A9" s="4" t="s">
        <v>383</v>
      </c>
    </row>
    <row r="10" spans="1:2">
      <c r="A10" s="3" t="s">
        <v>378</v>
      </c>
    </row>
    <row r="11" spans="1:2">
      <c r="A11" s="4" t="s">
        <v>379</v>
      </c>
      <c r="B11" s="4" t="s">
        <v>384</v>
      </c>
    </row>
    <row r="12" spans="1:2">
      <c r="A12" s="4" t="s">
        <v>385</v>
      </c>
    </row>
    <row r="13" spans="1:2">
      <c r="A13" s="3" t="s">
        <v>378</v>
      </c>
    </row>
    <row r="14" spans="1:2">
      <c r="A14" s="4" t="s">
        <v>379</v>
      </c>
      <c r="B14" s="4" t="s">
        <v>380</v>
      </c>
    </row>
    <row r="15" spans="1:2">
      <c r="A15" s="4" t="s">
        <v>386</v>
      </c>
    </row>
    <row r="16" spans="1:2">
      <c r="A16" s="3" t="s">
        <v>378</v>
      </c>
    </row>
    <row r="17" spans="1:2">
      <c r="A17" s="4" t="s">
        <v>379</v>
      </c>
      <c r="B17" s="4" t="s">
        <v>387</v>
      </c>
    </row>
    <row r="18" spans="1:2">
      <c r="A18" s="4" t="s">
        <v>388</v>
      </c>
    </row>
    <row r="19" spans="1:2">
      <c r="A19" s="3" t="s">
        <v>378</v>
      </c>
    </row>
    <row r="20" spans="1:2">
      <c r="A20" s="4" t="s">
        <v>379</v>
      </c>
      <c r="B20" s="4" t="s">
        <v>380</v>
      </c>
    </row>
    <row r="21" spans="1:2">
      <c r="A21" s="4" t="s">
        <v>389</v>
      </c>
    </row>
    <row r="22" spans="1:2">
      <c r="A22" s="3" t="s">
        <v>378</v>
      </c>
    </row>
    <row r="23" spans="1:2">
      <c r="A23" s="4" t="s">
        <v>390</v>
      </c>
      <c r="B23" s="4" t="s">
        <v>3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35</v>
      </c>
      <c r="D2" s="2" t="s">
        <v>36</v>
      </c>
    </row>
    <row r="3" spans="1:4">
      <c r="A3" s="3" t="s">
        <v>176</v>
      </c>
    </row>
    <row r="4" spans="1:4">
      <c r="A4" s="4" t="s">
        <v>393</v>
      </c>
      <c r="B4" s="7" t="n">
        <v>0</v>
      </c>
      <c r="C4" s="7" t="n">
        <v>0</v>
      </c>
      <c r="D4" s="7"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94</v>
      </c>
      <c r="B1" s="2" t="s">
        <v>1</v>
      </c>
    </row>
    <row r="2" spans="1:2">
      <c r="B2" s="2" t="s">
        <v>2</v>
      </c>
    </row>
    <row r="3" spans="1:2">
      <c r="A3" s="4" t="s">
        <v>395</v>
      </c>
    </row>
    <row r="4" spans="1:2">
      <c r="A4" s="3" t="s">
        <v>396</v>
      </c>
    </row>
    <row r="5" spans="1:2">
      <c r="A5" s="4" t="s">
        <v>397</v>
      </c>
      <c r="B5" s="4" t="s">
        <v>398</v>
      </c>
    </row>
    <row r="6" spans="1:2">
      <c r="A6" s="4" t="s">
        <v>399</v>
      </c>
    </row>
    <row r="7" spans="1:2">
      <c r="A7" s="3" t="s">
        <v>396</v>
      </c>
    </row>
    <row r="8" spans="1:2">
      <c r="A8" s="4" t="s">
        <v>397</v>
      </c>
      <c r="B8" s="4" t="s">
        <v>4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5</v>
      </c>
    </row>
    <row r="3" spans="1:3">
      <c r="A3" s="3" t="s">
        <v>402</v>
      </c>
    </row>
    <row r="4" spans="1:3">
      <c r="A4" s="4" t="s">
        <v>403</v>
      </c>
      <c r="B4" s="7" t="n">
        <v>2500000</v>
      </c>
      <c r="C4" s="7" t="n">
        <v>2300000</v>
      </c>
    </row>
    <row r="5" spans="1:3">
      <c r="A5" s="4" t="s">
        <v>404</v>
      </c>
    </row>
    <row r="6" spans="1:3">
      <c r="A6" s="3" t="s">
        <v>402</v>
      </c>
    </row>
    <row r="7" spans="1:3">
      <c r="A7" s="4" t="s">
        <v>405</v>
      </c>
      <c r="B7" s="5" t="n">
        <v>100000</v>
      </c>
    </row>
    <row r="8" spans="1:3">
      <c r="A8" s="4" t="s">
        <v>406</v>
      </c>
    </row>
    <row r="9" spans="1:3">
      <c r="A9" s="3" t="s">
        <v>402</v>
      </c>
    </row>
    <row r="10" spans="1:3">
      <c r="A10" s="4" t="s">
        <v>405</v>
      </c>
      <c r="B10" s="7" t="n">
        <v>175000</v>
      </c>
    </row>
    <row r="11" spans="1:3">
      <c r="A11" s="4" t="s">
        <v>407</v>
      </c>
      <c r="B11" s="4" t="s">
        <v>4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410</v>
      </c>
    </row>
    <row r="2" spans="1:2">
      <c r="B2" s="2" t="s">
        <v>411</v>
      </c>
    </row>
    <row r="3" spans="1:2">
      <c r="A3" s="3" t="s">
        <v>176</v>
      </c>
    </row>
    <row r="4" spans="1:2">
      <c r="A4" s="4" t="s">
        <v>412</v>
      </c>
      <c r="B4" s="6" t="n">
        <v>-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13</v>
      </c>
      <c r="B1" s="2" t="s">
        <v>414</v>
      </c>
      <c r="C1" s="2" t="s">
        <v>2</v>
      </c>
      <c r="D1" s="2" t="s">
        <v>35</v>
      </c>
    </row>
    <row r="2" spans="1:4">
      <c r="A2" s="3" t="s">
        <v>415</v>
      </c>
    </row>
    <row r="3" spans="1:4">
      <c r="A3" s="4" t="s">
        <v>416</v>
      </c>
      <c r="C3" s="7" t="n">
        <v>8929</v>
      </c>
      <c r="D3" s="7" t="n">
        <v>10126</v>
      </c>
    </row>
    <row r="4" spans="1:4">
      <c r="A4" s="4" t="s">
        <v>417</v>
      </c>
    </row>
    <row r="5" spans="1:4">
      <c r="A5" s="3" t="s">
        <v>415</v>
      </c>
    </row>
    <row r="6" spans="1:4">
      <c r="A6" s="4" t="s">
        <v>418</v>
      </c>
      <c r="B6" s="7" t="n">
        <v>3000</v>
      </c>
    </row>
    <row r="7" spans="1:4">
      <c r="A7" s="4" t="s">
        <v>416</v>
      </c>
      <c r="B7" s="7" t="n">
        <v>3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2"/>
    <col customWidth="1" max="2" min="2" width="25"/>
    <col customWidth="1" max="3" min="3" width="25"/>
    <col customWidth="1" max="4" min="4" width="21"/>
    <col customWidth="1" max="5" min="5" width="21"/>
  </cols>
  <sheetData>
    <row r="1" spans="1:5">
      <c r="A1" s="1" t="s">
        <v>419</v>
      </c>
      <c r="B1" s="2" t="s">
        <v>1</v>
      </c>
    </row>
    <row r="2" spans="1:5">
      <c r="B2" s="2" t="s">
        <v>420</v>
      </c>
      <c r="C2" s="2" t="s">
        <v>421</v>
      </c>
      <c r="D2" s="2" t="s">
        <v>422</v>
      </c>
      <c r="E2" s="2" t="s">
        <v>423</v>
      </c>
    </row>
    <row r="3" spans="1:5">
      <c r="A3" s="3" t="s">
        <v>424</v>
      </c>
    </row>
    <row r="4" spans="1:5">
      <c r="A4" s="4" t="s">
        <v>425</v>
      </c>
      <c r="C4" s="5" t="n">
        <v>4</v>
      </c>
    </row>
    <row r="5" spans="1:5">
      <c r="A5" s="4" t="s">
        <v>426</v>
      </c>
      <c r="B5" s="7" t="n">
        <v>66191</v>
      </c>
      <c r="D5" s="7" t="n">
        <v>72679</v>
      </c>
      <c r="E5" s="7" t="n">
        <v>0</v>
      </c>
    </row>
    <row r="6" spans="1:5">
      <c r="A6" s="4" t="s">
        <v>427</v>
      </c>
      <c r="B6" s="7" t="n">
        <v>66208</v>
      </c>
      <c r="D6" s="5" t="n">
        <v>72416</v>
      </c>
    </row>
    <row r="7" spans="1:5">
      <c r="A7" s="4" t="s">
        <v>428</v>
      </c>
      <c r="B7" s="4" t="s">
        <v>429</v>
      </c>
    </row>
    <row r="8" spans="1:5">
      <c r="A8" s="4" t="s">
        <v>430</v>
      </c>
      <c r="B8" s="4" t="s">
        <v>431</v>
      </c>
    </row>
    <row r="9" spans="1:5">
      <c r="A9" s="4" t="s">
        <v>432</v>
      </c>
      <c r="B9" s="7" t="n">
        <v>25000</v>
      </c>
    </row>
    <row r="10" spans="1:5">
      <c r="A10" s="4" t="s">
        <v>433</v>
      </c>
    </row>
    <row r="11" spans="1:5">
      <c r="A11" s="3" t="s">
        <v>424</v>
      </c>
    </row>
    <row r="12" spans="1:5">
      <c r="A12" s="4" t="s">
        <v>432</v>
      </c>
      <c r="B12" s="7" t="n">
        <v>2200</v>
      </c>
    </row>
    <row r="13" spans="1:5">
      <c r="A13" s="4" t="s">
        <v>434</v>
      </c>
    </row>
    <row r="14" spans="1:5">
      <c r="A14" s="3" t="s">
        <v>424</v>
      </c>
    </row>
    <row r="15" spans="1:5">
      <c r="A15" s="4" t="s">
        <v>426</v>
      </c>
      <c r="D15" s="5" t="n">
        <v>72700</v>
      </c>
    </row>
    <row r="16" spans="1:5">
      <c r="A16" s="4" t="s">
        <v>427</v>
      </c>
      <c r="D16" s="7" t="n">
        <v>72400</v>
      </c>
    </row>
    <row r="17" spans="1:5">
      <c r="A17" s="4" t="s">
        <v>395</v>
      </c>
    </row>
    <row r="18" spans="1:5">
      <c r="A18" s="3" t="s">
        <v>424</v>
      </c>
    </row>
    <row r="19" spans="1:5">
      <c r="A19" s="4" t="s">
        <v>428</v>
      </c>
      <c r="B19" s="4" t="s">
        <v>435</v>
      </c>
    </row>
    <row r="20" spans="1:5">
      <c r="A20" s="4" t="s">
        <v>399</v>
      </c>
    </row>
    <row r="21" spans="1:5">
      <c r="A21" s="3" t="s">
        <v>424</v>
      </c>
    </row>
    <row r="22" spans="1:5">
      <c r="A22" s="4" t="s">
        <v>428</v>
      </c>
      <c r="B22" s="4" t="s">
        <v>43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21"/>
  </cols>
  <sheetData>
    <row r="1" spans="1:2">
      <c r="A1" s="1" t="s">
        <v>437</v>
      </c>
      <c r="B1" s="2" t="s">
        <v>1</v>
      </c>
    </row>
    <row r="2" spans="1:2">
      <c r="B2" s="2" t="s">
        <v>420</v>
      </c>
    </row>
    <row r="3" spans="1:2">
      <c r="A3" s="3" t="s">
        <v>182</v>
      </c>
    </row>
    <row r="4" spans="1:2">
      <c r="A4" s="4" t="s">
        <v>438</v>
      </c>
      <c r="B4" s="7" t="n">
        <v>1087</v>
      </c>
    </row>
    <row r="5" spans="1:2">
      <c r="A5" s="4" t="s">
        <v>439</v>
      </c>
      <c r="B5" s="5" t="n">
        <v>23911</v>
      </c>
    </row>
    <row r="6" spans="1:2">
      <c r="A6" s="4" t="s">
        <v>440</v>
      </c>
      <c r="B6" s="7" t="n">
        <v>2499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441</v>
      </c>
      <c r="B1" s="2" t="s">
        <v>1</v>
      </c>
    </row>
    <row r="2" spans="1:2">
      <c r="B2" s="2" t="s">
        <v>420</v>
      </c>
    </row>
    <row r="3" spans="1:2">
      <c r="A3" s="3" t="s">
        <v>442</v>
      </c>
    </row>
    <row r="4" spans="1:2">
      <c r="A4" s="4" t="s">
        <v>443</v>
      </c>
      <c r="B4" s="7" t="n">
        <v>19020</v>
      </c>
    </row>
    <row r="5" spans="1:2">
      <c r="A5" s="3" t="s">
        <v>444</v>
      </c>
    </row>
    <row r="6" spans="1:2">
      <c r="A6" s="4" t="s">
        <v>445</v>
      </c>
      <c r="B6" s="7" t="n">
        <v>1260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6</v>
      </c>
      <c r="B1" s="2" t="s">
        <v>2</v>
      </c>
      <c r="C1" s="2" t="s">
        <v>447</v>
      </c>
      <c r="D1" s="2" t="s">
        <v>35</v>
      </c>
    </row>
    <row r="2" spans="1:4">
      <c r="A2" s="3" t="s">
        <v>448</v>
      </c>
    </row>
    <row r="3" spans="1:4">
      <c r="A3" s="4" t="s">
        <v>73</v>
      </c>
      <c r="B3" s="7" t="n">
        <v>66191</v>
      </c>
      <c r="C3" s="7" t="n">
        <v>72679</v>
      </c>
      <c r="D3" s="7" t="n">
        <v>0</v>
      </c>
    </row>
    <row r="4" spans="1:4">
      <c r="A4" s="3" t="s">
        <v>449</v>
      </c>
    </row>
    <row r="5" spans="1:4">
      <c r="A5" s="4" t="s">
        <v>82</v>
      </c>
      <c r="B5" s="5" t="n">
        <v>17603</v>
      </c>
      <c r="C5" s="5" t="n">
        <v>18762</v>
      </c>
      <c r="D5" s="5" t="n">
        <v>0</v>
      </c>
    </row>
    <row r="6" spans="1:4">
      <c r="A6" s="4" t="s">
        <v>86</v>
      </c>
      <c r="B6" s="5" t="n">
        <v>48605</v>
      </c>
      <c r="C6" s="5" t="n">
        <v>53654</v>
      </c>
      <c r="D6" s="7" t="n">
        <v>0</v>
      </c>
    </row>
    <row r="7" spans="1:4">
      <c r="A7" s="4" t="s">
        <v>450</v>
      </c>
      <c r="B7" s="7" t="n">
        <v>66208</v>
      </c>
      <c r="C7" s="7" t="n">
        <v>724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67"/>
    <col customWidth="1" max="2" min="2" width="11"/>
    <col customWidth="1" max="3" min="3" width="13"/>
    <col customWidth="1" max="4" min="4" width="16"/>
    <col customWidth="1" max="5" min="5" width="18"/>
    <col customWidth="1" max="6" min="6" width="15"/>
    <col customWidth="1" max="7" min="7" width="25"/>
    <col customWidth="1" max="8" min="8" width="24"/>
    <col customWidth="1" max="9" min="9" width="25"/>
    <col customWidth="1" max="10" min="10" width="25"/>
  </cols>
  <sheetData>
    <row r="1" spans="1:10">
      <c r="A1" s="1" t="s">
        <v>152</v>
      </c>
      <c r="B1" s="2" t="s">
        <v>153</v>
      </c>
      <c r="C1" s="2" t="s">
        <v>154</v>
      </c>
      <c r="D1" s="2" t="s">
        <v>155</v>
      </c>
      <c r="E1" s="2" t="s">
        <v>96</v>
      </c>
      <c r="F1" s="2" t="s">
        <v>156</v>
      </c>
      <c r="G1" s="2" t="s">
        <v>157</v>
      </c>
      <c r="H1" s="2" t="s">
        <v>158</v>
      </c>
      <c r="I1" s="2" t="s">
        <v>159</v>
      </c>
      <c r="J1" s="2" t="s">
        <v>160</v>
      </c>
    </row>
    <row r="2" spans="1:10">
      <c r="A2" s="4" t="s">
        <v>161</v>
      </c>
      <c r="B2" s="7" t="n">
        <v>252549</v>
      </c>
      <c r="C2" s="7" t="n">
        <v>173</v>
      </c>
      <c r="D2" s="7" t="n">
        <v>152313</v>
      </c>
      <c r="E2" s="7" t="n">
        <v>117395</v>
      </c>
      <c r="F2" s="7" t="n">
        <v>0</v>
      </c>
      <c r="G2" s="7" t="n">
        <v>926</v>
      </c>
      <c r="H2" s="7" t="n">
        <v>-18274</v>
      </c>
      <c r="I2" s="7" t="n">
        <v>1</v>
      </c>
      <c r="J2" s="7" t="n">
        <v>15</v>
      </c>
    </row>
    <row r="3" spans="1:10">
      <c r="A3" s="3" t="s">
        <v>162</v>
      </c>
    </row>
    <row r="4" spans="1:10">
      <c r="A4" s="4" t="s">
        <v>163</v>
      </c>
      <c r="B4" s="5" t="n">
        <v>-90</v>
      </c>
      <c r="E4" s="5" t="n">
        <v>-90</v>
      </c>
    </row>
    <row r="5" spans="1:10">
      <c r="A5" s="4" t="s">
        <v>164</v>
      </c>
      <c r="B5" s="5" t="n">
        <v>1708</v>
      </c>
      <c r="D5" s="5" t="n">
        <v>1708</v>
      </c>
    </row>
    <row r="6" spans="1:10">
      <c r="A6" s="4" t="s">
        <v>165</v>
      </c>
      <c r="B6" s="5" t="n">
        <v>-934</v>
      </c>
      <c r="D6" s="5" t="n">
        <v>-934</v>
      </c>
    </row>
    <row r="7" spans="1:10">
      <c r="A7" s="4" t="s">
        <v>166</v>
      </c>
      <c r="B7" s="5" t="n">
        <v>1</v>
      </c>
      <c r="C7" s="5" t="n">
        <v>1</v>
      </c>
    </row>
    <row r="8" spans="1:10">
      <c r="A8" s="4" t="s">
        <v>167</v>
      </c>
      <c r="B8" s="5" t="n">
        <v>-1217</v>
      </c>
      <c r="H8" s="5" t="n">
        <v>-1217</v>
      </c>
    </row>
    <row r="9" spans="1:10">
      <c r="A9" s="4" t="s">
        <v>47</v>
      </c>
      <c r="B9" s="5" t="n">
        <v>16529</v>
      </c>
      <c r="E9" s="5" t="n">
        <v>16888</v>
      </c>
      <c r="G9" s="5" t="n">
        <v>-359</v>
      </c>
    </row>
    <row r="10" spans="1:10">
      <c r="A10" s="4" t="s">
        <v>168</v>
      </c>
      <c r="B10" s="5" t="n">
        <v>268546</v>
      </c>
      <c r="C10" s="5" t="n">
        <v>174</v>
      </c>
      <c r="D10" s="5" t="n">
        <v>153087</v>
      </c>
      <c r="E10" s="5" t="n">
        <v>134193</v>
      </c>
      <c r="F10" s="5" t="n">
        <v>0</v>
      </c>
      <c r="G10" s="5" t="n">
        <v>567</v>
      </c>
      <c r="H10" s="5" t="n">
        <v>-19491</v>
      </c>
      <c r="I10" s="5" t="n">
        <v>1</v>
      </c>
      <c r="J10" s="5" t="n">
        <v>15</v>
      </c>
    </row>
    <row r="11" spans="1:10">
      <c r="A11" s="3" t="s">
        <v>162</v>
      </c>
    </row>
    <row r="12" spans="1:10">
      <c r="A12" s="4" t="s">
        <v>163</v>
      </c>
      <c r="B12" s="5" t="n">
        <v>-90</v>
      </c>
      <c r="E12" s="5" t="n">
        <v>-90</v>
      </c>
    </row>
    <row r="13" spans="1:10">
      <c r="A13" s="4" t="s">
        <v>164</v>
      </c>
      <c r="B13" s="5" t="n">
        <v>2549</v>
      </c>
      <c r="D13" s="5" t="n">
        <v>2549</v>
      </c>
    </row>
    <row r="14" spans="1:10">
      <c r="A14" s="4" t="s">
        <v>165</v>
      </c>
      <c r="B14" s="5" t="n">
        <v>-340</v>
      </c>
      <c r="D14" s="5" t="n">
        <v>-340</v>
      </c>
    </row>
    <row r="15" spans="1:10">
      <c r="A15" s="4" t="s">
        <v>166</v>
      </c>
      <c r="B15" s="5" t="n">
        <v>894</v>
      </c>
      <c r="D15" s="5" t="n">
        <v>894</v>
      </c>
    </row>
    <row r="16" spans="1:10">
      <c r="A16" s="4" t="s">
        <v>167</v>
      </c>
      <c r="B16" s="5" t="n">
        <v>224</v>
      </c>
      <c r="H16" s="5" t="n">
        <v>224</v>
      </c>
    </row>
    <row r="17" spans="1:10">
      <c r="A17" s="4" t="s">
        <v>47</v>
      </c>
      <c r="B17" s="5" t="n">
        <v>35521</v>
      </c>
      <c r="E17" s="5" t="n">
        <v>35632</v>
      </c>
      <c r="G17" s="5" t="n">
        <v>-111</v>
      </c>
    </row>
    <row r="18" spans="1:10">
      <c r="A18" s="4" t="s">
        <v>169</v>
      </c>
      <c r="G18" s="5" t="n">
        <v>950</v>
      </c>
    </row>
    <row r="19" spans="1:10">
      <c r="A19" s="4" t="s">
        <v>170</v>
      </c>
      <c r="B19" s="5" t="n">
        <v>308254</v>
      </c>
      <c r="C19" s="5" t="n">
        <v>174</v>
      </c>
      <c r="D19" s="5" t="n">
        <v>156190</v>
      </c>
      <c r="E19" s="5" t="n">
        <v>169735</v>
      </c>
      <c r="F19" s="5" t="n">
        <v>0</v>
      </c>
      <c r="G19" s="5" t="n">
        <v>1406</v>
      </c>
      <c r="H19" s="5" t="n">
        <v>-19267</v>
      </c>
      <c r="I19" s="5" t="n">
        <v>1</v>
      </c>
      <c r="J19" s="5" t="n">
        <v>15</v>
      </c>
    </row>
    <row r="20" spans="1:10">
      <c r="A20" s="3" t="s">
        <v>162</v>
      </c>
    </row>
    <row r="21" spans="1:10">
      <c r="A21" s="4" t="s">
        <v>163</v>
      </c>
      <c r="B21" s="5" t="n">
        <v>-90</v>
      </c>
      <c r="E21" s="5" t="n">
        <v>-90</v>
      </c>
    </row>
    <row r="22" spans="1:10">
      <c r="A22" s="4" t="s">
        <v>164</v>
      </c>
      <c r="B22" s="5" t="n">
        <v>1963</v>
      </c>
      <c r="D22" s="5" t="n">
        <v>1963</v>
      </c>
    </row>
    <row r="23" spans="1:10">
      <c r="A23" s="4" t="s">
        <v>165</v>
      </c>
      <c r="B23" s="5" t="n">
        <v>-267</v>
      </c>
      <c r="D23" s="5" t="n">
        <v>-267</v>
      </c>
    </row>
    <row r="24" spans="1:10">
      <c r="A24" s="4" t="s">
        <v>166</v>
      </c>
      <c r="B24" s="5" t="n">
        <v>0</v>
      </c>
    </row>
    <row r="25" spans="1:10">
      <c r="A25" s="4" t="s">
        <v>167</v>
      </c>
      <c r="B25" s="5" t="n">
        <v>-687</v>
      </c>
      <c r="H25" s="5" t="n">
        <v>-687</v>
      </c>
    </row>
    <row r="26" spans="1:10">
      <c r="A26" s="4" t="s">
        <v>47</v>
      </c>
      <c r="B26" s="5" t="n">
        <v>35775</v>
      </c>
      <c r="E26" s="5" t="n">
        <v>36035</v>
      </c>
      <c r="G26" s="5" t="n">
        <v>-260</v>
      </c>
    </row>
    <row r="27" spans="1:10">
      <c r="A27" s="4" t="s">
        <v>169</v>
      </c>
      <c r="B27" s="5" t="n">
        <v>0</v>
      </c>
    </row>
    <row r="28" spans="1:10">
      <c r="A28" s="4" t="s">
        <v>171</v>
      </c>
      <c r="B28" s="7" t="n">
        <v>344948</v>
      </c>
      <c r="C28" s="7" t="n">
        <v>174</v>
      </c>
      <c r="D28" s="7" t="n">
        <v>157886</v>
      </c>
      <c r="E28" s="7" t="n">
        <v>205680</v>
      </c>
      <c r="F28" s="7" t="n">
        <v>0</v>
      </c>
      <c r="G28" s="7" t="n">
        <v>1146</v>
      </c>
      <c r="H28" s="7" t="n">
        <v>-19954</v>
      </c>
      <c r="I28" s="7" t="n">
        <v>1</v>
      </c>
      <c r="J28" s="7" t="n">
        <v>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51</v>
      </c>
      <c r="B1" s="2" t="s">
        <v>2</v>
      </c>
      <c r="C1" s="2" t="s">
        <v>447</v>
      </c>
    </row>
    <row r="2" spans="1:3">
      <c r="A2" s="3" t="s">
        <v>452</v>
      </c>
    </row>
    <row r="3" spans="1:3">
      <c r="A3" s="4" t="s">
        <v>453</v>
      </c>
      <c r="B3" s="7" t="n">
        <v>21641</v>
      </c>
    </row>
    <row r="4" spans="1:3">
      <c r="A4" s="4" t="s">
        <v>454</v>
      </c>
      <c r="B4" s="5" t="n">
        <v>18455</v>
      </c>
    </row>
    <row r="5" spans="1:3">
      <c r="A5" s="4" t="s">
        <v>455</v>
      </c>
      <c r="B5" s="5" t="n">
        <v>14198</v>
      </c>
    </row>
    <row r="6" spans="1:3">
      <c r="A6" s="4" t="s">
        <v>456</v>
      </c>
      <c r="B6" s="5" t="n">
        <v>8926</v>
      </c>
    </row>
    <row r="7" spans="1:3">
      <c r="A7" s="4" t="s">
        <v>457</v>
      </c>
      <c r="B7" s="5" t="n">
        <v>4573</v>
      </c>
    </row>
    <row r="8" spans="1:3">
      <c r="A8" s="4" t="s">
        <v>458</v>
      </c>
      <c r="B8" s="5" t="n">
        <v>10301</v>
      </c>
    </row>
    <row r="9" spans="1:3">
      <c r="A9" s="4" t="s">
        <v>459</v>
      </c>
      <c r="B9" s="5" t="n">
        <v>78094</v>
      </c>
    </row>
    <row r="10" spans="1:3">
      <c r="A10" s="4" t="s">
        <v>460</v>
      </c>
      <c r="B10" s="5" t="n">
        <v>11886</v>
      </c>
    </row>
    <row r="11" spans="1:3">
      <c r="A11" s="4" t="s">
        <v>450</v>
      </c>
      <c r="B11" s="5" t="n">
        <v>66208</v>
      </c>
      <c r="C11" s="7" t="n">
        <v>72416</v>
      </c>
    </row>
    <row r="12" spans="1:3">
      <c r="A12" s="4" t="s">
        <v>461</v>
      </c>
      <c r="B12" s="7" t="n">
        <v>1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423</v>
      </c>
    </row>
    <row r="2" spans="1:2">
      <c r="A2" s="3" t="s">
        <v>182</v>
      </c>
    </row>
    <row r="3" spans="1:2">
      <c r="A3" s="4" t="s">
        <v>463</v>
      </c>
      <c r="B3" s="7" t="n">
        <v>22096</v>
      </c>
    </row>
    <row r="4" spans="1:2">
      <c r="A4" s="4" t="s">
        <v>464</v>
      </c>
      <c r="B4" s="5" t="n">
        <v>33825</v>
      </c>
    </row>
    <row r="5" spans="1:2">
      <c r="A5" s="4" t="s">
        <v>465</v>
      </c>
      <c r="B5" s="5" t="n">
        <v>18379</v>
      </c>
    </row>
    <row r="6" spans="1:2">
      <c r="A6" s="4" t="s">
        <v>466</v>
      </c>
      <c r="B6" s="5" t="n">
        <v>11022</v>
      </c>
    </row>
    <row r="7" spans="1:2">
      <c r="A7" s="4" t="s">
        <v>153</v>
      </c>
      <c r="B7" s="7" t="n">
        <v>8532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5"/>
  </cols>
  <sheetData>
    <row r="1" spans="1:2">
      <c r="A1" s="1" t="s">
        <v>467</v>
      </c>
      <c r="B1" s="2" t="s">
        <v>2</v>
      </c>
    </row>
    <row r="2" spans="1:2">
      <c r="A2" s="3" t="s">
        <v>182</v>
      </c>
    </row>
    <row r="3" spans="1:2">
      <c r="A3" s="4" t="s">
        <v>468</v>
      </c>
      <c r="B3" s="4" t="s">
        <v>429</v>
      </c>
    </row>
    <row r="4" spans="1:2">
      <c r="A4" s="4" t="s">
        <v>469</v>
      </c>
      <c r="B4" s="4" t="s">
        <v>47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71</v>
      </c>
      <c r="B1" s="2" t="s">
        <v>420</v>
      </c>
      <c r="C1" s="2" t="s">
        <v>472</v>
      </c>
    </row>
    <row r="2" spans="1:3">
      <c r="A2" s="4" t="s">
        <v>473</v>
      </c>
    </row>
    <row r="3" spans="1:3">
      <c r="A3" s="3" t="s">
        <v>474</v>
      </c>
    </row>
    <row r="4" spans="1:3">
      <c r="A4" s="4" t="s">
        <v>475</v>
      </c>
      <c r="B4" s="7" t="n">
        <v>2705</v>
      </c>
    </row>
    <row r="5" spans="1:3">
      <c r="A5" s="4" t="s">
        <v>476</v>
      </c>
      <c r="B5" s="9" t="n">
        <v>0.075</v>
      </c>
    </row>
    <row r="6" spans="1:3">
      <c r="A6" s="4" t="s">
        <v>477</v>
      </c>
    </row>
    <row r="7" spans="1:3">
      <c r="A7" s="3" t="s">
        <v>474</v>
      </c>
    </row>
    <row r="8" spans="1:3">
      <c r="A8" s="4" t="s">
        <v>475</v>
      </c>
      <c r="C8" s="7" t="n">
        <v>4600</v>
      </c>
    </row>
    <row r="9" spans="1:3">
      <c r="A9" s="4" t="s">
        <v>478</v>
      </c>
    </row>
    <row r="10" spans="1:3">
      <c r="A10" s="3" t="s">
        <v>474</v>
      </c>
    </row>
    <row r="11" spans="1:3">
      <c r="A11" s="4" t="s">
        <v>475</v>
      </c>
      <c r="B11" s="7" t="n">
        <v>27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1</v>
      </c>
    </row>
    <row r="2" spans="1:2">
      <c r="B2" s="2" t="s">
        <v>420</v>
      </c>
    </row>
    <row r="3" spans="1:2">
      <c r="A3" s="3" t="s">
        <v>480</v>
      </c>
    </row>
    <row r="4" spans="1:2">
      <c r="A4" s="4" t="s">
        <v>481</v>
      </c>
      <c r="B4" s="7" t="n">
        <v>4319</v>
      </c>
    </row>
    <row r="5" spans="1:2">
      <c r="A5" s="3" t="s">
        <v>482</v>
      </c>
    </row>
    <row r="6" spans="1:2">
      <c r="A6" s="4" t="s">
        <v>483</v>
      </c>
      <c r="B6" s="5" t="n">
        <v>0</v>
      </c>
    </row>
    <row r="7" spans="1:2">
      <c r="A7" s="4" t="s">
        <v>484</v>
      </c>
      <c r="B7" s="5" t="n">
        <v>-1500</v>
      </c>
    </row>
    <row r="8" spans="1:2">
      <c r="A8" s="3" t="s">
        <v>485</v>
      </c>
    </row>
    <row r="9" spans="1:2">
      <c r="A9" s="4" t="s">
        <v>486</v>
      </c>
      <c r="B9" s="5" t="n">
        <v>-114</v>
      </c>
    </row>
    <row r="10" spans="1:2">
      <c r="A10" s="4" t="s">
        <v>487</v>
      </c>
      <c r="B10" s="5" t="n">
        <v>2705</v>
      </c>
    </row>
    <row r="11" spans="1:2">
      <c r="A11" s="4" t="s">
        <v>488</v>
      </c>
      <c r="B11" s="7" t="n">
        <v>-11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420</v>
      </c>
    </row>
    <row r="2" spans="1:2">
      <c r="A2" s="4" t="s">
        <v>490</v>
      </c>
    </row>
    <row r="3" spans="1:2">
      <c r="A3" s="3" t="s">
        <v>491</v>
      </c>
    </row>
    <row r="4" spans="1:2">
      <c r="A4" s="4" t="s">
        <v>492</v>
      </c>
      <c r="B4" s="7" t="n">
        <v>270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93</v>
      </c>
      <c r="B1" s="2" t="s">
        <v>2</v>
      </c>
      <c r="C1" s="2" t="s">
        <v>35</v>
      </c>
    </row>
    <row r="2" spans="1:3">
      <c r="A2" s="3" t="s">
        <v>188</v>
      </c>
    </row>
    <row r="3" spans="1:3">
      <c r="A3" s="4" t="s">
        <v>494</v>
      </c>
      <c r="B3" s="7" t="n">
        <v>122510</v>
      </c>
      <c r="C3" s="7" t="n">
        <v>110182</v>
      </c>
    </row>
    <row r="4" spans="1:3">
      <c r="A4" s="4" t="s">
        <v>495</v>
      </c>
      <c r="B4" s="5" t="n">
        <v>19721</v>
      </c>
      <c r="C4" s="5" t="n">
        <v>17344</v>
      </c>
    </row>
    <row r="5" spans="1:3">
      <c r="A5" s="4" t="s">
        <v>496</v>
      </c>
      <c r="B5" s="5" t="n">
        <v>-12867</v>
      </c>
      <c r="C5" s="5" t="n">
        <v>-12696</v>
      </c>
    </row>
    <row r="6" spans="1:3">
      <c r="A6" s="4" t="s">
        <v>65</v>
      </c>
      <c r="B6" s="7" t="n">
        <v>129364</v>
      </c>
      <c r="C6" s="7" t="n">
        <v>11483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35</v>
      </c>
    </row>
    <row r="3" spans="1:3">
      <c r="A3" s="3" t="s">
        <v>498</v>
      </c>
    </row>
    <row r="4" spans="1:3">
      <c r="A4" s="4" t="s">
        <v>499</v>
      </c>
      <c r="B4" s="7" t="n">
        <v>51017</v>
      </c>
      <c r="C4" s="7" t="n">
        <v>53595</v>
      </c>
    </row>
    <row r="5" spans="1:3">
      <c r="A5" s="4" t="s">
        <v>500</v>
      </c>
      <c r="B5" s="5" t="n">
        <v>10771</v>
      </c>
      <c r="C5" s="5" t="n">
        <v>6847</v>
      </c>
    </row>
    <row r="6" spans="1:3">
      <c r="A6" s="4" t="s">
        <v>153</v>
      </c>
      <c r="B6" s="5" t="n">
        <v>61788</v>
      </c>
      <c r="C6" s="5" t="n">
        <v>60442</v>
      </c>
    </row>
    <row r="7" spans="1:3">
      <c r="A7" s="4" t="s">
        <v>501</v>
      </c>
      <c r="B7" s="5" t="n">
        <v>41223</v>
      </c>
      <c r="C7" s="5" t="n">
        <v>38662</v>
      </c>
    </row>
    <row r="8" spans="1:3">
      <c r="A8" s="4" t="s">
        <v>502</v>
      </c>
      <c r="B8" s="5" t="n">
        <v>20565</v>
      </c>
      <c r="C8" s="5" t="n">
        <v>21780</v>
      </c>
    </row>
    <row r="9" spans="1:3">
      <c r="A9" s="3" t="s">
        <v>503</v>
      </c>
    </row>
    <row r="10" spans="1:3">
      <c r="A10" s="4" t="s">
        <v>66</v>
      </c>
      <c r="B10" s="5" t="n">
        <v>32455</v>
      </c>
      <c r="C10" s="5" t="n">
        <v>32514</v>
      </c>
    </row>
    <row r="11" spans="1:3">
      <c r="A11" s="4" t="s">
        <v>81</v>
      </c>
      <c r="B11" s="5" t="n">
        <v>-11871</v>
      </c>
      <c r="C11" s="5" t="n">
        <v>-10696</v>
      </c>
    </row>
    <row r="12" spans="1:3">
      <c r="A12" s="4" t="s">
        <v>504</v>
      </c>
      <c r="B12" s="5" t="n">
        <v>-19</v>
      </c>
      <c r="C12" s="5" t="n">
        <v>-38</v>
      </c>
    </row>
    <row r="13" spans="1:3">
      <c r="A13" s="4" t="s">
        <v>502</v>
      </c>
      <c r="B13" s="5" t="n">
        <v>20565</v>
      </c>
      <c r="C13" s="7" t="n">
        <v>21780</v>
      </c>
    </row>
    <row r="14" spans="1:3">
      <c r="A14" s="4" t="s">
        <v>505</v>
      </c>
      <c r="B14" s="7" t="n">
        <v>105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06</v>
      </c>
      <c r="B1" s="2" t="s">
        <v>1</v>
      </c>
    </row>
    <row r="2" spans="1:4">
      <c r="B2" s="2" t="s">
        <v>2</v>
      </c>
      <c r="C2" s="2" t="s">
        <v>35</v>
      </c>
      <c r="D2" s="2" t="s">
        <v>36</v>
      </c>
    </row>
    <row r="3" spans="1:4">
      <c r="A3" s="3" t="s">
        <v>378</v>
      </c>
    </row>
    <row r="4" spans="1:4">
      <c r="A4" s="4" t="s">
        <v>507</v>
      </c>
      <c r="B4" s="7" t="n">
        <v>-73567</v>
      </c>
      <c r="C4" s="7" t="n">
        <v>-66130</v>
      </c>
    </row>
    <row r="5" spans="1:4">
      <c r="A5" s="4" t="s">
        <v>70</v>
      </c>
      <c r="B5" s="5" t="n">
        <v>63703</v>
      </c>
      <c r="C5" s="5" t="n">
        <v>51330</v>
      </c>
    </row>
    <row r="6" spans="1:4">
      <c r="A6" s="4" t="s">
        <v>508</v>
      </c>
      <c r="B6" s="5" t="n">
        <v>10100</v>
      </c>
      <c r="C6" s="5" t="n">
        <v>9578</v>
      </c>
      <c r="D6" s="7" t="n">
        <v>10520</v>
      </c>
    </row>
    <row r="7" spans="1:4">
      <c r="A7" s="4" t="s">
        <v>509</v>
      </c>
    </row>
    <row r="8" spans="1:4">
      <c r="A8" s="3" t="s">
        <v>378</v>
      </c>
    </row>
    <row r="9" spans="1:4">
      <c r="A9" s="4" t="s">
        <v>510</v>
      </c>
      <c r="B9" s="5" t="n">
        <v>1960</v>
      </c>
      <c r="C9" s="5" t="n">
        <v>1960</v>
      </c>
    </row>
    <row r="10" spans="1:4">
      <c r="A10" s="4" t="s">
        <v>511</v>
      </c>
    </row>
    <row r="11" spans="1:4">
      <c r="A11" s="3" t="s">
        <v>378</v>
      </c>
    </row>
    <row r="12" spans="1:4">
      <c r="A12" s="4" t="s">
        <v>510</v>
      </c>
      <c r="B12" s="5" t="n">
        <v>15445</v>
      </c>
      <c r="C12" s="5" t="n">
        <v>15051</v>
      </c>
    </row>
    <row r="13" spans="1:4">
      <c r="A13" s="4" t="s">
        <v>512</v>
      </c>
    </row>
    <row r="14" spans="1:4">
      <c r="A14" s="3" t="s">
        <v>378</v>
      </c>
    </row>
    <row r="15" spans="1:4">
      <c r="A15" s="4" t="s">
        <v>510</v>
      </c>
      <c r="B15" s="7" t="n">
        <v>119865</v>
      </c>
      <c r="C15" s="7" t="n">
        <v>10044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5</v>
      </c>
      <c r="D2" s="2" t="s">
        <v>36</v>
      </c>
    </row>
    <row r="3" spans="1:4">
      <c r="A3" s="3" t="s">
        <v>71</v>
      </c>
    </row>
    <row r="4" spans="1:4">
      <c r="A4" s="4" t="s">
        <v>514</v>
      </c>
      <c r="B4" s="7" t="n">
        <v>194052</v>
      </c>
      <c r="C4" s="7" t="n">
        <v>187591</v>
      </c>
    </row>
    <row r="5" spans="1:4">
      <c r="A5" s="4" t="s">
        <v>515</v>
      </c>
      <c r="B5" s="5" t="n">
        <v>0</v>
      </c>
      <c r="C5" s="5" t="n">
        <v>0</v>
      </c>
    </row>
    <row r="6" spans="1:4">
      <c r="A6" s="4" t="s">
        <v>516</v>
      </c>
      <c r="B6" s="5" t="n">
        <v>194052</v>
      </c>
      <c r="C6" s="5" t="n">
        <v>194052</v>
      </c>
      <c r="D6" s="7" t="n">
        <v>187591</v>
      </c>
    </row>
    <row r="7" spans="1:4">
      <c r="A7" s="3" t="s">
        <v>517</v>
      </c>
    </row>
    <row r="8" spans="1:4">
      <c r="A8" s="4" t="s">
        <v>514</v>
      </c>
      <c r="B8" s="5" t="n">
        <v>67207</v>
      </c>
      <c r="C8" s="5" t="n">
        <v>78525</v>
      </c>
    </row>
    <row r="9" spans="1:4">
      <c r="A9" s="4" t="s">
        <v>515</v>
      </c>
      <c r="B9" s="5" t="n">
        <v>449</v>
      </c>
      <c r="C9" s="5" t="n">
        <v>-917</v>
      </c>
    </row>
    <row r="10" spans="1:4">
      <c r="A10" s="4" t="s">
        <v>518</v>
      </c>
      <c r="B10" s="5" t="n">
        <v>-15074</v>
      </c>
      <c r="C10" s="5" t="n">
        <v>-16586</v>
      </c>
      <c r="D10" s="5" t="n">
        <v>-17266</v>
      </c>
    </row>
    <row r="11" spans="1:4">
      <c r="A11" s="4" t="s">
        <v>516</v>
      </c>
      <c r="B11" s="5" t="n">
        <v>52582</v>
      </c>
      <c r="C11" s="5" t="n">
        <v>67207</v>
      </c>
      <c r="D11" s="5" t="n">
        <v>78525</v>
      </c>
    </row>
    <row r="12" spans="1:4">
      <c r="A12" s="3" t="s">
        <v>153</v>
      </c>
    </row>
    <row r="13" spans="1:4">
      <c r="A13" s="4" t="s">
        <v>514</v>
      </c>
      <c r="B13" s="5" t="n">
        <v>261259</v>
      </c>
      <c r="C13" s="5" t="n">
        <v>266116</v>
      </c>
    </row>
    <row r="14" spans="1:4">
      <c r="A14" s="4" t="s">
        <v>515</v>
      </c>
      <c r="B14" s="5" t="n">
        <v>449</v>
      </c>
      <c r="C14" s="5" t="n">
        <v>-917</v>
      </c>
    </row>
    <row r="15" spans="1:4">
      <c r="A15" s="4" t="s">
        <v>519</v>
      </c>
      <c r="C15" s="5" t="n">
        <v>12646</v>
      </c>
    </row>
    <row r="16" spans="1:4">
      <c r="A16" s="4" t="s">
        <v>518</v>
      </c>
      <c r="B16" s="5" t="n">
        <v>-15074</v>
      </c>
      <c r="C16" s="5" t="n">
        <v>-16586</v>
      </c>
      <c r="D16" s="5" t="n">
        <v>-17266</v>
      </c>
    </row>
    <row r="17" spans="1:4">
      <c r="A17" s="4" t="s">
        <v>516</v>
      </c>
      <c r="B17" s="7" t="n">
        <v>246634</v>
      </c>
      <c r="C17" s="5" t="n">
        <v>261259</v>
      </c>
      <c r="D17" s="7" t="n">
        <v>266116</v>
      </c>
    </row>
    <row r="18" spans="1:4">
      <c r="A18" s="4" t="s">
        <v>477</v>
      </c>
    </row>
    <row r="19" spans="1:4">
      <c r="A19" s="3" t="s">
        <v>71</v>
      </c>
    </row>
    <row r="20" spans="1:4">
      <c r="A20" s="4" t="s">
        <v>519</v>
      </c>
      <c r="C20" s="5" t="n">
        <v>6461</v>
      </c>
    </row>
    <row r="21" spans="1:4">
      <c r="A21" s="3" t="s">
        <v>517</v>
      </c>
    </row>
    <row r="22" spans="1:4">
      <c r="A22" s="4" t="s">
        <v>519</v>
      </c>
      <c r="C22" s="7" t="n">
        <v>618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0</v>
      </c>
      <c r="B1" s="2" t="s">
        <v>2</v>
      </c>
      <c r="C1" s="2" t="s">
        <v>35</v>
      </c>
      <c r="D1" s="2" t="s">
        <v>36</v>
      </c>
    </row>
    <row r="2" spans="1:4">
      <c r="A2" s="3" t="s">
        <v>521</v>
      </c>
    </row>
    <row r="3" spans="1:4">
      <c r="A3" s="4" t="s">
        <v>71</v>
      </c>
      <c r="B3" s="7" t="n">
        <v>194052</v>
      </c>
      <c r="C3" s="7" t="n">
        <v>194052</v>
      </c>
      <c r="D3" s="7" t="n">
        <v>187591</v>
      </c>
    </row>
    <row r="4" spans="1:4">
      <c r="A4" s="4" t="s">
        <v>522</v>
      </c>
    </row>
    <row r="5" spans="1:4">
      <c r="A5" s="3" t="s">
        <v>521</v>
      </c>
    </row>
    <row r="6" spans="1:4">
      <c r="A6" s="4" t="s">
        <v>71</v>
      </c>
      <c r="B6" s="5" t="n">
        <v>160934</v>
      </c>
      <c r="C6" s="5" t="n">
        <v>160934</v>
      </c>
    </row>
    <row r="7" spans="1:4">
      <c r="A7" s="4" t="s">
        <v>523</v>
      </c>
    </row>
    <row r="8" spans="1:4">
      <c r="A8" s="3" t="s">
        <v>521</v>
      </c>
    </row>
    <row r="9" spans="1:4">
      <c r="A9" s="4" t="s">
        <v>71</v>
      </c>
      <c r="B9" s="5" t="n">
        <v>15980</v>
      </c>
      <c r="C9" s="5" t="n">
        <v>15980</v>
      </c>
    </row>
    <row r="10" spans="1:4">
      <c r="A10" s="4" t="s">
        <v>524</v>
      </c>
    </row>
    <row r="11" spans="1:4">
      <c r="A11" s="3" t="s">
        <v>521</v>
      </c>
    </row>
    <row r="12" spans="1:4">
      <c r="A12" s="4" t="s">
        <v>71</v>
      </c>
      <c r="B12" s="7" t="n">
        <v>17138</v>
      </c>
      <c r="C12" s="7" t="n">
        <v>1713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5</v>
      </c>
      <c r="D2" s="2" t="s">
        <v>36</v>
      </c>
    </row>
    <row r="3" spans="1:4">
      <c r="A3" s="3" t="s">
        <v>526</v>
      </c>
    </row>
    <row r="4" spans="1:4">
      <c r="A4" s="4" t="s">
        <v>527</v>
      </c>
      <c r="B4" s="7" t="n">
        <v>156567</v>
      </c>
      <c r="C4" s="7" t="n">
        <v>169039</v>
      </c>
    </row>
    <row r="5" spans="1:4">
      <c r="A5" s="4" t="s">
        <v>528</v>
      </c>
      <c r="B5" s="5" t="n">
        <v>-103985</v>
      </c>
      <c r="C5" s="5" t="n">
        <v>-101832</v>
      </c>
    </row>
    <row r="6" spans="1:4">
      <c r="A6" s="4" t="s">
        <v>529</v>
      </c>
      <c r="B6" s="5" t="n">
        <v>52582</v>
      </c>
      <c r="C6" s="5" t="n">
        <v>67207</v>
      </c>
      <c r="D6" s="7" t="n">
        <v>78525</v>
      </c>
    </row>
    <row r="7" spans="1:4">
      <c r="A7" s="4" t="s">
        <v>117</v>
      </c>
      <c r="B7" s="5" t="n">
        <v>15074</v>
      </c>
      <c r="C7" s="5" t="n">
        <v>16586</v>
      </c>
      <c r="D7" s="7" t="n">
        <v>17266</v>
      </c>
    </row>
    <row r="8" spans="1:4">
      <c r="A8" s="4" t="s">
        <v>530</v>
      </c>
    </row>
    <row r="9" spans="1:4">
      <c r="A9" s="3" t="s">
        <v>526</v>
      </c>
    </row>
    <row r="10" spans="1:4">
      <c r="A10" s="4" t="s">
        <v>527</v>
      </c>
      <c r="B10" s="5" t="n">
        <v>156282</v>
      </c>
      <c r="C10" s="5" t="n">
        <v>168255</v>
      </c>
    </row>
    <row r="11" spans="1:4">
      <c r="A11" s="4" t="s">
        <v>528</v>
      </c>
      <c r="B11" s="5" t="n">
        <v>-103796</v>
      </c>
      <c r="C11" s="5" t="n">
        <v>-101200</v>
      </c>
    </row>
    <row r="12" spans="1:4">
      <c r="A12" s="4" t="s">
        <v>529</v>
      </c>
      <c r="B12" s="5" t="n">
        <v>52486</v>
      </c>
      <c r="C12" s="5" t="n">
        <v>67055</v>
      </c>
    </row>
    <row r="13" spans="1:4">
      <c r="A13" s="4" t="s">
        <v>531</v>
      </c>
    </row>
    <row r="14" spans="1:4">
      <c r="A14" s="3" t="s">
        <v>526</v>
      </c>
    </row>
    <row r="15" spans="1:4">
      <c r="A15" s="4" t="s">
        <v>527</v>
      </c>
      <c r="B15" s="5" t="n">
        <v>285</v>
      </c>
      <c r="C15" s="5" t="n">
        <v>784</v>
      </c>
    </row>
    <row r="16" spans="1:4">
      <c r="A16" s="4" t="s">
        <v>528</v>
      </c>
      <c r="B16" s="5" t="n">
        <v>-189</v>
      </c>
      <c r="C16" s="5" t="n">
        <v>-632</v>
      </c>
    </row>
    <row r="17" spans="1:4">
      <c r="A17" s="4" t="s">
        <v>529</v>
      </c>
      <c r="B17" s="7" t="n">
        <v>96</v>
      </c>
      <c r="C17" s="7" t="n">
        <v>15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32</v>
      </c>
      <c r="B1" s="2" t="s">
        <v>1</v>
      </c>
    </row>
    <row r="2" spans="1:4">
      <c r="B2" s="2" t="s">
        <v>2</v>
      </c>
      <c r="C2" s="2" t="s">
        <v>35</v>
      </c>
      <c r="D2" s="2" t="s">
        <v>36</v>
      </c>
    </row>
    <row r="3" spans="1:4">
      <c r="A3" s="3" t="s">
        <v>533</v>
      </c>
    </row>
    <row r="4" spans="1:4">
      <c r="A4" s="4" t="s">
        <v>453</v>
      </c>
      <c r="B4" s="7" t="n">
        <v>11611</v>
      </c>
    </row>
    <row r="5" spans="1:4">
      <c r="A5" s="4" t="s">
        <v>454</v>
      </c>
      <c r="B5" s="5" t="n">
        <v>9287</v>
      </c>
    </row>
    <row r="6" spans="1:4">
      <c r="A6" s="4" t="s">
        <v>455</v>
      </c>
      <c r="B6" s="5" t="n">
        <v>7974</v>
      </c>
    </row>
    <row r="7" spans="1:4">
      <c r="A7" s="4" t="s">
        <v>456</v>
      </c>
      <c r="B7" s="5" t="n">
        <v>6508</v>
      </c>
    </row>
    <row r="8" spans="1:4">
      <c r="A8" s="4" t="s">
        <v>457</v>
      </c>
      <c r="B8" s="5" t="n">
        <v>4886</v>
      </c>
    </row>
    <row r="9" spans="1:4">
      <c r="A9" s="4" t="s">
        <v>458</v>
      </c>
      <c r="B9" s="5" t="n">
        <v>12316</v>
      </c>
    </row>
    <row r="10" spans="1:4">
      <c r="A10" s="4" t="s">
        <v>529</v>
      </c>
      <c r="B10" s="5" t="n">
        <v>52582</v>
      </c>
      <c r="C10" s="7" t="n">
        <v>67207</v>
      </c>
      <c r="D10" s="7" t="n">
        <v>78525</v>
      </c>
    </row>
    <row r="11" spans="1:4">
      <c r="A11" s="4" t="s">
        <v>530</v>
      </c>
    </row>
    <row r="12" spans="1:4">
      <c r="A12" s="3" t="s">
        <v>533</v>
      </c>
    </row>
    <row r="13" spans="1:4">
      <c r="A13" s="4" t="s">
        <v>529</v>
      </c>
      <c r="B13" s="7" t="n">
        <v>52486</v>
      </c>
      <c r="C13" s="5" t="n">
        <v>67055</v>
      </c>
    </row>
    <row r="14" spans="1:4">
      <c r="A14" s="3" t="s">
        <v>526</v>
      </c>
    </row>
    <row r="15" spans="1:4">
      <c r="A15" s="4" t="s">
        <v>534</v>
      </c>
      <c r="B15" s="4" t="s">
        <v>535</v>
      </c>
    </row>
    <row r="16" spans="1:4">
      <c r="A16" s="4" t="s">
        <v>531</v>
      </c>
    </row>
    <row r="17" spans="1:4">
      <c r="A17" s="3" t="s">
        <v>533</v>
      </c>
    </row>
    <row r="18" spans="1:4">
      <c r="A18" s="4" t="s">
        <v>529</v>
      </c>
      <c r="B18" s="7" t="n">
        <v>96</v>
      </c>
      <c r="C18" s="7" t="n">
        <v>152</v>
      </c>
    </row>
    <row r="19" spans="1:4">
      <c r="A19" s="3" t="s">
        <v>526</v>
      </c>
    </row>
    <row r="20" spans="1:4">
      <c r="A20" s="4" t="s">
        <v>534</v>
      </c>
      <c r="B20" s="4" t="s">
        <v>53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7</v>
      </c>
      <c r="B1" s="2" t="s">
        <v>538</v>
      </c>
    </row>
    <row r="2" spans="1:4">
      <c r="B2" s="2" t="s">
        <v>539</v>
      </c>
      <c r="C2" s="2" t="s">
        <v>2</v>
      </c>
      <c r="D2" s="2" t="s">
        <v>35</v>
      </c>
    </row>
    <row r="3" spans="1:4">
      <c r="A3" s="3" t="s">
        <v>540</v>
      </c>
    </row>
    <row r="4" spans="1:4">
      <c r="A4" s="4" t="s">
        <v>541</v>
      </c>
      <c r="C4" s="7" t="n">
        <v>-2500</v>
      </c>
      <c r="D4" s="7" t="n">
        <v>-3407</v>
      </c>
    </row>
    <row r="5" spans="1:4">
      <c r="A5" s="4" t="s">
        <v>542</v>
      </c>
      <c r="C5" s="5" t="n">
        <v>235419</v>
      </c>
      <c r="D5" s="5" t="n">
        <v>236979</v>
      </c>
    </row>
    <row r="6" spans="1:4">
      <c r="A6" s="4" t="s">
        <v>543</v>
      </c>
      <c r="C6" s="7" t="n">
        <v>6500</v>
      </c>
      <c r="D6" s="7" t="n">
        <v>8300</v>
      </c>
    </row>
    <row r="7" spans="1:4">
      <c r="A7" s="4" t="s">
        <v>544</v>
      </c>
    </row>
    <row r="8" spans="1:4">
      <c r="A8" s="3" t="s">
        <v>540</v>
      </c>
    </row>
    <row r="9" spans="1:4">
      <c r="A9" s="4" t="s">
        <v>545</v>
      </c>
      <c r="C9" s="4" t="s">
        <v>546</v>
      </c>
      <c r="D9" s="4" t="s">
        <v>547</v>
      </c>
    </row>
    <row r="10" spans="1:4">
      <c r="A10" s="4" t="s">
        <v>548</v>
      </c>
    </row>
    <row r="11" spans="1:4">
      <c r="A11" s="3" t="s">
        <v>540</v>
      </c>
    </row>
    <row r="12" spans="1:4">
      <c r="A12" s="4" t="s">
        <v>545</v>
      </c>
      <c r="C12" s="4" t="s">
        <v>549</v>
      </c>
      <c r="D12" s="4" t="s">
        <v>470</v>
      </c>
    </row>
    <row r="13" spans="1:4">
      <c r="A13" s="4" t="s">
        <v>550</v>
      </c>
    </row>
    <row r="14" spans="1:4">
      <c r="A14" s="3" t="s">
        <v>540</v>
      </c>
    </row>
    <row r="15" spans="1:4">
      <c r="A15" s="4" t="s">
        <v>545</v>
      </c>
      <c r="C15" s="4" t="s">
        <v>551</v>
      </c>
      <c r="D15" s="4" t="s">
        <v>552</v>
      </c>
    </row>
    <row r="16" spans="1:4">
      <c r="A16" s="4" t="s">
        <v>553</v>
      </c>
      <c r="B16" s="7" t="n">
        <v>1300</v>
      </c>
    </row>
    <row r="17" spans="1:4">
      <c r="A17" s="4" t="s">
        <v>554</v>
      </c>
    </row>
    <row r="18" spans="1:4">
      <c r="A18" s="3" t="s">
        <v>540</v>
      </c>
    </row>
    <row r="19" spans="1:4">
      <c r="A19" s="4" t="s">
        <v>555</v>
      </c>
      <c r="C19" s="7" t="n">
        <v>244375</v>
      </c>
      <c r="D19" s="7" t="n">
        <v>248716</v>
      </c>
    </row>
    <row r="20" spans="1:4">
      <c r="A20" s="4" t="s">
        <v>541</v>
      </c>
      <c r="C20" s="5" t="n">
        <v>-2500</v>
      </c>
      <c r="D20" s="5" t="n">
        <v>-3407</v>
      </c>
    </row>
    <row r="21" spans="1:4">
      <c r="A21" s="4" t="s">
        <v>542</v>
      </c>
      <c r="C21" s="5" t="n">
        <v>241875</v>
      </c>
      <c r="D21" s="5" t="n">
        <v>245309</v>
      </c>
    </row>
    <row r="22" spans="1:4">
      <c r="A22" s="4" t="s">
        <v>556</v>
      </c>
    </row>
    <row r="23" spans="1:4">
      <c r="A23" s="3" t="s">
        <v>540</v>
      </c>
    </row>
    <row r="24" spans="1:4">
      <c r="A24" s="4" t="s">
        <v>555</v>
      </c>
      <c r="C24" s="5" t="n">
        <v>0</v>
      </c>
      <c r="D24" s="5" t="n">
        <v>0</v>
      </c>
    </row>
    <row r="25" spans="1:4">
      <c r="A25" s="4" t="s">
        <v>557</v>
      </c>
    </row>
    <row r="26" spans="1:4">
      <c r="A26" s="3" t="s">
        <v>540</v>
      </c>
    </row>
    <row r="27" spans="1:4">
      <c r="A27" s="4" t="s">
        <v>555</v>
      </c>
      <c r="C27" s="5" t="n">
        <v>244375</v>
      </c>
      <c r="D27" s="5" t="n">
        <v>246875</v>
      </c>
    </row>
    <row r="28" spans="1:4">
      <c r="A28" s="4" t="s">
        <v>558</v>
      </c>
    </row>
    <row r="29" spans="1:4">
      <c r="A29" s="3" t="s">
        <v>540</v>
      </c>
    </row>
    <row r="30" spans="1:4">
      <c r="A30" s="4" t="s">
        <v>555</v>
      </c>
      <c r="C30" s="5" t="n">
        <v>0</v>
      </c>
      <c r="D30" s="5" t="n">
        <v>1841</v>
      </c>
    </row>
    <row r="31" spans="1:4">
      <c r="A31" s="4" t="s">
        <v>559</v>
      </c>
    </row>
    <row r="32" spans="1:4">
      <c r="A32" s="3" t="s">
        <v>540</v>
      </c>
    </row>
    <row r="33" spans="1:4">
      <c r="A33" s="4" t="s">
        <v>555</v>
      </c>
      <c r="C33" s="5" t="n">
        <v>244375</v>
      </c>
      <c r="D33" s="5" t="n">
        <v>247790</v>
      </c>
    </row>
    <row r="34" spans="1:4">
      <c r="A34" s="4" t="s">
        <v>541</v>
      </c>
      <c r="C34" s="5" t="n">
        <v>-2500</v>
      </c>
      <c r="D34" s="5" t="n">
        <v>-3398</v>
      </c>
    </row>
    <row r="35" spans="1:4">
      <c r="A35" s="4" t="s">
        <v>542</v>
      </c>
      <c r="C35" s="5" t="n">
        <v>241875</v>
      </c>
      <c r="D35" s="5" t="n">
        <v>244392</v>
      </c>
    </row>
    <row r="36" spans="1:4">
      <c r="A36" s="4" t="s">
        <v>560</v>
      </c>
    </row>
    <row r="37" spans="1:4">
      <c r="A37" s="3" t="s">
        <v>540</v>
      </c>
    </row>
    <row r="38" spans="1:4">
      <c r="A38" s="4" t="s">
        <v>555</v>
      </c>
      <c r="C38" s="5" t="n">
        <v>0</v>
      </c>
      <c r="D38" s="5" t="n">
        <v>0</v>
      </c>
    </row>
    <row r="39" spans="1:4">
      <c r="A39" s="4" t="s">
        <v>561</v>
      </c>
    </row>
    <row r="40" spans="1:4">
      <c r="A40" s="3" t="s">
        <v>540</v>
      </c>
    </row>
    <row r="41" spans="1:4">
      <c r="A41" s="4" t="s">
        <v>555</v>
      </c>
      <c r="C41" s="5" t="n">
        <v>244375</v>
      </c>
      <c r="D41" s="5" t="n">
        <v>245949</v>
      </c>
    </row>
    <row r="42" spans="1:4">
      <c r="A42" s="4" t="s">
        <v>562</v>
      </c>
    </row>
    <row r="43" spans="1:4">
      <c r="A43" s="3" t="s">
        <v>540</v>
      </c>
    </row>
    <row r="44" spans="1:4">
      <c r="A44" s="4" t="s">
        <v>555</v>
      </c>
      <c r="C44" s="7" t="n">
        <v>0</v>
      </c>
      <c r="D44" s="7" t="n">
        <v>184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58"/>
    <col customWidth="1" max="2" min="2" width="21"/>
    <col customWidth="1" max="3" min="3" width="37"/>
    <col customWidth="1" max="4" min="4" width="21"/>
    <col customWidth="1" max="5" min="5" width="21"/>
    <col customWidth="1" max="6" min="6" width="21"/>
  </cols>
  <sheetData>
    <row r="1" spans="1:6">
      <c r="A1" s="1" t="s">
        <v>563</v>
      </c>
      <c r="B1" s="2" t="s">
        <v>564</v>
      </c>
      <c r="C1" s="2" t="s">
        <v>565</v>
      </c>
      <c r="D1" s="2" t="s">
        <v>420</v>
      </c>
      <c r="E1" s="2" t="s">
        <v>423</v>
      </c>
      <c r="F1" s="2" t="s">
        <v>411</v>
      </c>
    </row>
    <row r="2" spans="1:6">
      <c r="A2" s="3" t="s">
        <v>566</v>
      </c>
    </row>
    <row r="3" spans="1:6">
      <c r="A3" s="4" t="s">
        <v>567</v>
      </c>
      <c r="C3" s="5" t="n">
        <v>2</v>
      </c>
    </row>
    <row r="4" spans="1:6">
      <c r="A4" s="4" t="s">
        <v>122</v>
      </c>
      <c r="D4" s="7" t="n">
        <v>0</v>
      </c>
      <c r="E4" s="7" t="n">
        <v>60000</v>
      </c>
      <c r="F4" s="7" t="n">
        <v>578000</v>
      </c>
    </row>
    <row r="5" spans="1:6">
      <c r="A5" s="4" t="s">
        <v>44</v>
      </c>
      <c r="D5" s="5" t="n">
        <v>19498000</v>
      </c>
      <c r="E5" s="5" t="n">
        <v>20937000</v>
      </c>
      <c r="F5" s="5" t="n">
        <v>17054000</v>
      </c>
    </row>
    <row r="6" spans="1:6">
      <c r="A6" s="4" t="s">
        <v>543</v>
      </c>
      <c r="D6" s="5" t="n">
        <v>6500000</v>
      </c>
      <c r="E6" s="5" t="n">
        <v>8300000</v>
      </c>
    </row>
    <row r="7" spans="1:6">
      <c r="A7" s="4" t="s">
        <v>544</v>
      </c>
    </row>
    <row r="8" spans="1:6">
      <c r="A8" s="3" t="s">
        <v>566</v>
      </c>
    </row>
    <row r="9" spans="1:6">
      <c r="A9" s="4" t="s">
        <v>568</v>
      </c>
      <c r="C9" s="7" t="n">
        <v>85000000</v>
      </c>
    </row>
    <row r="10" spans="1:6">
      <c r="A10" s="4" t="s">
        <v>569</v>
      </c>
      <c r="C10" s="4" t="s">
        <v>570</v>
      </c>
    </row>
    <row r="11" spans="1:6">
      <c r="A11" s="4" t="s">
        <v>571</v>
      </c>
      <c r="D11" s="5" t="n">
        <v>0</v>
      </c>
    </row>
    <row r="12" spans="1:6">
      <c r="A12" s="4" t="s">
        <v>572</v>
      </c>
      <c r="D12" s="7" t="n">
        <v>81600000</v>
      </c>
    </row>
    <row r="13" spans="1:6">
      <c r="A13" s="4" t="s">
        <v>573</v>
      </c>
    </row>
    <row r="14" spans="1:6">
      <c r="A14" s="3" t="s">
        <v>566</v>
      </c>
    </row>
    <row r="15" spans="1:6">
      <c r="A15" s="4" t="s">
        <v>574</v>
      </c>
      <c r="C15" s="7" t="n">
        <v>10000000</v>
      </c>
    </row>
    <row r="16" spans="1:6">
      <c r="A16" s="4" t="s">
        <v>575</v>
      </c>
    </row>
    <row r="17" spans="1:6">
      <c r="A17" s="3" t="s">
        <v>566</v>
      </c>
    </row>
    <row r="18" spans="1:6">
      <c r="A18" s="4" t="s">
        <v>574</v>
      </c>
      <c r="C18" s="7" t="n">
        <v>50000000</v>
      </c>
    </row>
    <row r="19" spans="1:6">
      <c r="A19" s="4" t="s">
        <v>576</v>
      </c>
    </row>
    <row r="20" spans="1:6">
      <c r="A20" s="3" t="s">
        <v>566</v>
      </c>
    </row>
    <row r="21" spans="1:6">
      <c r="A21" s="4" t="s">
        <v>577</v>
      </c>
      <c r="C21" s="4" t="s">
        <v>578</v>
      </c>
    </row>
    <row r="22" spans="1:6">
      <c r="A22" s="4" t="s">
        <v>579</v>
      </c>
    </row>
    <row r="23" spans="1:6">
      <c r="A23" s="3" t="s">
        <v>566</v>
      </c>
    </row>
    <row r="24" spans="1:6">
      <c r="A24" s="4" t="s">
        <v>577</v>
      </c>
      <c r="C24" s="4" t="s">
        <v>580</v>
      </c>
    </row>
    <row r="25" spans="1:6">
      <c r="A25" s="4" t="s">
        <v>548</v>
      </c>
    </row>
    <row r="26" spans="1:6">
      <c r="A26" s="3" t="s">
        <v>566</v>
      </c>
    </row>
    <row r="27" spans="1:6">
      <c r="A27" s="4" t="s">
        <v>581</v>
      </c>
      <c r="C27" s="7" t="n">
        <v>250000000</v>
      </c>
    </row>
    <row r="28" spans="1:6">
      <c r="A28" s="4" t="s">
        <v>569</v>
      </c>
      <c r="C28" s="4" t="s">
        <v>582</v>
      </c>
    </row>
    <row r="29" spans="1:6">
      <c r="A29" s="4" t="s">
        <v>583</v>
      </c>
      <c r="B29" s="4" t="s">
        <v>584</v>
      </c>
    </row>
    <row r="30" spans="1:6">
      <c r="A30" s="4" t="s">
        <v>585</v>
      </c>
      <c r="B30" s="4" t="s">
        <v>586</v>
      </c>
    </row>
    <row r="31" spans="1:6">
      <c r="A31" s="4" t="s">
        <v>122</v>
      </c>
      <c r="B31" s="7" t="n">
        <v>60000</v>
      </c>
      <c r="E31" s="7" t="n">
        <v>100000</v>
      </c>
      <c r="F31" s="7" t="n">
        <v>600000</v>
      </c>
    </row>
    <row r="32" spans="1:6">
      <c r="A32" s="4" t="s">
        <v>44</v>
      </c>
      <c r="B32" s="7" t="n">
        <v>900000</v>
      </c>
    </row>
    <row r="33" spans="1:6">
      <c r="A33" s="4" t="s">
        <v>587</v>
      </c>
    </row>
    <row r="34" spans="1:6">
      <c r="A34" s="3" t="s">
        <v>566</v>
      </c>
    </row>
    <row r="35" spans="1:6">
      <c r="A35" s="4" t="s">
        <v>577</v>
      </c>
      <c r="B35" s="4" t="s">
        <v>588</v>
      </c>
      <c r="C35" s="4" t="s">
        <v>589</v>
      </c>
    </row>
    <row r="36" spans="1:6">
      <c r="A36" s="4" t="s">
        <v>590</v>
      </c>
    </row>
    <row r="37" spans="1:6">
      <c r="A37" s="3" t="s">
        <v>566</v>
      </c>
    </row>
    <row r="38" spans="1:6">
      <c r="A38" s="4" t="s">
        <v>577</v>
      </c>
      <c r="B38" s="4" t="s">
        <v>584</v>
      </c>
      <c r="C38" s="4" t="s">
        <v>584</v>
      </c>
    </row>
    <row r="39" spans="1:6">
      <c r="A39" s="4" t="s">
        <v>591</v>
      </c>
    </row>
    <row r="40" spans="1:6">
      <c r="A40" s="3" t="s">
        <v>566</v>
      </c>
    </row>
    <row r="41" spans="1:6">
      <c r="A41" s="4" t="s">
        <v>577</v>
      </c>
      <c r="C41" s="4" t="s">
        <v>592</v>
      </c>
    </row>
    <row r="42" spans="1:6">
      <c r="A42" s="4" t="s">
        <v>593</v>
      </c>
    </row>
    <row r="43" spans="1:6">
      <c r="A43" s="3" t="s">
        <v>566</v>
      </c>
    </row>
    <row r="44" spans="1:6">
      <c r="A44" s="4" t="s">
        <v>577</v>
      </c>
      <c r="C44" s="4" t="s">
        <v>59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5</v>
      </c>
      <c r="B1" s="2" t="s">
        <v>2</v>
      </c>
      <c r="C1" s="2" t="s">
        <v>35</v>
      </c>
    </row>
    <row r="2" spans="1:3">
      <c r="A2" s="3" t="s">
        <v>566</v>
      </c>
    </row>
    <row r="3" spans="1:3">
      <c r="A3" s="4" t="s">
        <v>596</v>
      </c>
      <c r="B3" s="4" t="s">
        <v>549</v>
      </c>
      <c r="C3" s="4" t="s">
        <v>597</v>
      </c>
    </row>
    <row r="4" spans="1:3">
      <c r="A4" s="4" t="s">
        <v>544</v>
      </c>
    </row>
    <row r="5" spans="1:3">
      <c r="A5" s="3" t="s">
        <v>566</v>
      </c>
    </row>
    <row r="6" spans="1:3">
      <c r="A6" s="4" t="s">
        <v>545</v>
      </c>
      <c r="B6" s="4" t="s">
        <v>546</v>
      </c>
      <c r="C6" s="4" t="s">
        <v>547</v>
      </c>
    </row>
    <row r="7" spans="1:3">
      <c r="A7" s="4" t="s">
        <v>548</v>
      </c>
    </row>
    <row r="8" spans="1:3">
      <c r="A8" s="3" t="s">
        <v>566</v>
      </c>
    </row>
    <row r="9" spans="1:3">
      <c r="A9" s="4" t="s">
        <v>545</v>
      </c>
      <c r="B9" s="4" t="s">
        <v>549</v>
      </c>
      <c r="C9" s="4" t="s">
        <v>470</v>
      </c>
    </row>
    <row r="10" spans="1:3">
      <c r="A10" s="4" t="s">
        <v>598</v>
      </c>
    </row>
    <row r="11" spans="1:3">
      <c r="A11" s="3" t="s">
        <v>566</v>
      </c>
    </row>
    <row r="12" spans="1:3">
      <c r="A12" s="4" t="s">
        <v>545</v>
      </c>
      <c r="B12" s="4" t="s">
        <v>551</v>
      </c>
      <c r="C12" s="4" t="s">
        <v>55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5</v>
      </c>
      <c r="D2" s="2" t="s">
        <v>36</v>
      </c>
    </row>
    <row r="3" spans="1:4">
      <c r="A3" s="3" t="s">
        <v>203</v>
      </c>
    </row>
    <row r="4" spans="1:4">
      <c r="A4" s="4" t="s">
        <v>600</v>
      </c>
      <c r="B4" s="7" t="n">
        <v>41184</v>
      </c>
      <c r="C4" s="7" t="n">
        <v>46270</v>
      </c>
      <c r="D4" s="7" t="n">
        <v>13183</v>
      </c>
    </row>
    <row r="5" spans="1:4">
      <c r="A5" s="4" t="s">
        <v>601</v>
      </c>
      <c r="B5" s="5" t="n">
        <v>5485</v>
      </c>
      <c r="C5" s="5" t="n">
        <v>2436</v>
      </c>
      <c r="D5" s="5" t="n">
        <v>3709</v>
      </c>
    </row>
    <row r="6" spans="1:4">
      <c r="A6" s="4" t="s">
        <v>45</v>
      </c>
      <c r="B6" s="7" t="n">
        <v>46669</v>
      </c>
      <c r="C6" s="7" t="n">
        <v>48706</v>
      </c>
      <c r="D6" s="7" t="n">
        <v>1689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02</v>
      </c>
      <c r="B1" s="2" t="s">
        <v>1</v>
      </c>
    </row>
    <row r="2" spans="1:4">
      <c r="B2" s="2" t="s">
        <v>2</v>
      </c>
      <c r="C2" s="2" t="s">
        <v>35</v>
      </c>
      <c r="D2" s="2" t="s">
        <v>36</v>
      </c>
    </row>
    <row r="3" spans="1:4">
      <c r="A3" s="3" t="s">
        <v>603</v>
      </c>
    </row>
    <row r="4" spans="1:4">
      <c r="A4" s="4" t="s">
        <v>604</v>
      </c>
      <c r="B4" s="7" t="n">
        <v>4940</v>
      </c>
      <c r="C4" s="7" t="n">
        <v>7295</v>
      </c>
      <c r="D4" s="7" t="n">
        <v>1400</v>
      </c>
    </row>
    <row r="5" spans="1:4">
      <c r="A5" s="4" t="s">
        <v>605</v>
      </c>
      <c r="B5" s="5" t="n">
        <v>1862</v>
      </c>
      <c r="C5" s="5" t="n">
        <v>2257</v>
      </c>
      <c r="D5" s="5" t="n">
        <v>698</v>
      </c>
    </row>
    <row r="6" spans="1:4">
      <c r="A6" s="4" t="s">
        <v>601</v>
      </c>
      <c r="B6" s="5" t="n">
        <v>2982</v>
      </c>
      <c r="C6" s="5" t="n">
        <v>2629</v>
      </c>
      <c r="D6" s="5" t="n">
        <v>2092</v>
      </c>
    </row>
    <row r="7" spans="1:4">
      <c r="A7" s="4" t="s">
        <v>606</v>
      </c>
      <c r="B7" s="5" t="n">
        <v>9784</v>
      </c>
      <c r="C7" s="5" t="n">
        <v>12181</v>
      </c>
      <c r="D7" s="5" t="n">
        <v>4190</v>
      </c>
    </row>
    <row r="8" spans="1:4">
      <c r="A8" s="3" t="s">
        <v>607</v>
      </c>
    </row>
    <row r="9" spans="1:4">
      <c r="A9" s="4" t="s">
        <v>604</v>
      </c>
      <c r="B9" s="5" t="n">
        <v>2618</v>
      </c>
      <c r="C9" s="5" t="n">
        <v>2389</v>
      </c>
      <c r="D9" s="5" t="n">
        <v>686</v>
      </c>
    </row>
    <row r="10" spans="1:4">
      <c r="A10" s="4" t="s">
        <v>605</v>
      </c>
      <c r="B10" s="5" t="n">
        <v>-224</v>
      </c>
      <c r="C10" s="5" t="n">
        <v>123</v>
      </c>
      <c r="D10" s="5" t="n">
        <v>-464</v>
      </c>
    </row>
    <row r="11" spans="1:4">
      <c r="A11" s="4" t="s">
        <v>601</v>
      </c>
      <c r="B11" s="5" t="n">
        <v>-1284</v>
      </c>
      <c r="C11" s="5" t="n">
        <v>-1508</v>
      </c>
      <c r="D11" s="5" t="n">
        <v>-4049</v>
      </c>
    </row>
    <row r="12" spans="1:4">
      <c r="A12" s="4" t="s">
        <v>608</v>
      </c>
      <c r="B12" s="5" t="n">
        <v>1110</v>
      </c>
      <c r="C12" s="5" t="n">
        <v>1004</v>
      </c>
      <c r="D12" s="5" t="n">
        <v>-3827</v>
      </c>
    </row>
    <row r="13" spans="1:4">
      <c r="A13" s="4" t="s">
        <v>609</v>
      </c>
      <c r="B13" s="7" t="n">
        <v>10894</v>
      </c>
      <c r="C13" s="7" t="n">
        <v>13185</v>
      </c>
      <c r="D13" s="7" t="n">
        <v>36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5</v>
      </c>
      <c r="D2" s="2" t="s">
        <v>36</v>
      </c>
    </row>
    <row r="3" spans="1:4">
      <c r="A3" s="3" t="s">
        <v>203</v>
      </c>
    </row>
    <row r="4" spans="1:4">
      <c r="A4" s="4" t="s">
        <v>611</v>
      </c>
      <c r="B4" s="7" t="n">
        <v>9801</v>
      </c>
      <c r="C4" s="7" t="n">
        <v>10228</v>
      </c>
      <c r="D4" s="7" t="n">
        <v>5912</v>
      </c>
    </row>
    <row r="5" spans="1:4">
      <c r="A5" s="4" t="s">
        <v>612</v>
      </c>
      <c r="B5" s="5" t="n">
        <v>1294</v>
      </c>
      <c r="C5" s="5" t="n">
        <v>1880</v>
      </c>
      <c r="D5" s="5" t="n">
        <v>152</v>
      </c>
    </row>
    <row r="6" spans="1:4">
      <c r="A6" s="4" t="s">
        <v>613</v>
      </c>
      <c r="B6" s="5" t="n">
        <v>311</v>
      </c>
      <c r="C6" s="5" t="n">
        <v>150</v>
      </c>
      <c r="D6" s="5" t="n">
        <v>-1077</v>
      </c>
    </row>
    <row r="7" spans="1:4">
      <c r="A7" s="4" t="s">
        <v>614</v>
      </c>
      <c r="B7" s="5" t="n">
        <v>1108</v>
      </c>
      <c r="C7" s="5" t="n">
        <v>954</v>
      </c>
      <c r="D7" s="5" t="n">
        <v>642</v>
      </c>
    </row>
    <row r="8" spans="1:4">
      <c r="A8" s="4" t="s">
        <v>615</v>
      </c>
      <c r="B8" s="5" t="n">
        <v>0</v>
      </c>
      <c r="C8" s="5" t="n">
        <v>0</v>
      </c>
      <c r="D8" s="5" t="n">
        <v>-98</v>
      </c>
    </row>
    <row r="9" spans="1:4">
      <c r="A9" s="4" t="s">
        <v>616</v>
      </c>
      <c r="B9" s="5" t="n">
        <v>-2324</v>
      </c>
      <c r="C9" s="5" t="n">
        <v>-480</v>
      </c>
      <c r="D9" s="5" t="n">
        <v>-641</v>
      </c>
    </row>
    <row r="10" spans="1:4">
      <c r="A10" s="4" t="s">
        <v>617</v>
      </c>
      <c r="B10" s="5" t="n">
        <v>-57</v>
      </c>
      <c r="C10" s="5" t="n">
        <v>-346</v>
      </c>
      <c r="D10" s="5" t="n">
        <v>0</v>
      </c>
    </row>
    <row r="11" spans="1:4">
      <c r="A11" s="4" t="s">
        <v>618</v>
      </c>
      <c r="B11" s="5" t="n">
        <v>-5</v>
      </c>
      <c r="C11" s="5" t="n">
        <v>0</v>
      </c>
      <c r="D11" s="5" t="n">
        <v>-791</v>
      </c>
    </row>
    <row r="12" spans="1:4">
      <c r="A12" s="4" t="s">
        <v>619</v>
      </c>
      <c r="B12" s="5" t="n">
        <v>0</v>
      </c>
      <c r="C12" s="5" t="n">
        <v>81</v>
      </c>
      <c r="D12" s="5" t="n">
        <v>-1294</v>
      </c>
    </row>
    <row r="13" spans="1:4">
      <c r="A13" s="4" t="s">
        <v>412</v>
      </c>
      <c r="B13" s="5" t="n">
        <v>1065</v>
      </c>
      <c r="C13" s="5" t="n">
        <v>0</v>
      </c>
      <c r="D13" s="5" t="n">
        <v>-2180</v>
      </c>
    </row>
    <row r="14" spans="1:4">
      <c r="A14" s="4" t="s">
        <v>620</v>
      </c>
      <c r="B14" s="5" t="n">
        <v>665</v>
      </c>
      <c r="C14" s="5" t="n">
        <v>172</v>
      </c>
      <c r="D14" s="5" t="n">
        <v>0</v>
      </c>
    </row>
    <row r="15" spans="1:4">
      <c r="A15" s="4" t="s">
        <v>621</v>
      </c>
      <c r="B15" s="5" t="n">
        <v>-964</v>
      </c>
      <c r="C15" s="5" t="n">
        <v>546</v>
      </c>
      <c r="D15" s="5" t="n">
        <v>-262</v>
      </c>
    </row>
    <row r="16" spans="1:4">
      <c r="A16" s="4" t="s">
        <v>609</v>
      </c>
      <c r="B16" s="7" t="n">
        <v>10894</v>
      </c>
      <c r="C16" s="7" t="n">
        <v>13185</v>
      </c>
      <c r="D16" s="7" t="n">
        <v>36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5</v>
      </c>
      <c r="D2" s="2" t="s">
        <v>36</v>
      </c>
    </row>
    <row r="3" spans="1:4">
      <c r="A3" s="3" t="s">
        <v>623</v>
      </c>
    </row>
    <row r="4" spans="1:4">
      <c r="A4" s="4" t="s">
        <v>624</v>
      </c>
      <c r="D4" s="6" t="n">
        <v>1.3</v>
      </c>
    </row>
    <row r="5" spans="1:4">
      <c r="A5" s="4" t="s">
        <v>625</v>
      </c>
      <c r="C5" s="6" t="n">
        <v>0.1</v>
      </c>
    </row>
    <row r="6" spans="1:4">
      <c r="A6" s="4" t="s">
        <v>626</v>
      </c>
      <c r="C6" s="10" t="n">
        <v>2.3</v>
      </c>
    </row>
    <row r="7" spans="1:4">
      <c r="A7" s="4" t="s">
        <v>627</v>
      </c>
      <c r="C7" s="6" t="n">
        <v>0.1</v>
      </c>
    </row>
    <row r="8" spans="1:4">
      <c r="A8" s="4" t="s">
        <v>628</v>
      </c>
      <c r="B8" s="6" t="n">
        <v>0.7</v>
      </c>
    </row>
    <row r="9" spans="1:4">
      <c r="A9" s="4" t="s">
        <v>629</v>
      </c>
    </row>
    <row r="10" spans="1:4">
      <c r="A10" s="3" t="s">
        <v>623</v>
      </c>
    </row>
    <row r="11" spans="1:4">
      <c r="A11" s="4" t="s">
        <v>630</v>
      </c>
      <c r="B11" s="6" t="n">
        <v>51.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5</v>
      </c>
    </row>
    <row r="2" spans="1:3">
      <c r="A2" s="3" t="s">
        <v>632</v>
      </c>
    </row>
    <row r="3" spans="1:3">
      <c r="A3" s="4" t="s">
        <v>633</v>
      </c>
      <c r="B3" s="7" t="n">
        <v>1657</v>
      </c>
      <c r="C3" s="7" t="n">
        <v>1948</v>
      </c>
    </row>
    <row r="4" spans="1:3">
      <c r="A4" s="4" t="s">
        <v>65</v>
      </c>
      <c r="B4" s="5" t="n">
        <v>3254</v>
      </c>
      <c r="C4" s="5" t="n">
        <v>2944</v>
      </c>
    </row>
    <row r="5" spans="1:3">
      <c r="A5" s="4" t="s">
        <v>634</v>
      </c>
      <c r="B5" s="5" t="n">
        <v>1361</v>
      </c>
      <c r="C5" s="5" t="n">
        <v>775</v>
      </c>
    </row>
    <row r="6" spans="1:3">
      <c r="A6" s="4" t="s">
        <v>635</v>
      </c>
      <c r="B6" s="5" t="n">
        <v>64</v>
      </c>
      <c r="C6" s="5" t="n">
        <v>64</v>
      </c>
    </row>
    <row r="7" spans="1:3">
      <c r="A7" s="4" t="s">
        <v>636</v>
      </c>
      <c r="B7" s="5" t="n">
        <v>812</v>
      </c>
      <c r="C7" s="5" t="n">
        <v>610</v>
      </c>
    </row>
    <row r="8" spans="1:3">
      <c r="A8" s="4" t="s">
        <v>630</v>
      </c>
      <c r="B8" s="5" t="n">
        <v>12363</v>
      </c>
      <c r="C8" s="5" t="n">
        <v>12564</v>
      </c>
    </row>
    <row r="9" spans="1:3">
      <c r="A9" s="4" t="s">
        <v>637</v>
      </c>
      <c r="B9" s="5" t="n">
        <v>0</v>
      </c>
      <c r="C9" s="5" t="n">
        <v>538</v>
      </c>
    </row>
    <row r="10" spans="1:3">
      <c r="A10" s="4" t="s">
        <v>638</v>
      </c>
      <c r="B10" s="5" t="n">
        <v>4077</v>
      </c>
      <c r="C10" s="5" t="n">
        <v>576</v>
      </c>
    </row>
    <row r="11" spans="1:3">
      <c r="A11" s="4" t="s">
        <v>639</v>
      </c>
      <c r="B11" s="5" t="n">
        <v>500</v>
      </c>
      <c r="C11" s="5" t="n">
        <v>0</v>
      </c>
    </row>
    <row r="12" spans="1:3">
      <c r="A12" s="4" t="s">
        <v>621</v>
      </c>
      <c r="B12" s="5" t="n">
        <v>0</v>
      </c>
      <c r="C12" s="5" t="n">
        <v>137</v>
      </c>
    </row>
    <row r="13" spans="1:3">
      <c r="A13" s="4" t="s">
        <v>640</v>
      </c>
      <c r="B13" s="5" t="n">
        <v>24088</v>
      </c>
      <c r="C13" s="5" t="n">
        <v>20156</v>
      </c>
    </row>
    <row r="14" spans="1:3">
      <c r="A14" s="4" t="s">
        <v>641</v>
      </c>
      <c r="B14" s="5" t="n">
        <v>-12363</v>
      </c>
      <c r="C14" s="5" t="n">
        <v>-12564</v>
      </c>
    </row>
    <row r="15" spans="1:3">
      <c r="A15" s="4" t="s">
        <v>642</v>
      </c>
      <c r="B15" s="5" t="n">
        <v>11725</v>
      </c>
      <c r="C15" s="5" t="n">
        <v>7592</v>
      </c>
    </row>
    <row r="16" spans="1:3">
      <c r="A16" s="4" t="s">
        <v>71</v>
      </c>
      <c r="B16" s="5" t="n">
        <v>-8459</v>
      </c>
      <c r="C16" s="5" t="n">
        <v>-1053</v>
      </c>
    </row>
    <row r="17" spans="1:3">
      <c r="A17" s="4" t="s">
        <v>643</v>
      </c>
      <c r="B17" s="5" t="n">
        <v>-2051</v>
      </c>
      <c r="C17" s="5" t="n">
        <v>-7820</v>
      </c>
    </row>
    <row r="18" spans="1:3">
      <c r="A18" s="4" t="s">
        <v>644</v>
      </c>
      <c r="B18" s="5" t="n">
        <v>-8319</v>
      </c>
      <c r="C18" s="5" t="n">
        <v>-6807</v>
      </c>
    </row>
    <row r="19" spans="1:3">
      <c r="A19" s="4" t="s">
        <v>645</v>
      </c>
      <c r="B19" s="5" t="n">
        <v>-421</v>
      </c>
      <c r="C19" s="5" t="n">
        <v>-421</v>
      </c>
    </row>
    <row r="20" spans="1:3">
      <c r="A20" s="4" t="s">
        <v>637</v>
      </c>
      <c r="B20" s="5" t="n">
        <v>-317</v>
      </c>
      <c r="C20" s="5" t="n">
        <v>0</v>
      </c>
    </row>
    <row r="21" spans="1:3">
      <c r="A21" s="4" t="s">
        <v>646</v>
      </c>
      <c r="B21" s="5" t="n">
        <v>-1961</v>
      </c>
      <c r="C21" s="5" t="n">
        <v>0</v>
      </c>
    </row>
    <row r="22" spans="1:3">
      <c r="A22" s="4" t="s">
        <v>621</v>
      </c>
      <c r="B22" s="5" t="n">
        <v>-69</v>
      </c>
      <c r="C22" s="5" t="n">
        <v>-124</v>
      </c>
    </row>
    <row r="23" spans="1:3">
      <c r="A23" s="4" t="s">
        <v>647</v>
      </c>
      <c r="B23" s="7" t="n">
        <v>-9872</v>
      </c>
      <c r="C23" s="7" t="n">
        <v>-863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s>
  <sheetData>
    <row r="1" spans="1:6">
      <c r="A1" s="1" t="s">
        <v>648</v>
      </c>
      <c r="B1" s="2" t="s">
        <v>649</v>
      </c>
      <c r="C1" s="2" t="s">
        <v>2</v>
      </c>
      <c r="D1" s="2" t="s">
        <v>35</v>
      </c>
      <c r="E1" s="2" t="s">
        <v>36</v>
      </c>
      <c r="F1" s="2" t="s">
        <v>650</v>
      </c>
    </row>
    <row r="2" spans="1:6">
      <c r="A2" s="4" t="s">
        <v>651</v>
      </c>
    </row>
    <row r="3" spans="1:6">
      <c r="A3" s="3" t="s">
        <v>652</v>
      </c>
    </row>
    <row r="4" spans="1:6">
      <c r="A4" s="4" t="s">
        <v>124</v>
      </c>
      <c r="C4" s="7" t="n">
        <v>2</v>
      </c>
      <c r="D4" s="6" t="n">
        <v>2.1</v>
      </c>
      <c r="E4" s="6" t="n">
        <v>1.7</v>
      </c>
    </row>
    <row r="5" spans="1:6">
      <c r="A5" s="4" t="s">
        <v>653</v>
      </c>
      <c r="C5" s="6" t="n">
        <v>0.5</v>
      </c>
      <c r="D5" s="10" t="n">
        <v>0.5</v>
      </c>
      <c r="E5" s="10" t="n">
        <v>0.7</v>
      </c>
    </row>
    <row r="6" spans="1:6">
      <c r="A6" s="4" t="s">
        <v>654</v>
      </c>
      <c r="C6" s="4" t="s">
        <v>655</v>
      </c>
    </row>
    <row r="7" spans="1:6">
      <c r="A7" s="4" t="s">
        <v>656</v>
      </c>
    </row>
    <row r="8" spans="1:6">
      <c r="A8" s="3" t="s">
        <v>652</v>
      </c>
    </row>
    <row r="9" spans="1:6">
      <c r="A9" s="4" t="s">
        <v>657</v>
      </c>
      <c r="B9" s="5" t="n">
        <v>1000000</v>
      </c>
      <c r="F9" s="5" t="n">
        <v>500000</v>
      </c>
    </row>
    <row r="10" spans="1:6">
      <c r="A10" s="4" t="s">
        <v>658</v>
      </c>
      <c r="B10" s="5" t="n">
        <v>500000</v>
      </c>
    </row>
    <row r="11" spans="1:6">
      <c r="A11" s="4" t="s">
        <v>659</v>
      </c>
      <c r="C11" s="7" t="n">
        <v>3</v>
      </c>
      <c r="D11" s="6" t="n">
        <v>3.6</v>
      </c>
      <c r="E11" s="6" t="n">
        <v>1.6</v>
      </c>
    </row>
    <row r="12" spans="1:6">
      <c r="A12" s="4" t="s">
        <v>660</v>
      </c>
    </row>
    <row r="13" spans="1:6">
      <c r="A13" s="3" t="s">
        <v>652</v>
      </c>
    </row>
    <row r="14" spans="1:6">
      <c r="A14" s="4" t="s">
        <v>661</v>
      </c>
      <c r="C14" s="4" t="s">
        <v>662</v>
      </c>
    </row>
    <row r="15" spans="1:6">
      <c r="A15" s="4" t="s">
        <v>663</v>
      </c>
      <c r="C15" s="4" t="s">
        <v>664</v>
      </c>
    </row>
    <row r="16" spans="1:6">
      <c r="A16" s="4" t="s">
        <v>665</v>
      </c>
      <c r="C16" s="4" t="s">
        <v>666</v>
      </c>
    </row>
    <row r="17" spans="1:6">
      <c r="A17" s="4" t="s">
        <v>667</v>
      </c>
      <c r="C17" s="4" t="s">
        <v>668</v>
      </c>
    </row>
    <row r="18" spans="1:6">
      <c r="A18" s="4" t="s">
        <v>669</v>
      </c>
      <c r="C18" s="4" t="s">
        <v>670</v>
      </c>
    </row>
    <row r="19" spans="1:6">
      <c r="A19" s="4" t="s">
        <v>671</v>
      </c>
      <c r="C19" s="5" t="n">
        <v>697797</v>
      </c>
    </row>
    <row r="20" spans="1:6">
      <c r="A20" s="4" t="s">
        <v>672</v>
      </c>
    </row>
    <row r="21" spans="1:6">
      <c r="A21" s="3" t="s">
        <v>652</v>
      </c>
    </row>
    <row r="22" spans="1:6">
      <c r="A22" s="4" t="s">
        <v>673</v>
      </c>
      <c r="C22" s="4" t="s">
        <v>674</v>
      </c>
    </row>
    <row r="23" spans="1:6">
      <c r="A23" s="4" t="s">
        <v>675</v>
      </c>
    </row>
    <row r="24" spans="1:6">
      <c r="A24" s="3" t="s">
        <v>652</v>
      </c>
    </row>
    <row r="25" spans="1:6">
      <c r="A25" s="4" t="s">
        <v>657</v>
      </c>
      <c r="B25" s="5" t="n">
        <v>1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5</v>
      </c>
      <c r="D2" s="2" t="s">
        <v>36</v>
      </c>
    </row>
    <row r="3" spans="1:4">
      <c r="A3" s="3" t="s">
        <v>677</v>
      </c>
    </row>
    <row r="4" spans="1:4">
      <c r="A4" s="4" t="s">
        <v>678</v>
      </c>
      <c r="B4" s="5" t="n">
        <v>169293</v>
      </c>
      <c r="C4" s="5" t="n">
        <v>77901</v>
      </c>
      <c r="D4" s="5" t="n">
        <v>143380</v>
      </c>
    </row>
    <row r="5" spans="1:4">
      <c r="A5" s="4" t="s">
        <v>679</v>
      </c>
      <c r="B5" s="5" t="n">
        <v>46885</v>
      </c>
      <c r="C5" s="5" t="n">
        <v>131413</v>
      </c>
      <c r="D5" s="5" t="n">
        <v>18672</v>
      </c>
    </row>
    <row r="6" spans="1:4">
      <c r="A6" s="4" t="s">
        <v>680</v>
      </c>
      <c r="B6" s="5" t="n">
        <v>-5720</v>
      </c>
      <c r="C6" s="5" t="n">
        <v>-2400</v>
      </c>
      <c r="D6" s="5" t="n">
        <v>-298</v>
      </c>
    </row>
    <row r="7" spans="1:4">
      <c r="A7" s="4" t="s">
        <v>681</v>
      </c>
      <c r="B7" s="5" t="n">
        <v>-66208</v>
      </c>
      <c r="C7" s="5" t="n">
        <v>-37621</v>
      </c>
      <c r="D7" s="5" t="n">
        <v>-83853</v>
      </c>
    </row>
    <row r="8" spans="1:4">
      <c r="A8" s="4" t="s">
        <v>682</v>
      </c>
      <c r="B8" s="5" t="n">
        <v>144250</v>
      </c>
      <c r="C8" s="5" t="n">
        <v>169293</v>
      </c>
      <c r="D8" s="5" t="n">
        <v>77901</v>
      </c>
    </row>
    <row r="9" spans="1:4">
      <c r="A9" s="3" t="s">
        <v>683</v>
      </c>
    </row>
    <row r="10" spans="1:4">
      <c r="A10" s="4" t="s">
        <v>684</v>
      </c>
      <c r="B10" s="8" t="n">
        <v>31.05</v>
      </c>
      <c r="C10" s="8" t="n">
        <v>30.36</v>
      </c>
      <c r="D10" s="8" t="n">
        <v>26.76</v>
      </c>
    </row>
    <row r="11" spans="1:4">
      <c r="A11" s="4" t="s">
        <v>685</v>
      </c>
      <c r="B11" s="11" t="n">
        <v>35.6</v>
      </c>
      <c r="C11" s="11" t="n">
        <v>31.92</v>
      </c>
      <c r="D11" s="11" t="n">
        <v>34.07</v>
      </c>
    </row>
    <row r="12" spans="1:4">
      <c r="A12" s="4" t="s">
        <v>686</v>
      </c>
      <c r="B12" s="11" t="n">
        <v>32.35</v>
      </c>
      <c r="C12" s="11" t="n">
        <v>46.68</v>
      </c>
      <c r="D12" s="11" t="n">
        <v>59.6</v>
      </c>
    </row>
    <row r="13" spans="1:4">
      <c r="A13" s="4" t="s">
        <v>687</v>
      </c>
      <c r="B13" s="11" t="n">
        <v>27.75</v>
      </c>
      <c r="C13" s="11" t="n">
        <v>31.68</v>
      </c>
      <c r="D13" s="11" t="n">
        <v>24.92</v>
      </c>
    </row>
    <row r="14" spans="1:4">
      <c r="A14" s="4" t="s">
        <v>688</v>
      </c>
      <c r="B14" s="8" t="n">
        <v>32.71</v>
      </c>
      <c r="C14" s="8" t="n">
        <v>31.05</v>
      </c>
      <c r="D14" s="8" t="n">
        <v>30.3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89</v>
      </c>
      <c r="B1" s="2" t="s">
        <v>410</v>
      </c>
      <c r="N1" s="2" t="s">
        <v>1</v>
      </c>
    </row>
    <row r="2" spans="1:16">
      <c r="B2" s="2" t="s">
        <v>2</v>
      </c>
      <c r="C2" s="2" t="s">
        <v>690</v>
      </c>
      <c r="D2" s="2" t="s">
        <v>4</v>
      </c>
      <c r="E2" s="2" t="s">
        <v>691</v>
      </c>
      <c r="F2" s="2" t="s">
        <v>35</v>
      </c>
      <c r="G2" s="2" t="s">
        <v>692</v>
      </c>
      <c r="H2" s="2" t="s">
        <v>693</v>
      </c>
      <c r="I2" s="2" t="s">
        <v>694</v>
      </c>
      <c r="J2" s="2" t="s">
        <v>36</v>
      </c>
      <c r="K2" s="2" t="s">
        <v>695</v>
      </c>
      <c r="L2" s="2" t="s">
        <v>696</v>
      </c>
      <c r="M2" s="2" t="s">
        <v>697</v>
      </c>
      <c r="N2" s="2" t="s">
        <v>2</v>
      </c>
      <c r="O2" s="2" t="s">
        <v>35</v>
      </c>
      <c r="P2" s="2" t="s">
        <v>36</v>
      </c>
    </row>
    <row r="3" spans="1:16">
      <c r="A3" s="3" t="s">
        <v>698</v>
      </c>
    </row>
    <row r="4" spans="1:16">
      <c r="A4" s="4" t="s">
        <v>699</v>
      </c>
      <c r="N4" s="5" t="n">
        <v>17592000</v>
      </c>
      <c r="O4" s="5" t="n">
        <v>17553000</v>
      </c>
      <c r="P4" s="5" t="n">
        <v>17400000</v>
      </c>
    </row>
    <row r="5" spans="1:16">
      <c r="A5" s="4" t="s">
        <v>49</v>
      </c>
      <c r="B5" s="7" t="n">
        <v>2200</v>
      </c>
      <c r="C5" s="7" t="n">
        <v>13100</v>
      </c>
      <c r="D5" s="7" t="n">
        <v>13400</v>
      </c>
      <c r="E5" s="7" t="n">
        <v>7300</v>
      </c>
      <c r="F5" s="7" t="n">
        <v>11100</v>
      </c>
      <c r="G5" s="7" t="n">
        <v>8400</v>
      </c>
      <c r="H5" s="7" t="n">
        <v>11600</v>
      </c>
      <c r="I5" s="7" t="n">
        <v>4600</v>
      </c>
      <c r="J5" s="7" t="n">
        <v>6600</v>
      </c>
      <c r="K5" s="7" t="n">
        <v>2900</v>
      </c>
      <c r="L5" s="7" t="n">
        <v>4000</v>
      </c>
      <c r="M5" s="7" t="n">
        <v>3000</v>
      </c>
      <c r="N5" s="7" t="n">
        <v>36035</v>
      </c>
      <c r="O5" s="7" t="n">
        <v>35632</v>
      </c>
      <c r="P5" s="7" t="n">
        <v>16888</v>
      </c>
    </row>
    <row r="6" spans="1:16">
      <c r="A6" s="4" t="s">
        <v>700</v>
      </c>
      <c r="N6" s="5" t="n">
        <v>-90</v>
      </c>
      <c r="O6" s="5" t="n">
        <v>-90</v>
      </c>
      <c r="P6" s="5" t="n">
        <v>-90</v>
      </c>
    </row>
    <row r="7" spans="1:16">
      <c r="A7" s="4" t="s">
        <v>51</v>
      </c>
      <c r="N7" s="7" t="n">
        <v>35945</v>
      </c>
      <c r="O7" s="7" t="n">
        <v>35542</v>
      </c>
      <c r="P7" s="7" t="n">
        <v>16798</v>
      </c>
    </row>
    <row r="8" spans="1:16">
      <c r="A8" s="4" t="s">
        <v>701</v>
      </c>
      <c r="B8" s="8" t="n">
        <v>0.12</v>
      </c>
      <c r="C8" s="8" t="n">
        <v>0.74</v>
      </c>
      <c r="D8" s="8" t="n">
        <v>0.76</v>
      </c>
      <c r="E8" s="8" t="n">
        <v>0.41</v>
      </c>
      <c r="F8" s="8" t="n">
        <v>0.63</v>
      </c>
      <c r="G8" s="8" t="n">
        <v>0.48</v>
      </c>
      <c r="H8" s="8" t="n">
        <v>0.66</v>
      </c>
      <c r="I8" s="8" t="n">
        <v>0.26</v>
      </c>
      <c r="J8" s="8" t="n">
        <v>0.38</v>
      </c>
      <c r="K8" s="8" t="n">
        <v>0.17</v>
      </c>
      <c r="L8" s="8" t="n">
        <v>0.24</v>
      </c>
      <c r="M8" s="8" t="n">
        <v>0.18</v>
      </c>
      <c r="N8" s="8" t="n">
        <v>2.04</v>
      </c>
      <c r="O8" s="8" t="n">
        <v>2.02</v>
      </c>
      <c r="P8" s="8" t="n">
        <v>0.97</v>
      </c>
    </row>
    <row r="9" spans="1:16">
      <c r="A9" s="3" t="s">
        <v>702</v>
      </c>
    </row>
    <row r="10" spans="1:16">
      <c r="A10" s="4" t="s">
        <v>699</v>
      </c>
      <c r="N10" s="5" t="n">
        <v>17592000</v>
      </c>
      <c r="O10" s="5" t="n">
        <v>17553000</v>
      </c>
      <c r="P10" s="5" t="n">
        <v>17400000</v>
      </c>
    </row>
    <row r="11" spans="1:16">
      <c r="A11" s="4" t="s">
        <v>703</v>
      </c>
      <c r="N11" s="5" t="n">
        <v>840000</v>
      </c>
      <c r="O11" s="5" t="n">
        <v>840000</v>
      </c>
      <c r="P11" s="5" t="n">
        <v>840000</v>
      </c>
    </row>
    <row r="12" spans="1:16">
      <c r="A12" s="4" t="s">
        <v>704</v>
      </c>
      <c r="N12" s="5" t="n">
        <v>18432000</v>
      </c>
      <c r="O12" s="5" t="n">
        <v>18393000</v>
      </c>
      <c r="P12" s="5" t="n">
        <v>18240000</v>
      </c>
    </row>
    <row r="13" spans="1:16">
      <c r="A13" s="4" t="s">
        <v>51</v>
      </c>
      <c r="N13" s="7" t="n">
        <v>35945</v>
      </c>
      <c r="O13" s="7" t="n">
        <v>35542</v>
      </c>
      <c r="P13" s="7" t="n">
        <v>16798</v>
      </c>
    </row>
    <row r="14" spans="1:16">
      <c r="A14" s="4" t="s">
        <v>700</v>
      </c>
      <c r="N14" s="5" t="n">
        <v>90</v>
      </c>
      <c r="O14" s="5" t="n">
        <v>90</v>
      </c>
      <c r="P14" s="5" t="n">
        <v>90</v>
      </c>
    </row>
    <row r="15" spans="1:16">
      <c r="A15" s="4" t="s">
        <v>49</v>
      </c>
      <c r="N15" s="7" t="n">
        <v>36035</v>
      </c>
      <c r="O15" s="7" t="n">
        <v>35632</v>
      </c>
      <c r="P15" s="7" t="n">
        <v>16888</v>
      </c>
    </row>
    <row r="16" spans="1:16">
      <c r="A16" s="4" t="s">
        <v>701</v>
      </c>
      <c r="B16" s="8" t="n">
        <v>0.12</v>
      </c>
      <c r="C16" s="8" t="n">
        <v>0.71</v>
      </c>
      <c r="D16" s="8" t="n">
        <v>0.73</v>
      </c>
      <c r="E16" s="8" t="n">
        <v>0.4</v>
      </c>
      <c r="F16" s="8" t="n">
        <v>0.6</v>
      </c>
      <c r="G16" s="8" t="n">
        <v>0.46</v>
      </c>
      <c r="H16" s="8" t="n">
        <v>0.63</v>
      </c>
      <c r="I16" s="8" t="n">
        <v>0.25</v>
      </c>
      <c r="J16" s="8" t="n">
        <v>0.37</v>
      </c>
      <c r="K16" s="8" t="n">
        <v>0.16</v>
      </c>
      <c r="L16" s="8" t="n">
        <v>0.23</v>
      </c>
      <c r="M16" s="8" t="n">
        <v>0.17</v>
      </c>
      <c r="N16" s="8" t="n">
        <v>1.96</v>
      </c>
      <c r="O16" s="8" t="n">
        <v>1.94</v>
      </c>
      <c r="P16" s="8" t="n">
        <v>0.93</v>
      </c>
    </row>
    <row r="17" spans="1:16">
      <c r="A17" s="4" t="s">
        <v>705</v>
      </c>
    </row>
    <row r="18" spans="1:16">
      <c r="A18" s="3" t="s">
        <v>706</v>
      </c>
    </row>
    <row r="19" spans="1:16">
      <c r="A19" s="4" t="s">
        <v>707</v>
      </c>
      <c r="N19" s="5" t="n">
        <v>840000</v>
      </c>
    </row>
  </sheetData>
  <mergeCells count="3">
    <mergeCell ref="A1:A2"/>
    <mergeCell ref="B1:M1"/>
    <mergeCell ref="N1:P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43"/>
    <col customWidth="1" max="3" min="3" width="20"/>
    <col customWidth="1" max="4" min="4" width="20"/>
  </cols>
  <sheetData>
    <row r="1" spans="1:4">
      <c r="A1" s="1" t="s">
        <v>708</v>
      </c>
      <c r="B1" s="2" t="s">
        <v>1</v>
      </c>
    </row>
    <row r="2" spans="1:4">
      <c r="B2" s="2" t="s">
        <v>709</v>
      </c>
      <c r="C2" s="2" t="s">
        <v>710</v>
      </c>
      <c r="D2" s="2" t="s">
        <v>711</v>
      </c>
    </row>
    <row r="3" spans="1:4">
      <c r="A3" s="3" t="s">
        <v>712</v>
      </c>
    </row>
    <row r="4" spans="1:4">
      <c r="A4" s="4" t="s">
        <v>713</v>
      </c>
      <c r="B4" s="5" t="n">
        <v>0</v>
      </c>
      <c r="C4" s="5" t="n">
        <v>0</v>
      </c>
      <c r="D4" s="5" t="n">
        <v>0</v>
      </c>
    </row>
    <row r="5" spans="1:4">
      <c r="A5" s="4" t="s">
        <v>102</v>
      </c>
    </row>
    <row r="6" spans="1:4">
      <c r="A6" s="3" t="s">
        <v>712</v>
      </c>
    </row>
    <row r="7" spans="1:4">
      <c r="A7" s="4" t="s">
        <v>714</v>
      </c>
      <c r="B7" s="5" t="n">
        <v>1122</v>
      </c>
      <c r="C7" s="5" t="n">
        <v>1122</v>
      </c>
      <c r="D7" s="5" t="n">
        <v>1122</v>
      </c>
    </row>
    <row r="8" spans="1:4">
      <c r="A8" s="4" t="s">
        <v>715</v>
      </c>
      <c r="B8" s="7" t="n">
        <v>100</v>
      </c>
    </row>
    <row r="9" spans="1:4">
      <c r="A9" s="4" t="s">
        <v>716</v>
      </c>
      <c r="B9" s="11" t="n">
        <v>0.1</v>
      </c>
    </row>
    <row r="10" spans="1:4">
      <c r="A10" s="4" t="s">
        <v>717</v>
      </c>
    </row>
    <row r="11" spans="1:4">
      <c r="A11" s="3" t="s">
        <v>712</v>
      </c>
    </row>
    <row r="12" spans="1:4">
      <c r="A12" s="4" t="s">
        <v>714</v>
      </c>
      <c r="B12" s="5" t="n">
        <v>15000</v>
      </c>
    </row>
    <row r="13" spans="1:4">
      <c r="A13" s="4" t="s">
        <v>104</v>
      </c>
    </row>
    <row r="14" spans="1:4">
      <c r="A14" s="3" t="s">
        <v>712</v>
      </c>
    </row>
    <row r="15" spans="1:4">
      <c r="A15" s="4" t="s">
        <v>714</v>
      </c>
      <c r="C15" s="5" t="n">
        <v>15000</v>
      </c>
      <c r="D15" s="5" t="n">
        <v>15000</v>
      </c>
    </row>
    <row r="16" spans="1:4">
      <c r="A16" s="4" t="s">
        <v>715</v>
      </c>
      <c r="B16" s="7" t="n">
        <v>100</v>
      </c>
    </row>
    <row r="17" spans="1:4">
      <c r="A17" s="4" t="s">
        <v>718</v>
      </c>
      <c r="B17" s="5" t="n">
        <v>56</v>
      </c>
    </row>
    <row r="18" spans="1:4">
      <c r="A18" s="4" t="s">
        <v>719</v>
      </c>
      <c r="B18" s="8" t="n">
        <v>0.5</v>
      </c>
    </row>
    <row r="19" spans="1:4">
      <c r="A19" s="4" t="s">
        <v>716</v>
      </c>
      <c r="B19" s="11" t="n">
        <v>0.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5</v>
      </c>
      <c r="D2" s="2" t="s">
        <v>36</v>
      </c>
    </row>
    <row r="3" spans="1:4">
      <c r="A3" s="3" t="s">
        <v>721</v>
      </c>
    </row>
    <row r="4" spans="1:4">
      <c r="A4" s="4" t="s">
        <v>722</v>
      </c>
      <c r="B4" s="5" t="n">
        <v>17401</v>
      </c>
      <c r="C4" s="5" t="n">
        <v>17316</v>
      </c>
      <c r="D4" s="5" t="n">
        <v>17197</v>
      </c>
    </row>
    <row r="5" spans="1:4">
      <c r="A5" s="4" t="s">
        <v>723</v>
      </c>
      <c r="B5" s="5" t="n">
        <v>59</v>
      </c>
      <c r="C5" s="5" t="n">
        <v>85</v>
      </c>
      <c r="D5" s="5" t="n">
        <v>119</v>
      </c>
    </row>
    <row r="6" spans="1:4">
      <c r="A6" s="4" t="s">
        <v>724</v>
      </c>
      <c r="B6" s="5" t="n">
        <v>0</v>
      </c>
      <c r="C6" s="5" t="n">
        <v>0</v>
      </c>
      <c r="D6" s="5" t="n">
        <v>0</v>
      </c>
    </row>
    <row r="7" spans="1:4">
      <c r="A7" s="4" t="s">
        <v>725</v>
      </c>
      <c r="B7" s="5" t="n">
        <v>17460</v>
      </c>
      <c r="C7" s="5" t="n">
        <v>17401</v>
      </c>
      <c r="D7" s="5" t="n">
        <v>1731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6</v>
      </c>
      <c r="B1" s="2" t="s">
        <v>727</v>
      </c>
      <c r="C1" s="2" t="s">
        <v>2</v>
      </c>
      <c r="D1" s="2" t="s">
        <v>35</v>
      </c>
      <c r="E1" s="2" t="s">
        <v>36</v>
      </c>
    </row>
    <row r="2" spans="1:5">
      <c r="A2" s="3" t="s">
        <v>728</v>
      </c>
    </row>
    <row r="3" spans="1:5">
      <c r="A3" s="4" t="s">
        <v>729</v>
      </c>
      <c r="C3" s="7" t="n">
        <v>0</v>
      </c>
      <c r="D3" s="7" t="n">
        <v>10811</v>
      </c>
      <c r="E3" s="7" t="n">
        <v>0</v>
      </c>
    </row>
    <row r="4" spans="1:5">
      <c r="A4" s="4" t="s">
        <v>730</v>
      </c>
    </row>
    <row r="5" spans="1:5">
      <c r="A5" s="3" t="s">
        <v>728</v>
      </c>
    </row>
    <row r="6" spans="1:5">
      <c r="A6" s="4" t="s">
        <v>731</v>
      </c>
      <c r="C6" s="5" t="n">
        <v>2705</v>
      </c>
      <c r="D6" s="7" t="n">
        <v>4319</v>
      </c>
    </row>
    <row r="7" spans="1:5">
      <c r="A7" s="4" t="s">
        <v>477</v>
      </c>
    </row>
    <row r="8" spans="1:5">
      <c r="A8" s="3" t="s">
        <v>728</v>
      </c>
    </row>
    <row r="9" spans="1:5">
      <c r="A9" s="4" t="s">
        <v>732</v>
      </c>
      <c r="B9" s="7" t="n">
        <v>11700</v>
      </c>
    </row>
    <row r="10" spans="1:5">
      <c r="A10" s="4" t="s">
        <v>475</v>
      </c>
      <c r="B10" s="5" t="n">
        <v>4600</v>
      </c>
    </row>
    <row r="11" spans="1:5">
      <c r="A11" s="4" t="s">
        <v>729</v>
      </c>
      <c r="B11" s="5" t="n">
        <v>10811</v>
      </c>
    </row>
    <row r="12" spans="1:5">
      <c r="A12" s="4" t="s">
        <v>733</v>
      </c>
      <c r="B12" s="5" t="n">
        <v>894</v>
      </c>
    </row>
    <row r="13" spans="1:5">
      <c r="A13" s="4" t="s">
        <v>734</v>
      </c>
      <c r="C13" s="5" t="n">
        <v>51100</v>
      </c>
    </row>
    <row r="14" spans="1:5">
      <c r="A14" s="4" t="s">
        <v>735</v>
      </c>
      <c r="C14" s="5" t="n">
        <v>3800</v>
      </c>
    </row>
    <row r="15" spans="1:5">
      <c r="A15" s="4" t="s">
        <v>736</v>
      </c>
      <c r="B15" s="7" t="n">
        <v>4600</v>
      </c>
      <c r="C15" s="5" t="n">
        <v>1600</v>
      </c>
    </row>
    <row r="16" spans="1:5">
      <c r="A16" s="4" t="s">
        <v>737</v>
      </c>
      <c r="B16" s="4" t="s">
        <v>387</v>
      </c>
    </row>
    <row r="17" spans="1:5">
      <c r="A17" s="4" t="s">
        <v>738</v>
      </c>
      <c r="C17" s="5" t="n">
        <v>1500</v>
      </c>
    </row>
    <row r="18" spans="1:5">
      <c r="A18" s="4" t="s">
        <v>739</v>
      </c>
    </row>
    <row r="19" spans="1:5">
      <c r="A19" s="3" t="s">
        <v>728</v>
      </c>
    </row>
    <row r="20" spans="1:5">
      <c r="A20" s="4" t="s">
        <v>731</v>
      </c>
      <c r="B20" s="7" t="n">
        <v>2700</v>
      </c>
      <c r="C20" s="7" t="n">
        <v>27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0</v>
      </c>
      <c r="B1" s="2" t="s">
        <v>727</v>
      </c>
      <c r="C1" s="2" t="s">
        <v>2</v>
      </c>
      <c r="D1" s="2" t="s">
        <v>35</v>
      </c>
      <c r="E1" s="2" t="s">
        <v>36</v>
      </c>
    </row>
    <row r="2" spans="1:5">
      <c r="A2" s="3" t="s">
        <v>728</v>
      </c>
    </row>
    <row r="3" spans="1:5">
      <c r="A3" s="4" t="s">
        <v>741</v>
      </c>
      <c r="C3" s="7" t="n">
        <v>0</v>
      </c>
      <c r="D3" s="7" t="n">
        <v>10811</v>
      </c>
      <c r="E3" s="7" t="n">
        <v>0</v>
      </c>
    </row>
    <row r="4" spans="1:5">
      <c r="A4" s="4" t="s">
        <v>477</v>
      </c>
    </row>
    <row r="5" spans="1:5">
      <c r="A5" s="3" t="s">
        <v>728</v>
      </c>
    </row>
    <row r="6" spans="1:5">
      <c r="A6" s="4" t="s">
        <v>741</v>
      </c>
      <c r="B6" s="7" t="n">
        <v>10811</v>
      </c>
    </row>
    <row r="7" spans="1:5">
      <c r="A7" s="4" t="s">
        <v>742</v>
      </c>
      <c r="B7" s="5" t="n">
        <v>894</v>
      </c>
    </row>
    <row r="8" spans="1:5">
      <c r="A8" s="4" t="s">
        <v>743</v>
      </c>
      <c r="B8" s="5" t="n">
        <v>4006</v>
      </c>
    </row>
    <row r="9" spans="1:5">
      <c r="A9" s="4" t="s">
        <v>744</v>
      </c>
      <c r="B9" s="7" t="n">
        <v>1571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45</v>
      </c>
      <c r="B1" s="2" t="s">
        <v>472</v>
      </c>
    </row>
    <row r="2" spans="1:2">
      <c r="A2" s="3" t="s">
        <v>728</v>
      </c>
    </row>
    <row r="3" spans="1:2">
      <c r="A3" s="4" t="s">
        <v>62</v>
      </c>
      <c r="B3" s="7" t="n">
        <v>0</v>
      </c>
    </row>
    <row r="4" spans="1:2">
      <c r="A4" s="4" t="s">
        <v>746</v>
      </c>
      <c r="B4" s="5" t="n">
        <v>6142</v>
      </c>
    </row>
    <row r="5" spans="1:2">
      <c r="A5" s="4" t="s">
        <v>747</v>
      </c>
      <c r="B5" s="5" t="n">
        <v>2729</v>
      </c>
    </row>
    <row r="6" spans="1:2">
      <c r="A6" s="4" t="s">
        <v>748</v>
      </c>
      <c r="B6" s="5" t="n">
        <v>18</v>
      </c>
    </row>
    <row r="7" spans="1:2">
      <c r="A7" s="4" t="s">
        <v>644</v>
      </c>
      <c r="B7" s="5" t="n">
        <v>216</v>
      </c>
    </row>
    <row r="8" spans="1:2">
      <c r="A8" s="4" t="s">
        <v>749</v>
      </c>
      <c r="B8" s="5" t="n">
        <v>11856</v>
      </c>
    </row>
    <row r="9" spans="1:2">
      <c r="A9" s="4" t="s">
        <v>750</v>
      </c>
      <c r="B9" s="5" t="n">
        <v>20961</v>
      </c>
    </row>
    <row r="10" spans="1:2">
      <c r="A10" s="4" t="s">
        <v>751</v>
      </c>
      <c r="B10" s="5" t="n">
        <v>-5175</v>
      </c>
    </row>
    <row r="11" spans="1:2">
      <c r="A11" s="4" t="s">
        <v>752</v>
      </c>
      <c r="B11" s="5" t="n">
        <v>-75</v>
      </c>
    </row>
    <row r="12" spans="1:2">
      <c r="A12" s="4" t="s">
        <v>753</v>
      </c>
      <c r="B12" s="7" t="n">
        <v>1571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54</v>
      </c>
      <c r="B1" s="2" t="s">
        <v>1</v>
      </c>
    </row>
    <row r="2" spans="1:4">
      <c r="B2" s="2" t="s">
        <v>2</v>
      </c>
      <c r="C2" s="2" t="s">
        <v>35</v>
      </c>
      <c r="D2" s="2" t="s">
        <v>36</v>
      </c>
    </row>
    <row r="3" spans="1:4">
      <c r="A3" s="3" t="s">
        <v>452</v>
      </c>
    </row>
    <row r="4" spans="1:4">
      <c r="A4" s="4" t="s">
        <v>453</v>
      </c>
      <c r="B4" s="7" t="n">
        <v>21641</v>
      </c>
    </row>
    <row r="5" spans="1:4">
      <c r="A5" s="4" t="s">
        <v>454</v>
      </c>
      <c r="B5" s="5" t="n">
        <v>18455</v>
      </c>
    </row>
    <row r="6" spans="1:4">
      <c r="A6" s="4" t="s">
        <v>455</v>
      </c>
      <c r="B6" s="5" t="n">
        <v>14198</v>
      </c>
    </row>
    <row r="7" spans="1:4">
      <c r="A7" s="4" t="s">
        <v>456</v>
      </c>
      <c r="B7" s="5" t="n">
        <v>8926</v>
      </c>
    </row>
    <row r="8" spans="1:4">
      <c r="A8" s="4" t="s">
        <v>457</v>
      </c>
      <c r="B8" s="5" t="n">
        <v>4573</v>
      </c>
    </row>
    <row r="9" spans="1:4">
      <c r="A9" s="4" t="s">
        <v>458</v>
      </c>
      <c r="B9" s="5" t="n">
        <v>10301</v>
      </c>
    </row>
    <row r="10" spans="1:4">
      <c r="A10" s="4" t="s">
        <v>459</v>
      </c>
      <c r="B10" s="5" t="n">
        <v>78094</v>
      </c>
    </row>
    <row r="11" spans="1:4">
      <c r="A11" s="4" t="s">
        <v>755</v>
      </c>
      <c r="B11" s="7" t="n">
        <v>25000</v>
      </c>
    </row>
    <row r="12" spans="1:4">
      <c r="A12" s="4" t="s">
        <v>756</v>
      </c>
      <c r="C12" s="7" t="n">
        <v>18500</v>
      </c>
      <c r="D12" s="7" t="n">
        <v>277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5</v>
      </c>
      <c r="D2" s="2" t="s">
        <v>36</v>
      </c>
    </row>
    <row r="3" spans="1:4">
      <c r="A3" s="3" t="s">
        <v>758</v>
      </c>
    </row>
    <row r="4" spans="1:4">
      <c r="A4" s="4" t="s">
        <v>759</v>
      </c>
      <c r="B4" s="4" t="s">
        <v>664</v>
      </c>
    </row>
    <row r="5" spans="1:4">
      <c r="A5" s="4" t="s">
        <v>760</v>
      </c>
      <c r="B5" s="4" t="s">
        <v>547</v>
      </c>
    </row>
    <row r="6" spans="1:4">
      <c r="A6" s="4" t="s">
        <v>761</v>
      </c>
      <c r="B6" s="6" t="n">
        <v>1.7</v>
      </c>
      <c r="C6" s="6" t="n">
        <v>1.8</v>
      </c>
      <c r="D6" s="6" t="n">
        <v>0.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28"/>
    <col customWidth="1" max="3" min="3" width="21"/>
    <col customWidth="1" max="4" min="4" width="21"/>
  </cols>
  <sheetData>
    <row r="1" spans="1:4">
      <c r="A1" s="1" t="s">
        <v>762</v>
      </c>
      <c r="B1" s="2" t="s">
        <v>1</v>
      </c>
    </row>
    <row r="2" spans="1:4">
      <c r="B2" s="2" t="s">
        <v>763</v>
      </c>
      <c r="C2" s="2" t="s">
        <v>423</v>
      </c>
      <c r="D2" s="2" t="s">
        <v>411</v>
      </c>
    </row>
    <row r="3" spans="1:4">
      <c r="A3" s="3" t="s">
        <v>212</v>
      </c>
    </row>
    <row r="4" spans="1:4">
      <c r="A4" s="4" t="s">
        <v>764</v>
      </c>
      <c r="B4" s="5" t="n">
        <v>4</v>
      </c>
    </row>
    <row r="5" spans="1:4">
      <c r="A5" s="4" t="s">
        <v>765</v>
      </c>
      <c r="B5" s="7" t="n">
        <v>-687</v>
      </c>
      <c r="C5" s="7" t="n">
        <v>224</v>
      </c>
      <c r="D5" s="7" t="n">
        <v>-121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P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66</v>
      </c>
      <c r="B1" s="2" t="s">
        <v>410</v>
      </c>
      <c r="N1" s="2" t="s">
        <v>1</v>
      </c>
    </row>
    <row r="2" spans="1:16">
      <c r="B2" s="2" t="s">
        <v>2</v>
      </c>
      <c r="C2" s="2" t="s">
        <v>690</v>
      </c>
      <c r="D2" s="2" t="s">
        <v>4</v>
      </c>
      <c r="E2" s="2" t="s">
        <v>691</v>
      </c>
      <c r="F2" s="2" t="s">
        <v>35</v>
      </c>
      <c r="G2" s="2" t="s">
        <v>692</v>
      </c>
      <c r="H2" s="2" t="s">
        <v>693</v>
      </c>
      <c r="I2" s="2" t="s">
        <v>694</v>
      </c>
      <c r="J2" s="2" t="s">
        <v>36</v>
      </c>
      <c r="K2" s="2" t="s">
        <v>695</v>
      </c>
      <c r="L2" s="2" t="s">
        <v>696</v>
      </c>
      <c r="M2" s="2" t="s">
        <v>697</v>
      </c>
      <c r="N2" s="2" t="s">
        <v>2</v>
      </c>
      <c r="O2" s="2" t="s">
        <v>35</v>
      </c>
      <c r="P2" s="2" t="s">
        <v>36</v>
      </c>
    </row>
    <row r="3" spans="1:16">
      <c r="A3" s="3" t="s">
        <v>767</v>
      </c>
    </row>
    <row r="4" spans="1:16">
      <c r="A4" s="4" t="s">
        <v>768</v>
      </c>
      <c r="B4" s="7" t="n">
        <v>295500</v>
      </c>
      <c r="C4" s="7" t="n">
        <v>327200</v>
      </c>
      <c r="D4" s="7" t="n">
        <v>333300</v>
      </c>
      <c r="E4" s="7" t="n">
        <v>311200</v>
      </c>
      <c r="F4" s="7" t="n">
        <v>311000</v>
      </c>
      <c r="G4" s="7" t="n">
        <v>308000</v>
      </c>
      <c r="H4" s="7" t="n">
        <v>311200</v>
      </c>
      <c r="I4" s="7" t="n">
        <v>285900</v>
      </c>
      <c r="J4" s="7" t="n">
        <v>265700</v>
      </c>
      <c r="K4" s="7" t="n">
        <v>251900</v>
      </c>
      <c r="L4" s="7" t="n">
        <v>250700</v>
      </c>
      <c r="M4" s="7" t="n">
        <v>238500</v>
      </c>
      <c r="N4" s="7" t="n">
        <v>1267189</v>
      </c>
      <c r="O4" s="7" t="n">
        <v>1216197</v>
      </c>
      <c r="P4" s="7" t="n">
        <v>1006782</v>
      </c>
    </row>
    <row r="5" spans="1:16">
      <c r="A5" s="4" t="s">
        <v>769</v>
      </c>
      <c r="N5" s="5" t="n">
        <v>130118</v>
      </c>
      <c r="O5" s="5" t="n">
        <v>130865</v>
      </c>
      <c r="P5" s="5" t="n">
        <v>90124</v>
      </c>
    </row>
    <row r="6" spans="1:16">
      <c r="A6" s="4" t="s">
        <v>770</v>
      </c>
      <c r="B6" s="5" t="n">
        <v>731392</v>
      </c>
      <c r="F6" s="5" t="n">
        <v>645226</v>
      </c>
      <c r="J6" s="5" t="n">
        <v>618224</v>
      </c>
      <c r="N6" s="5" t="n">
        <v>731392</v>
      </c>
      <c r="O6" s="5" t="n">
        <v>645226</v>
      </c>
      <c r="P6" s="5" t="n">
        <v>618224</v>
      </c>
    </row>
    <row r="7" spans="1:16">
      <c r="A7" s="4" t="s">
        <v>771</v>
      </c>
      <c r="N7" s="5" t="n">
        <v>12602</v>
      </c>
      <c r="O7" s="5" t="n">
        <v>8751</v>
      </c>
      <c r="P7" s="5" t="n">
        <v>2646</v>
      </c>
    </row>
    <row r="8" spans="1:16">
      <c r="A8" s="4" t="s">
        <v>772</v>
      </c>
      <c r="N8" s="5" t="n">
        <v>35</v>
      </c>
      <c r="O8" s="5" t="n">
        <v>12</v>
      </c>
    </row>
    <row r="9" spans="1:16">
      <c r="A9" s="4" t="s">
        <v>116</v>
      </c>
      <c r="N9" s="5" t="n">
        <v>8404</v>
      </c>
      <c r="O9" s="5" t="n">
        <v>8087</v>
      </c>
      <c r="P9" s="5" t="n">
        <v>9463</v>
      </c>
    </row>
    <row r="10" spans="1:16">
      <c r="A10" s="4" t="s">
        <v>773</v>
      </c>
      <c r="N10" s="5" t="n">
        <v>15074</v>
      </c>
      <c r="O10" s="5" t="n">
        <v>16586</v>
      </c>
      <c r="P10" s="5" t="n">
        <v>17266</v>
      </c>
    </row>
    <row r="11" spans="1:16">
      <c r="A11" s="4" t="s">
        <v>44</v>
      </c>
      <c r="N11" s="5" t="n">
        <v>19498</v>
      </c>
      <c r="O11" s="5" t="n">
        <v>20937</v>
      </c>
      <c r="P11" s="5" t="n">
        <v>17054</v>
      </c>
    </row>
    <row r="12" spans="1:16">
      <c r="A12" s="4" t="s">
        <v>774</v>
      </c>
    </row>
    <row r="13" spans="1:16">
      <c r="A13" s="3" t="s">
        <v>767</v>
      </c>
    </row>
    <row r="14" spans="1:16">
      <c r="A14" s="4" t="s">
        <v>768</v>
      </c>
      <c r="N14" s="5" t="n">
        <v>888509</v>
      </c>
      <c r="O14" s="5" t="n">
        <v>846079</v>
      </c>
      <c r="P14" s="5" t="n">
        <v>723255</v>
      </c>
    </row>
    <row r="15" spans="1:16">
      <c r="A15" s="4" t="s">
        <v>775</v>
      </c>
    </row>
    <row r="16" spans="1:16">
      <c r="A16" s="3" t="s">
        <v>767</v>
      </c>
    </row>
    <row r="17" spans="1:16">
      <c r="A17" s="4" t="s">
        <v>768</v>
      </c>
      <c r="N17" s="5" t="n">
        <v>16511</v>
      </c>
      <c r="O17" s="5" t="n">
        <v>13686</v>
      </c>
      <c r="P17" s="5" t="n">
        <v>13550</v>
      </c>
    </row>
    <row r="18" spans="1:16">
      <c r="A18" s="4" t="s">
        <v>776</v>
      </c>
    </row>
    <row r="19" spans="1:16">
      <c r="A19" s="3" t="s">
        <v>767</v>
      </c>
    </row>
    <row r="20" spans="1:16">
      <c r="A20" s="4" t="s">
        <v>768</v>
      </c>
      <c r="N20" s="5" t="n">
        <v>58514</v>
      </c>
      <c r="O20" s="5" t="n">
        <v>64735</v>
      </c>
      <c r="P20" s="5" t="n">
        <v>65947</v>
      </c>
    </row>
    <row r="21" spans="1:16">
      <c r="A21" s="4" t="s">
        <v>777</v>
      </c>
    </row>
    <row r="22" spans="1:16">
      <c r="A22" s="3" t="s">
        <v>767</v>
      </c>
    </row>
    <row r="23" spans="1:16">
      <c r="A23" s="4" t="s">
        <v>768</v>
      </c>
      <c r="N23" s="5" t="n">
        <v>303655</v>
      </c>
      <c r="O23" s="5" t="n">
        <v>291697</v>
      </c>
      <c r="P23" s="5" t="n">
        <v>204030</v>
      </c>
    </row>
    <row r="24" spans="1:16">
      <c r="A24" s="4" t="s">
        <v>522</v>
      </c>
    </row>
    <row r="25" spans="1:16">
      <c r="A25" s="3" t="s">
        <v>767</v>
      </c>
    </row>
    <row r="26" spans="1:16">
      <c r="A26" s="4" t="s">
        <v>768</v>
      </c>
      <c r="N26" s="5" t="n">
        <v>762256</v>
      </c>
      <c r="O26" s="5" t="n">
        <v>750044</v>
      </c>
      <c r="P26" s="5" t="n">
        <v>641275</v>
      </c>
    </row>
    <row r="27" spans="1:16">
      <c r="A27" s="4" t="s">
        <v>769</v>
      </c>
      <c r="N27" s="5" t="n">
        <v>86778</v>
      </c>
      <c r="O27" s="5" t="n">
        <v>80718</v>
      </c>
      <c r="P27" s="5" t="n">
        <v>63250</v>
      </c>
    </row>
    <row r="28" spans="1:16">
      <c r="A28" s="4" t="s">
        <v>770</v>
      </c>
      <c r="B28" s="5" t="n">
        <v>462663</v>
      </c>
      <c r="F28" s="5" t="n">
        <v>402944</v>
      </c>
      <c r="J28" s="5" t="n">
        <v>385744</v>
      </c>
      <c r="N28" s="5" t="n">
        <v>462663</v>
      </c>
      <c r="O28" s="5" t="n">
        <v>402944</v>
      </c>
      <c r="P28" s="5" t="n">
        <v>385744</v>
      </c>
    </row>
    <row r="29" spans="1:16">
      <c r="A29" s="4" t="s">
        <v>771</v>
      </c>
      <c r="N29" s="5" t="n">
        <v>2333</v>
      </c>
      <c r="O29" s="5" t="n">
        <v>1655</v>
      </c>
      <c r="P29" s="5" t="n">
        <v>1076</v>
      </c>
    </row>
    <row r="30" spans="1:16">
      <c r="A30" s="4" t="s">
        <v>772</v>
      </c>
      <c r="N30" s="5" t="n">
        <v>35</v>
      </c>
      <c r="O30" s="5" t="n">
        <v>3</v>
      </c>
    </row>
    <row r="31" spans="1:16">
      <c r="A31" s="4" t="s">
        <v>116</v>
      </c>
      <c r="N31" s="5" t="n">
        <v>3517</v>
      </c>
      <c r="O31" s="5" t="n">
        <v>3974</v>
      </c>
      <c r="P31" s="5" t="n">
        <v>5162</v>
      </c>
    </row>
    <row r="32" spans="1:16">
      <c r="A32" s="4" t="s">
        <v>773</v>
      </c>
      <c r="N32" s="5" t="n">
        <v>8230</v>
      </c>
      <c r="O32" s="5" t="n">
        <v>9272</v>
      </c>
      <c r="P32" s="5" t="n">
        <v>8989</v>
      </c>
    </row>
    <row r="33" spans="1:16">
      <c r="A33" s="4" t="s">
        <v>44</v>
      </c>
      <c r="N33" s="5" t="n">
        <v>10786</v>
      </c>
      <c r="O33" s="5" t="n">
        <v>11178</v>
      </c>
      <c r="P33" s="5" t="n">
        <v>9712</v>
      </c>
    </row>
    <row r="34" spans="1:16">
      <c r="A34" s="4" t="s">
        <v>778</v>
      </c>
    </row>
    <row r="35" spans="1:16">
      <c r="A35" s="3" t="s">
        <v>767</v>
      </c>
    </row>
    <row r="36" spans="1:16">
      <c r="A36" s="4" t="s">
        <v>768</v>
      </c>
      <c r="N36" s="5" t="n">
        <v>703742</v>
      </c>
      <c r="O36" s="5" t="n">
        <v>685309</v>
      </c>
      <c r="P36" s="5" t="n">
        <v>575328</v>
      </c>
    </row>
    <row r="37" spans="1:16">
      <c r="A37" s="4" t="s">
        <v>779</v>
      </c>
    </row>
    <row r="38" spans="1:16">
      <c r="A38" s="3" t="s">
        <v>767</v>
      </c>
    </row>
    <row r="39" spans="1:16">
      <c r="A39" s="4" t="s">
        <v>768</v>
      </c>
      <c r="N39" s="5" t="n">
        <v>0</v>
      </c>
      <c r="O39" s="5" t="n">
        <v>0</v>
      </c>
      <c r="P39" s="5" t="n">
        <v>0</v>
      </c>
    </row>
    <row r="40" spans="1:16">
      <c r="A40" s="4" t="s">
        <v>780</v>
      </c>
    </row>
    <row r="41" spans="1:16">
      <c r="A41" s="3" t="s">
        <v>767</v>
      </c>
    </row>
    <row r="42" spans="1:16">
      <c r="A42" s="4" t="s">
        <v>768</v>
      </c>
      <c r="N42" s="5" t="n">
        <v>58514</v>
      </c>
      <c r="O42" s="5" t="n">
        <v>64735</v>
      </c>
      <c r="P42" s="5" t="n">
        <v>65947</v>
      </c>
    </row>
    <row r="43" spans="1:16">
      <c r="A43" s="4" t="s">
        <v>781</v>
      </c>
    </row>
    <row r="44" spans="1:16">
      <c r="A44" s="3" t="s">
        <v>767</v>
      </c>
    </row>
    <row r="45" spans="1:16">
      <c r="A45" s="4" t="s">
        <v>768</v>
      </c>
      <c r="N45" s="5" t="n">
        <v>0</v>
      </c>
      <c r="O45" s="5" t="n">
        <v>0</v>
      </c>
      <c r="P45" s="5" t="n">
        <v>0</v>
      </c>
    </row>
    <row r="46" spans="1:16">
      <c r="A46" s="4" t="s">
        <v>523</v>
      </c>
    </row>
    <row r="47" spans="1:16">
      <c r="A47" s="3" t="s">
        <v>767</v>
      </c>
    </row>
    <row r="48" spans="1:16">
      <c r="A48" s="4" t="s">
        <v>768</v>
      </c>
      <c r="N48" s="5" t="n">
        <v>303655</v>
      </c>
      <c r="O48" s="5" t="n">
        <v>291697</v>
      </c>
      <c r="P48" s="5" t="n">
        <v>204030</v>
      </c>
    </row>
    <row r="49" spans="1:16">
      <c r="A49" s="4" t="s">
        <v>769</v>
      </c>
      <c r="N49" s="5" t="n">
        <v>28895</v>
      </c>
      <c r="O49" s="5" t="n">
        <v>33943</v>
      </c>
      <c r="P49" s="5" t="n">
        <v>11423</v>
      </c>
    </row>
    <row r="50" spans="1:16">
      <c r="A50" s="4" t="s">
        <v>770</v>
      </c>
      <c r="B50" s="5" t="n">
        <v>212015</v>
      </c>
      <c r="F50" s="5" t="n">
        <v>188765</v>
      </c>
      <c r="J50" s="5" t="n">
        <v>172538</v>
      </c>
      <c r="N50" s="5" t="n">
        <v>212015</v>
      </c>
      <c r="O50" s="5" t="n">
        <v>188765</v>
      </c>
      <c r="P50" s="5" t="n">
        <v>172538</v>
      </c>
    </row>
    <row r="51" spans="1:16">
      <c r="A51" s="4" t="s">
        <v>771</v>
      </c>
      <c r="N51" s="5" t="n">
        <v>9347</v>
      </c>
      <c r="O51" s="5" t="n">
        <v>6800</v>
      </c>
      <c r="P51" s="5" t="n">
        <v>1488</v>
      </c>
    </row>
    <row r="52" spans="1:16">
      <c r="A52" s="4" t="s">
        <v>772</v>
      </c>
      <c r="N52" s="5" t="n">
        <v>0</v>
      </c>
      <c r="O52" s="5" t="n">
        <v>9</v>
      </c>
    </row>
    <row r="53" spans="1:16">
      <c r="A53" s="4" t="s">
        <v>116</v>
      </c>
      <c r="N53" s="5" t="n">
        <v>4602</v>
      </c>
      <c r="O53" s="5" t="n">
        <v>4064</v>
      </c>
      <c r="P53" s="5" t="n">
        <v>4198</v>
      </c>
    </row>
    <row r="54" spans="1:16">
      <c r="A54" s="4" t="s">
        <v>773</v>
      </c>
      <c r="N54" s="5" t="n">
        <v>5855</v>
      </c>
      <c r="O54" s="5" t="n">
        <v>6237</v>
      </c>
      <c r="P54" s="5" t="n">
        <v>7194</v>
      </c>
    </row>
    <row r="55" spans="1:16">
      <c r="A55" s="4" t="s">
        <v>44</v>
      </c>
      <c r="N55" s="5" t="n">
        <v>6747</v>
      </c>
      <c r="O55" s="5" t="n">
        <v>7351</v>
      </c>
      <c r="P55" s="5" t="n">
        <v>5352</v>
      </c>
    </row>
    <row r="56" spans="1:16">
      <c r="A56" s="4" t="s">
        <v>782</v>
      </c>
    </row>
    <row r="57" spans="1:16">
      <c r="A57" s="3" t="s">
        <v>767</v>
      </c>
    </row>
    <row r="58" spans="1:16">
      <c r="A58" s="4" t="s">
        <v>768</v>
      </c>
      <c r="N58" s="5" t="n">
        <v>0</v>
      </c>
      <c r="O58" s="5" t="n">
        <v>0</v>
      </c>
      <c r="P58" s="5" t="n">
        <v>0</v>
      </c>
    </row>
    <row r="59" spans="1:16">
      <c r="A59" s="4" t="s">
        <v>783</v>
      </c>
    </row>
    <row r="60" spans="1:16">
      <c r="A60" s="3" t="s">
        <v>767</v>
      </c>
    </row>
    <row r="61" spans="1:16">
      <c r="A61" s="4" t="s">
        <v>768</v>
      </c>
      <c r="N61" s="5" t="n">
        <v>0</v>
      </c>
      <c r="O61" s="5" t="n">
        <v>0</v>
      </c>
      <c r="P61" s="5" t="n">
        <v>0</v>
      </c>
    </row>
    <row r="62" spans="1:16">
      <c r="A62" s="4" t="s">
        <v>784</v>
      </c>
    </row>
    <row r="63" spans="1:16">
      <c r="A63" s="3" t="s">
        <v>767</v>
      </c>
    </row>
    <row r="64" spans="1:16">
      <c r="A64" s="4" t="s">
        <v>768</v>
      </c>
      <c r="N64" s="5" t="n">
        <v>0</v>
      </c>
      <c r="O64" s="5" t="n">
        <v>0</v>
      </c>
      <c r="P64" s="5" t="n">
        <v>0</v>
      </c>
    </row>
    <row r="65" spans="1:16">
      <c r="A65" s="4" t="s">
        <v>785</v>
      </c>
    </row>
    <row r="66" spans="1:16">
      <c r="A66" s="3" t="s">
        <v>767</v>
      </c>
    </row>
    <row r="67" spans="1:16">
      <c r="A67" s="4" t="s">
        <v>768</v>
      </c>
      <c r="N67" s="5" t="n">
        <v>303655</v>
      </c>
      <c r="O67" s="5" t="n">
        <v>291697</v>
      </c>
      <c r="P67" s="5" t="n">
        <v>204030</v>
      </c>
    </row>
    <row r="68" spans="1:16">
      <c r="A68" s="4" t="s">
        <v>524</v>
      </c>
    </row>
    <row r="69" spans="1:16">
      <c r="A69" s="3" t="s">
        <v>767</v>
      </c>
    </row>
    <row r="70" spans="1:16">
      <c r="A70" s="4" t="s">
        <v>768</v>
      </c>
      <c r="N70" s="5" t="n">
        <v>201278</v>
      </c>
      <c r="O70" s="5" t="n">
        <v>174456</v>
      </c>
      <c r="P70" s="5" t="n">
        <v>161477</v>
      </c>
    </row>
    <row r="71" spans="1:16">
      <c r="A71" s="4" t="s">
        <v>769</v>
      </c>
      <c r="N71" s="5" t="n">
        <v>14445</v>
      </c>
      <c r="O71" s="5" t="n">
        <v>16204</v>
      </c>
      <c r="P71" s="5" t="n">
        <v>15451</v>
      </c>
    </row>
    <row r="72" spans="1:16">
      <c r="A72" s="4" t="s">
        <v>770</v>
      </c>
      <c r="B72" s="7" t="n">
        <v>56714</v>
      </c>
      <c r="F72" s="7" t="n">
        <v>53517</v>
      </c>
      <c r="J72" s="7" t="n">
        <v>59942</v>
      </c>
      <c r="N72" s="5" t="n">
        <v>56714</v>
      </c>
      <c r="O72" s="5" t="n">
        <v>53517</v>
      </c>
      <c r="P72" s="5" t="n">
        <v>59942</v>
      </c>
    </row>
    <row r="73" spans="1:16">
      <c r="A73" s="4" t="s">
        <v>771</v>
      </c>
      <c r="N73" s="5" t="n">
        <v>922</v>
      </c>
      <c r="O73" s="5" t="n">
        <v>296</v>
      </c>
      <c r="P73" s="5" t="n">
        <v>82</v>
      </c>
    </row>
    <row r="74" spans="1:16">
      <c r="A74" s="4" t="s">
        <v>772</v>
      </c>
      <c r="N74" s="5" t="n">
        <v>0</v>
      </c>
      <c r="O74" s="5" t="n">
        <v>0</v>
      </c>
    </row>
    <row r="75" spans="1:16">
      <c r="A75" s="4" t="s">
        <v>116</v>
      </c>
      <c r="N75" s="5" t="n">
        <v>285</v>
      </c>
      <c r="O75" s="5" t="n">
        <v>49</v>
      </c>
      <c r="P75" s="5" t="n">
        <v>103</v>
      </c>
    </row>
    <row r="76" spans="1:16">
      <c r="A76" s="4" t="s">
        <v>773</v>
      </c>
      <c r="N76" s="5" t="n">
        <v>989</v>
      </c>
      <c r="O76" s="5" t="n">
        <v>1077</v>
      </c>
      <c r="P76" s="5" t="n">
        <v>1083</v>
      </c>
    </row>
    <row r="77" spans="1:16">
      <c r="A77" s="4" t="s">
        <v>44</v>
      </c>
      <c r="N77" s="5" t="n">
        <v>1965</v>
      </c>
      <c r="O77" s="5" t="n">
        <v>2408</v>
      </c>
      <c r="P77" s="5" t="n">
        <v>1990</v>
      </c>
    </row>
    <row r="78" spans="1:16">
      <c r="A78" s="4" t="s">
        <v>786</v>
      </c>
    </row>
    <row r="79" spans="1:16">
      <c r="A79" s="3" t="s">
        <v>767</v>
      </c>
    </row>
    <row r="80" spans="1:16">
      <c r="A80" s="4" t="s">
        <v>768</v>
      </c>
      <c r="N80" s="5" t="n">
        <v>184767</v>
      </c>
      <c r="O80" s="5" t="n">
        <v>160770</v>
      </c>
      <c r="P80" s="5" t="n">
        <v>147927</v>
      </c>
    </row>
    <row r="81" spans="1:16">
      <c r="A81" s="4" t="s">
        <v>787</v>
      </c>
    </row>
    <row r="82" spans="1:16">
      <c r="A82" s="3" t="s">
        <v>767</v>
      </c>
    </row>
    <row r="83" spans="1:16">
      <c r="A83" s="4" t="s">
        <v>768</v>
      </c>
      <c r="N83" s="5" t="n">
        <v>16511</v>
      </c>
      <c r="O83" s="5" t="n">
        <v>13686</v>
      </c>
      <c r="P83" s="5" t="n">
        <v>13550</v>
      </c>
    </row>
    <row r="84" spans="1:16">
      <c r="A84" s="4" t="s">
        <v>788</v>
      </c>
    </row>
    <row r="85" spans="1:16">
      <c r="A85" s="3" t="s">
        <v>767</v>
      </c>
    </row>
    <row r="86" spans="1:16">
      <c r="A86" s="4" t="s">
        <v>768</v>
      </c>
      <c r="N86" s="5" t="n">
        <v>0</v>
      </c>
      <c r="O86" s="5" t="n">
        <v>0</v>
      </c>
      <c r="P86" s="5" t="n">
        <v>0</v>
      </c>
    </row>
    <row r="87" spans="1:16">
      <c r="A87" s="4" t="s">
        <v>789</v>
      </c>
    </row>
    <row r="88" spans="1:16">
      <c r="A88" s="3" t="s">
        <v>767</v>
      </c>
    </row>
    <row r="89" spans="1:16">
      <c r="A89" s="4" t="s">
        <v>768</v>
      </c>
      <c r="N89" s="7" t="n">
        <v>0</v>
      </c>
      <c r="O89" s="7" t="n">
        <v>0</v>
      </c>
      <c r="P89" s="7" t="n">
        <v>0</v>
      </c>
    </row>
  </sheetData>
  <mergeCells count="3">
    <mergeCell ref="A1:A2"/>
    <mergeCell ref="B1:M1"/>
    <mergeCell ref="N1:P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5</v>
      </c>
      <c r="D2" s="2" t="s">
        <v>36</v>
      </c>
    </row>
    <row r="3" spans="1:4">
      <c r="A3" s="3" t="s">
        <v>791</v>
      </c>
    </row>
    <row r="4" spans="1:4">
      <c r="A4" s="4" t="s">
        <v>769</v>
      </c>
      <c r="B4" s="7" t="n">
        <v>130118</v>
      </c>
      <c r="C4" s="7" t="n">
        <v>130865</v>
      </c>
      <c r="D4" s="7" t="n">
        <v>90124</v>
      </c>
    </row>
    <row r="5" spans="1:4">
      <c r="A5" s="3" t="s">
        <v>792</v>
      </c>
    </row>
    <row r="6" spans="1:4">
      <c r="A6" s="4" t="s">
        <v>773</v>
      </c>
      <c r="B6" s="5" t="n">
        <v>15074</v>
      </c>
      <c r="C6" s="5" t="n">
        <v>16586</v>
      </c>
      <c r="D6" s="5" t="n">
        <v>17266</v>
      </c>
    </row>
    <row r="7" spans="1:4">
      <c r="A7" s="4" t="s">
        <v>793</v>
      </c>
      <c r="B7" s="5" t="n">
        <v>66122</v>
      </c>
      <c r="C7" s="5" t="n">
        <v>68451</v>
      </c>
      <c r="D7" s="5" t="n">
        <v>33490</v>
      </c>
    </row>
    <row r="8" spans="1:4">
      <c r="A8" s="4" t="s">
        <v>44</v>
      </c>
      <c r="B8" s="5" t="n">
        <v>19498</v>
      </c>
      <c r="C8" s="5" t="n">
        <v>20937</v>
      </c>
      <c r="D8" s="5" t="n">
        <v>17054</v>
      </c>
    </row>
    <row r="9" spans="1:4">
      <c r="A9" s="4" t="s">
        <v>794</v>
      </c>
      <c r="B9" s="5" t="n">
        <v>-45</v>
      </c>
      <c r="C9" s="5" t="n">
        <v>-1192</v>
      </c>
      <c r="D9" s="5" t="n">
        <v>-456</v>
      </c>
    </row>
    <row r="10" spans="1:4">
      <c r="A10" s="4" t="s">
        <v>45</v>
      </c>
      <c r="B10" s="5" t="n">
        <v>46669</v>
      </c>
      <c r="C10" s="5" t="n">
        <v>48706</v>
      </c>
      <c r="D10" s="5" t="n">
        <v>16892</v>
      </c>
    </row>
    <row r="11" spans="1:4">
      <c r="A11" s="4" t="s">
        <v>795</v>
      </c>
    </row>
    <row r="12" spans="1:4">
      <c r="A12" s="3" t="s">
        <v>791</v>
      </c>
    </row>
    <row r="13" spans="1:4">
      <c r="A13" s="4" t="s">
        <v>769</v>
      </c>
      <c r="B13" s="5" t="n">
        <v>130118</v>
      </c>
      <c r="C13" s="5" t="n">
        <v>130865</v>
      </c>
      <c r="D13" s="5" t="n">
        <v>90124</v>
      </c>
    </row>
    <row r="14" spans="1:4">
      <c r="A14" s="4" t="s">
        <v>796</v>
      </c>
    </row>
    <row r="15" spans="1:4">
      <c r="A15" s="3" t="s">
        <v>792</v>
      </c>
    </row>
    <row r="16" spans="1:4">
      <c r="A16" s="4" t="s">
        <v>773</v>
      </c>
      <c r="B16" s="5" t="n">
        <v>15074</v>
      </c>
      <c r="C16" s="5" t="n">
        <v>16586</v>
      </c>
      <c r="D16" s="5" t="n">
        <v>17266</v>
      </c>
    </row>
    <row r="17" spans="1:4">
      <c r="A17" s="4" t="s">
        <v>797</v>
      </c>
    </row>
    <row r="18" spans="1:4">
      <c r="A18" s="3" t="s">
        <v>792</v>
      </c>
    </row>
    <row r="19" spans="1:4">
      <c r="A19" s="4" t="s">
        <v>798</v>
      </c>
      <c r="B19" s="7" t="n">
        <v>48922</v>
      </c>
      <c r="C19" s="7" t="n">
        <v>45828</v>
      </c>
      <c r="D19" s="7" t="n">
        <v>3936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5</v>
      </c>
      <c r="D2" s="2" t="s">
        <v>36</v>
      </c>
    </row>
    <row r="3" spans="1:4">
      <c r="A3" s="3" t="s">
        <v>767</v>
      </c>
    </row>
    <row r="4" spans="1:4">
      <c r="A4" s="4" t="s">
        <v>770</v>
      </c>
      <c r="B4" s="7" t="n">
        <v>788220</v>
      </c>
      <c r="C4" s="7" t="n">
        <v>699962</v>
      </c>
    </row>
    <row r="5" spans="1:4">
      <c r="A5" s="4" t="s">
        <v>116</v>
      </c>
      <c r="B5" s="5" t="n">
        <v>10100</v>
      </c>
      <c r="C5" s="5" t="n">
        <v>9578</v>
      </c>
      <c r="D5" s="7" t="n">
        <v>10520</v>
      </c>
    </row>
    <row r="6" spans="1:4">
      <c r="A6" s="4" t="s">
        <v>797</v>
      </c>
    </row>
    <row r="7" spans="1:4">
      <c r="A7" s="3" t="s">
        <v>767</v>
      </c>
    </row>
    <row r="8" spans="1:4">
      <c r="A8" s="4" t="s">
        <v>771</v>
      </c>
      <c r="B8" s="5" t="n">
        <v>9500</v>
      </c>
      <c r="C8" s="5" t="n">
        <v>600</v>
      </c>
      <c r="D8" s="5" t="n">
        <v>200</v>
      </c>
    </row>
    <row r="9" spans="1:4">
      <c r="A9" s="4" t="s">
        <v>770</v>
      </c>
      <c r="B9" s="5" t="n">
        <v>56800</v>
      </c>
      <c r="C9" s="5" t="n">
        <v>54700</v>
      </c>
      <c r="D9" s="5" t="n">
        <v>19400</v>
      </c>
    </row>
    <row r="10" spans="1:4">
      <c r="A10" s="4" t="s">
        <v>116</v>
      </c>
      <c r="B10" s="7" t="n">
        <v>1700</v>
      </c>
      <c r="C10" s="7" t="n">
        <v>1500</v>
      </c>
      <c r="D10" s="7" t="n">
        <v>18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00</v>
      </c>
      <c r="B1" s="2" t="s">
        <v>410</v>
      </c>
      <c r="N1" s="2" t="s">
        <v>1</v>
      </c>
    </row>
    <row r="2" spans="1:16">
      <c r="B2" s="2" t="s">
        <v>2</v>
      </c>
      <c r="C2" s="2" t="s">
        <v>690</v>
      </c>
      <c r="D2" s="2" t="s">
        <v>4</v>
      </c>
      <c r="E2" s="2" t="s">
        <v>691</v>
      </c>
      <c r="F2" s="2" t="s">
        <v>35</v>
      </c>
      <c r="G2" s="2" t="s">
        <v>692</v>
      </c>
      <c r="H2" s="2" t="s">
        <v>693</v>
      </c>
      <c r="I2" s="2" t="s">
        <v>694</v>
      </c>
      <c r="J2" s="2" t="s">
        <v>36</v>
      </c>
      <c r="K2" s="2" t="s">
        <v>695</v>
      </c>
      <c r="L2" s="2" t="s">
        <v>696</v>
      </c>
      <c r="M2" s="2" t="s">
        <v>697</v>
      </c>
      <c r="N2" s="2" t="s">
        <v>2</v>
      </c>
      <c r="O2" s="2" t="s">
        <v>35</v>
      </c>
      <c r="P2" s="2" t="s">
        <v>36</v>
      </c>
    </row>
    <row r="3" spans="1:16">
      <c r="A3" s="3" t="s">
        <v>767</v>
      </c>
    </row>
    <row r="4" spans="1:16">
      <c r="A4" s="4" t="s">
        <v>768</v>
      </c>
      <c r="B4" s="7" t="n">
        <v>295500</v>
      </c>
      <c r="C4" s="7" t="n">
        <v>327200</v>
      </c>
      <c r="D4" s="7" t="n">
        <v>333300</v>
      </c>
      <c r="E4" s="7" t="n">
        <v>311200</v>
      </c>
      <c r="F4" s="7" t="n">
        <v>311000</v>
      </c>
      <c r="G4" s="7" t="n">
        <v>308000</v>
      </c>
      <c r="H4" s="7" t="n">
        <v>311200</v>
      </c>
      <c r="I4" s="7" t="n">
        <v>285900</v>
      </c>
      <c r="J4" s="7" t="n">
        <v>265700</v>
      </c>
      <c r="K4" s="7" t="n">
        <v>251900</v>
      </c>
      <c r="L4" s="7" t="n">
        <v>250700</v>
      </c>
      <c r="M4" s="7" t="n">
        <v>238500</v>
      </c>
      <c r="N4" s="7" t="n">
        <v>1267189</v>
      </c>
      <c r="O4" s="7" t="n">
        <v>1216197</v>
      </c>
      <c r="P4" s="7" t="n">
        <v>1006782</v>
      </c>
    </row>
    <row r="5" spans="1:16">
      <c r="A5" s="4" t="s">
        <v>70</v>
      </c>
      <c r="B5" s="5" t="n">
        <v>63703</v>
      </c>
      <c r="F5" s="5" t="n">
        <v>51330</v>
      </c>
      <c r="N5" s="5" t="n">
        <v>63703</v>
      </c>
      <c r="O5" s="5" t="n">
        <v>51330</v>
      </c>
    </row>
    <row r="6" spans="1:16">
      <c r="A6" s="4" t="s">
        <v>801</v>
      </c>
    </row>
    <row r="7" spans="1:16">
      <c r="A7" s="3" t="s">
        <v>767</v>
      </c>
    </row>
    <row r="8" spans="1:16">
      <c r="A8" s="4" t="s">
        <v>768</v>
      </c>
      <c r="N8" s="5" t="n">
        <v>1165000</v>
      </c>
      <c r="O8" s="5" t="n">
        <v>1110000</v>
      </c>
      <c r="P8" s="5" t="n">
        <v>903000</v>
      </c>
    </row>
    <row r="9" spans="1:16">
      <c r="A9" s="4" t="s">
        <v>70</v>
      </c>
      <c r="B9" s="5" t="n">
        <v>56000</v>
      </c>
      <c r="F9" s="5" t="n">
        <v>41000</v>
      </c>
      <c r="N9" s="5" t="n">
        <v>56000</v>
      </c>
      <c r="O9" s="5" t="n">
        <v>41000</v>
      </c>
    </row>
    <row r="10" spans="1:16">
      <c r="A10" s="4" t="s">
        <v>802</v>
      </c>
    </row>
    <row r="11" spans="1:16">
      <c r="A11" s="3" t="s">
        <v>767</v>
      </c>
    </row>
    <row r="12" spans="1:16">
      <c r="A12" s="4" t="s">
        <v>768</v>
      </c>
      <c r="N12" s="5" t="n">
        <v>102000</v>
      </c>
      <c r="O12" s="5" t="n">
        <v>106000</v>
      </c>
      <c r="P12" s="5" t="n">
        <v>104000</v>
      </c>
    </row>
    <row r="13" spans="1:16">
      <c r="A13" s="4" t="s">
        <v>70</v>
      </c>
      <c r="B13" s="5" t="n">
        <v>8000</v>
      </c>
      <c r="F13" s="5" t="n">
        <v>10000</v>
      </c>
      <c r="N13" s="5" t="n">
        <v>8000</v>
      </c>
      <c r="O13" s="5" t="n">
        <v>10000</v>
      </c>
    </row>
    <row r="14" spans="1:16">
      <c r="A14" s="4" t="s">
        <v>803</v>
      </c>
    </row>
    <row r="15" spans="1:16">
      <c r="A15" s="3" t="s">
        <v>767</v>
      </c>
    </row>
    <row r="16" spans="1:16">
      <c r="A16" s="4" t="s">
        <v>768</v>
      </c>
      <c r="N16" s="5" t="n">
        <v>0</v>
      </c>
      <c r="O16" s="5" t="n">
        <v>0</v>
      </c>
      <c r="P16" s="7" t="n">
        <v>0</v>
      </c>
    </row>
    <row r="17" spans="1:16">
      <c r="A17" s="4" t="s">
        <v>804</v>
      </c>
    </row>
    <row r="18" spans="1:16">
      <c r="A18" s="3" t="s">
        <v>767</v>
      </c>
    </row>
    <row r="19" spans="1:16">
      <c r="A19" s="4" t="s">
        <v>70</v>
      </c>
      <c r="B19" s="7" t="n">
        <v>0</v>
      </c>
      <c r="F19" s="7" t="n">
        <v>0</v>
      </c>
      <c r="N19" s="7" t="n">
        <v>0</v>
      </c>
      <c r="O19" s="7" t="n">
        <v>0</v>
      </c>
    </row>
  </sheetData>
  <mergeCells count="3">
    <mergeCell ref="A1:A2"/>
    <mergeCell ref="B1:M1"/>
    <mergeCell ref="N1:P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05</v>
      </c>
      <c r="B1" s="2" t="s">
        <v>410</v>
      </c>
      <c r="N1" s="2" t="s">
        <v>1</v>
      </c>
    </row>
    <row r="2" spans="1:16">
      <c r="B2" s="2" t="s">
        <v>2</v>
      </c>
      <c r="C2" s="2" t="s">
        <v>690</v>
      </c>
      <c r="D2" s="2" t="s">
        <v>4</v>
      </c>
      <c r="E2" s="2" t="s">
        <v>691</v>
      </c>
      <c r="F2" s="2" t="s">
        <v>35</v>
      </c>
      <c r="G2" s="2" t="s">
        <v>692</v>
      </c>
      <c r="H2" s="2" t="s">
        <v>693</v>
      </c>
      <c r="I2" s="2" t="s">
        <v>694</v>
      </c>
      <c r="J2" s="2" t="s">
        <v>36</v>
      </c>
      <c r="K2" s="2" t="s">
        <v>695</v>
      </c>
      <c r="L2" s="2" t="s">
        <v>696</v>
      </c>
      <c r="M2" s="2" t="s">
        <v>697</v>
      </c>
      <c r="N2" s="2" t="s">
        <v>2</v>
      </c>
      <c r="O2" s="2" t="s">
        <v>35</v>
      </c>
      <c r="P2" s="2" t="s">
        <v>36</v>
      </c>
    </row>
    <row r="3" spans="1:16">
      <c r="A3" s="3" t="s">
        <v>229</v>
      </c>
    </row>
    <row r="4" spans="1:16">
      <c r="A4" s="4" t="s">
        <v>768</v>
      </c>
      <c r="B4" s="7" t="n">
        <v>295500</v>
      </c>
      <c r="C4" s="7" t="n">
        <v>327200</v>
      </c>
      <c r="D4" s="7" t="n">
        <v>333300</v>
      </c>
      <c r="E4" s="7" t="n">
        <v>311200</v>
      </c>
      <c r="F4" s="7" t="n">
        <v>311000</v>
      </c>
      <c r="G4" s="7" t="n">
        <v>308000</v>
      </c>
      <c r="H4" s="7" t="n">
        <v>311200</v>
      </c>
      <c r="I4" s="7" t="n">
        <v>285900</v>
      </c>
      <c r="J4" s="7" t="n">
        <v>265700</v>
      </c>
      <c r="K4" s="7" t="n">
        <v>251900</v>
      </c>
      <c r="L4" s="7" t="n">
        <v>250700</v>
      </c>
      <c r="M4" s="7" t="n">
        <v>238500</v>
      </c>
      <c r="N4" s="7" t="n">
        <v>1267189</v>
      </c>
      <c r="O4" s="7" t="n">
        <v>1216197</v>
      </c>
      <c r="P4" s="7" t="n">
        <v>1006782</v>
      </c>
    </row>
    <row r="5" spans="1:16">
      <c r="A5" s="4" t="s">
        <v>40</v>
      </c>
      <c r="B5" s="5" t="n">
        <v>78300</v>
      </c>
      <c r="C5" s="5" t="n">
        <v>92700</v>
      </c>
      <c r="D5" s="5" t="n">
        <v>92000</v>
      </c>
      <c r="E5" s="5" t="n">
        <v>84200</v>
      </c>
      <c r="F5" s="5" t="n">
        <v>86600</v>
      </c>
      <c r="G5" s="5" t="n">
        <v>84100</v>
      </c>
      <c r="H5" s="5" t="n">
        <v>85100</v>
      </c>
      <c r="I5" s="5" t="n">
        <v>76400</v>
      </c>
      <c r="J5" s="5" t="n">
        <v>71200</v>
      </c>
      <c r="K5" s="5" t="n">
        <v>67000</v>
      </c>
      <c r="L5" s="5" t="n">
        <v>68900</v>
      </c>
      <c r="M5" s="5" t="n">
        <v>64500</v>
      </c>
      <c r="N5" s="5" t="n">
        <v>347224</v>
      </c>
      <c r="O5" s="5" t="n">
        <v>332208</v>
      </c>
      <c r="P5" s="5" t="n">
        <v>271581</v>
      </c>
    </row>
    <row r="6" spans="1:16">
      <c r="A6" s="4" t="s">
        <v>47</v>
      </c>
      <c r="B6" s="5" t="n">
        <v>2100</v>
      </c>
      <c r="C6" s="5" t="n">
        <v>13200</v>
      </c>
      <c r="D6" s="5" t="n">
        <v>13400</v>
      </c>
      <c r="E6" s="5" t="n">
        <v>7300</v>
      </c>
      <c r="F6" s="5" t="n">
        <v>11100</v>
      </c>
      <c r="G6" s="5" t="n">
        <v>8400</v>
      </c>
      <c r="H6" s="5" t="n">
        <v>11600</v>
      </c>
      <c r="I6" s="5" t="n">
        <v>4500</v>
      </c>
      <c r="J6" s="5" t="n">
        <v>6600</v>
      </c>
      <c r="K6" s="5" t="n">
        <v>3000</v>
      </c>
      <c r="L6" s="5" t="n">
        <v>4100</v>
      </c>
      <c r="M6" s="5" t="n">
        <v>3100</v>
      </c>
      <c r="N6" s="5" t="n">
        <v>35775</v>
      </c>
      <c r="O6" s="5" t="n">
        <v>35521</v>
      </c>
      <c r="P6" s="5" t="n">
        <v>16529</v>
      </c>
    </row>
    <row r="7" spans="1:16">
      <c r="A7" s="4" t="s">
        <v>49</v>
      </c>
      <c r="B7" s="7" t="n">
        <v>2200</v>
      </c>
      <c r="C7" s="7" t="n">
        <v>13100</v>
      </c>
      <c r="D7" s="7" t="n">
        <v>13400</v>
      </c>
      <c r="E7" s="7" t="n">
        <v>7300</v>
      </c>
      <c r="F7" s="7" t="n">
        <v>11100</v>
      </c>
      <c r="G7" s="7" t="n">
        <v>8400</v>
      </c>
      <c r="H7" s="7" t="n">
        <v>11600</v>
      </c>
      <c r="I7" s="7" t="n">
        <v>4600</v>
      </c>
      <c r="J7" s="7" t="n">
        <v>6600</v>
      </c>
      <c r="K7" s="7" t="n">
        <v>2900</v>
      </c>
      <c r="L7" s="7" t="n">
        <v>4000</v>
      </c>
      <c r="M7" s="7" t="n">
        <v>3000</v>
      </c>
      <c r="N7" s="7" t="n">
        <v>36035</v>
      </c>
      <c r="O7" s="7" t="n">
        <v>35632</v>
      </c>
      <c r="P7" s="7" t="n">
        <v>16888</v>
      </c>
    </row>
    <row r="8" spans="1:16">
      <c r="A8" s="4" t="s">
        <v>55</v>
      </c>
      <c r="B8" s="8" t="n">
        <v>0.12</v>
      </c>
      <c r="C8" s="8" t="n">
        <v>0.74</v>
      </c>
      <c r="D8" s="8" t="n">
        <v>0.76</v>
      </c>
      <c r="E8" s="8" t="n">
        <v>0.41</v>
      </c>
      <c r="F8" s="8" t="n">
        <v>0.63</v>
      </c>
      <c r="G8" s="8" t="n">
        <v>0.48</v>
      </c>
      <c r="H8" s="8" t="n">
        <v>0.66</v>
      </c>
      <c r="I8" s="8" t="n">
        <v>0.26</v>
      </c>
      <c r="J8" s="8" t="n">
        <v>0.38</v>
      </c>
      <c r="K8" s="8" t="n">
        <v>0.17</v>
      </c>
      <c r="L8" s="8" t="n">
        <v>0.24</v>
      </c>
      <c r="M8" s="8" t="n">
        <v>0.18</v>
      </c>
      <c r="N8" s="8" t="n">
        <v>2.04</v>
      </c>
      <c r="O8" s="8" t="n">
        <v>2.02</v>
      </c>
      <c r="P8" s="8" t="n">
        <v>0.97</v>
      </c>
    </row>
    <row r="9" spans="1:16">
      <c r="A9" s="4" t="s">
        <v>56</v>
      </c>
      <c r="B9" s="8" t="n">
        <v>0.12</v>
      </c>
      <c r="C9" s="8" t="n">
        <v>0.71</v>
      </c>
      <c r="D9" s="8" t="n">
        <v>0.73</v>
      </c>
      <c r="E9" s="8" t="n">
        <v>0.4</v>
      </c>
      <c r="F9" s="8" t="n">
        <v>0.6</v>
      </c>
      <c r="G9" s="8" t="n">
        <v>0.46</v>
      </c>
      <c r="H9" s="8" t="n">
        <v>0.63</v>
      </c>
      <c r="I9" s="8" t="n">
        <v>0.25</v>
      </c>
      <c r="J9" s="8" t="n">
        <v>0.37</v>
      </c>
      <c r="K9" s="8" t="n">
        <v>0.16</v>
      </c>
      <c r="L9" s="8" t="n">
        <v>0.23</v>
      </c>
      <c r="M9" s="8" t="n">
        <v>0.17</v>
      </c>
      <c r="N9" s="8" t="n">
        <v>1.96</v>
      </c>
      <c r="O9" s="8" t="n">
        <v>1.94</v>
      </c>
      <c r="P9" s="8" t="n">
        <v>0.93</v>
      </c>
    </row>
  </sheetData>
  <mergeCells count="3">
    <mergeCell ref="A1:A2"/>
    <mergeCell ref="B1:M1"/>
    <mergeCell ref="N1:P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21"/>
  </cols>
  <sheetData>
    <row r="1" spans="1:2">
      <c r="A1" s="1" t="s">
        <v>806</v>
      </c>
      <c r="B1" s="2" t="s">
        <v>1</v>
      </c>
    </row>
    <row r="2" spans="1:2">
      <c r="B2" s="2" t="s">
        <v>420</v>
      </c>
    </row>
    <row r="3" spans="1:2">
      <c r="A3" s="3" t="s">
        <v>807</v>
      </c>
    </row>
    <row r="4" spans="1:2">
      <c r="A4" s="4" t="s">
        <v>755</v>
      </c>
      <c r="B4" s="7" t="n">
        <v>25000000</v>
      </c>
    </row>
    <row r="5" spans="1:2">
      <c r="A5" s="4" t="s">
        <v>395</v>
      </c>
    </row>
    <row r="6" spans="1:2">
      <c r="A6" s="3" t="s">
        <v>807</v>
      </c>
    </row>
    <row r="7" spans="1:2">
      <c r="A7" s="4" t="s">
        <v>808</v>
      </c>
      <c r="B7" s="5" t="n">
        <v>120000</v>
      </c>
    </row>
    <row r="8" spans="1:2">
      <c r="A8" s="4" t="s">
        <v>433</v>
      </c>
    </row>
    <row r="9" spans="1:2">
      <c r="A9" s="3" t="s">
        <v>807</v>
      </c>
    </row>
    <row r="10" spans="1:2">
      <c r="A10" s="4" t="s">
        <v>755</v>
      </c>
      <c r="B10" s="7" t="n">
        <v>2200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7"/>
    <col customWidth="1" max="2" min="2" width="32"/>
    <col customWidth="1" max="3" min="3" width="21"/>
    <col customWidth="1" max="4" min="4" width="21"/>
    <col customWidth="1" max="5" min="5" width="21"/>
  </cols>
  <sheetData>
    <row r="1" spans="1:5">
      <c r="A1" s="1" t="s">
        <v>809</v>
      </c>
      <c r="B1" s="2" t="s">
        <v>538</v>
      </c>
      <c r="C1" s="2" t="s">
        <v>1</v>
      </c>
    </row>
    <row r="2" spans="1:5">
      <c r="B2" s="2" t="s">
        <v>810</v>
      </c>
      <c r="C2" s="2" t="s">
        <v>420</v>
      </c>
      <c r="D2" s="2" t="s">
        <v>423</v>
      </c>
      <c r="E2" s="2" t="s">
        <v>411</v>
      </c>
    </row>
    <row r="3" spans="1:5">
      <c r="A3" s="3" t="s">
        <v>811</v>
      </c>
    </row>
    <row r="4" spans="1:5">
      <c r="A4" s="4" t="s">
        <v>729</v>
      </c>
      <c r="C4" s="7" t="n">
        <v>0</v>
      </c>
      <c r="D4" s="7" t="n">
        <v>10811</v>
      </c>
      <c r="E4" s="7" t="n">
        <v>0</v>
      </c>
    </row>
    <row r="5" spans="1:5">
      <c r="A5" s="4" t="s">
        <v>812</v>
      </c>
    </row>
    <row r="6" spans="1:5">
      <c r="A6" s="3" t="s">
        <v>811</v>
      </c>
    </row>
    <row r="7" spans="1:5">
      <c r="A7" s="4" t="s">
        <v>813</v>
      </c>
      <c r="B7" s="5" t="n">
        <v>2</v>
      </c>
    </row>
    <row r="8" spans="1:5">
      <c r="A8" s="4" t="s">
        <v>744</v>
      </c>
      <c r="B8" s="7" t="n">
        <v>16300</v>
      </c>
    </row>
    <row r="9" spans="1:5">
      <c r="A9" s="4" t="s">
        <v>729</v>
      </c>
      <c r="B9" s="5" t="n">
        <v>14300</v>
      </c>
    </row>
    <row r="10" spans="1:5">
      <c r="A10" s="4" t="s">
        <v>814</v>
      </c>
      <c r="B10" s="7" t="n">
        <v>2000</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6:35:03Z</dcterms:created>
  <dcterms:modified xmlns:dcterms="http://purl.org/dc/terms/" xmlns:xsi="http://www.w3.org/2001/XMLSchema-instance" xsi:type="dcterms:W3CDTF">2020-03-13T16:35:03Z</dcterms:modified>
</cp:coreProperties>
</file>